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Acquired Properties" sheetId="11" state="visible" r:id="rId11"/>
    <sheet xmlns:r="http://schemas.openxmlformats.org/officeDocument/2006/relationships" name="Disposed Properties" sheetId="12" state="visible" r:id="rId12"/>
    <sheet xmlns:r="http://schemas.openxmlformats.org/officeDocument/2006/relationships" name="Investment in Consolidated and " sheetId="13" state="visible" r:id="rId13"/>
    <sheet xmlns:r="http://schemas.openxmlformats.org/officeDocument/2006/relationships" name="Intangible Assets,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Earnings Per Share and Equity T"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Quarterly Supplemental Financia" sheetId="21" state="visible" r:id="rId21"/>
    <sheet xmlns:r="http://schemas.openxmlformats.org/officeDocument/2006/relationships" name="Schedule III - Real Estate And "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Recognition (Tables)" sheetId="25" state="visible" r:id="rId25"/>
    <sheet xmlns:r="http://schemas.openxmlformats.org/officeDocument/2006/relationships" name="Acquired Properties (Tables)" sheetId="26" state="visible" r:id="rId26"/>
    <sheet xmlns:r="http://schemas.openxmlformats.org/officeDocument/2006/relationships" name="Disposed Properties (Tables)" sheetId="27" state="visible" r:id="rId27"/>
    <sheet xmlns:r="http://schemas.openxmlformats.org/officeDocument/2006/relationships" name="Investment in Consolidated an_2" sheetId="28" state="visible" r:id="rId28"/>
    <sheet xmlns:r="http://schemas.openxmlformats.org/officeDocument/2006/relationships" name="Intangible Assets, Liabilitie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Earnings Per Share and Equity_2"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Quarterly Supplemental Financ_2" sheetId="35" state="visible" r:id="rId35"/>
    <sheet xmlns:r="http://schemas.openxmlformats.org/officeDocument/2006/relationships" name="Organization - Narrative (Detai"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Revenue Recognition (Details)" sheetId="41" state="visible" r:id="rId41"/>
    <sheet xmlns:r="http://schemas.openxmlformats.org/officeDocument/2006/relationships" name="Revenue Recognition Disaggregat" sheetId="42" state="visible" r:id="rId42"/>
    <sheet xmlns:r="http://schemas.openxmlformats.org/officeDocument/2006/relationships" name="Acquired Properties - Schedule " sheetId="43" state="visible" r:id="rId43"/>
    <sheet xmlns:r="http://schemas.openxmlformats.org/officeDocument/2006/relationships" name="Acquired Properties - Narrative" sheetId="44" state="visible" r:id="rId44"/>
    <sheet xmlns:r="http://schemas.openxmlformats.org/officeDocument/2006/relationships" name="Disposed Properties - Schedule " sheetId="45" state="visible" r:id="rId45"/>
    <sheet xmlns:r="http://schemas.openxmlformats.org/officeDocument/2006/relationships" name="Disposed Properties - Narrative" sheetId="46" state="visible" r:id="rId46"/>
    <sheet xmlns:r="http://schemas.openxmlformats.org/officeDocument/2006/relationships" name="Disposed Properties - Schedul_2" sheetId="47" state="visible" r:id="rId47"/>
    <sheet xmlns:r="http://schemas.openxmlformats.org/officeDocument/2006/relationships" name="Investment in Consolidated an_3" sheetId="48" state="visible" r:id="rId48"/>
    <sheet xmlns:r="http://schemas.openxmlformats.org/officeDocument/2006/relationships" name="Investment in Consolidated an_4" sheetId="49" state="visible" r:id="rId49"/>
    <sheet xmlns:r="http://schemas.openxmlformats.org/officeDocument/2006/relationships" name="Investment in Consolidated an_5" sheetId="50" state="visible" r:id="rId50"/>
    <sheet xmlns:r="http://schemas.openxmlformats.org/officeDocument/2006/relationships" name="Investment in Consolidated an_6" sheetId="51" state="visible" r:id="rId51"/>
    <sheet xmlns:r="http://schemas.openxmlformats.org/officeDocument/2006/relationships" name="Investment in Consolidated an_7" sheetId="52" state="visible" r:id="rId52"/>
    <sheet xmlns:r="http://schemas.openxmlformats.org/officeDocument/2006/relationships" name="Intangible Assets, Liabilitie_3" sheetId="53" state="visible" r:id="rId53"/>
    <sheet xmlns:r="http://schemas.openxmlformats.org/officeDocument/2006/relationships" name="Intangible Assets, Liabilitie_4" sheetId="54" state="visible" r:id="rId54"/>
    <sheet xmlns:r="http://schemas.openxmlformats.org/officeDocument/2006/relationships" name="Intangible Assets, Liabilitie_5" sheetId="55" state="visible" r:id="rId55"/>
    <sheet xmlns:r="http://schemas.openxmlformats.org/officeDocument/2006/relationships" name="Debt - Narrative (Details)" sheetId="56" state="visible" r:id="rId56"/>
    <sheet xmlns:r="http://schemas.openxmlformats.org/officeDocument/2006/relationships" name="Debt - Mortgages Payable (Detai" sheetId="57" state="visible" r:id="rId57"/>
    <sheet xmlns:r="http://schemas.openxmlformats.org/officeDocument/2006/relationships" name="Debt - Mortgage Maturities (Det" sheetId="58" state="visible" r:id="rId58"/>
    <sheet xmlns:r="http://schemas.openxmlformats.org/officeDocument/2006/relationships" name="Debt - Unsecured Term Loans (De" sheetId="59" state="visible" r:id="rId59"/>
    <sheet xmlns:r="http://schemas.openxmlformats.org/officeDocument/2006/relationships" name="Debt - Effect of Derivative Fin" sheetId="60" state="visible" r:id="rId60"/>
    <sheet xmlns:r="http://schemas.openxmlformats.org/officeDocument/2006/relationships" name="Fair Value Measurements - Recur" sheetId="61" state="visible" r:id="rId61"/>
    <sheet xmlns:r="http://schemas.openxmlformats.org/officeDocument/2006/relationships" name="Fair Value Measurements - Narra" sheetId="62" state="visible" r:id="rId62"/>
    <sheet xmlns:r="http://schemas.openxmlformats.org/officeDocument/2006/relationships" name="Fair Value Measurements - Non-R" sheetId="63" state="visible" r:id="rId63"/>
    <sheet xmlns:r="http://schemas.openxmlformats.org/officeDocument/2006/relationships" name="Fair Value Measurements - Finan" sheetId="64" state="visible" r:id="rId64"/>
    <sheet xmlns:r="http://schemas.openxmlformats.org/officeDocument/2006/relationships" name="Earnings Per Share and Equity_3" sheetId="65" state="visible" r:id="rId65"/>
    <sheet xmlns:r="http://schemas.openxmlformats.org/officeDocument/2006/relationships" name="Earnings Per Share and Equity_4" sheetId="66" state="visible" r:id="rId66"/>
    <sheet xmlns:r="http://schemas.openxmlformats.org/officeDocument/2006/relationships" name="Stock-Based Compensation - Narr" sheetId="67" state="visible" r:id="rId67"/>
    <sheet xmlns:r="http://schemas.openxmlformats.org/officeDocument/2006/relationships" name="Stock-Based Compensation - Summ"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Commitments and Contingencies_6" sheetId="74" state="visible" r:id="rId74"/>
    <sheet xmlns:r="http://schemas.openxmlformats.org/officeDocument/2006/relationships" name="Subsequent Events - Narrative (" sheetId="75" state="visible" r:id="rId75"/>
    <sheet xmlns:r="http://schemas.openxmlformats.org/officeDocument/2006/relationships" name="Quarterly Supplemental Financ_3" sheetId="76" state="visible" r:id="rId76"/>
    <sheet xmlns:r="http://schemas.openxmlformats.org/officeDocument/2006/relationships" name="Schedule III - Real Estate An_2" sheetId="77" state="visible" r:id="rId77"/>
    <sheet xmlns:r="http://schemas.openxmlformats.org/officeDocument/2006/relationships" name="Schedule III - Real Estate An_3" sheetId="78" state="visible" r:id="rId78"/>
    <sheet xmlns:r="http://schemas.openxmlformats.org/officeDocument/2006/relationships" name="Uncategorized Items - ivtp12312" sheetId="79" state="visible" r:id="rId79"/>
  </sheets>
  <definedNames/>
  <calcPr calcId="124519" fullCalcOnLoad="1"/>
</workbook>
</file>

<file path=xl/sharedStrings.xml><?xml version="1.0" encoding="utf-8"?>
<sst xmlns="http://schemas.openxmlformats.org/spreadsheetml/2006/main" uniqueCount="949">
  <si>
    <t>Cover Page - USD ($)</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000-51609</t>
  </si>
  <si>
    <t>Entity Registrant Name</t>
  </si>
  <si>
    <t>INVENTRUST PROPERTIES CORP.</t>
  </si>
  <si>
    <t>Entity Central Index Key</t>
  </si>
  <si>
    <t>0001307748</t>
  </si>
  <si>
    <t>Amendment Flag</t>
  </si>
  <si>
    <t>Current Fiscal Year End Date</t>
  </si>
  <si>
    <t>--12-31</t>
  </si>
  <si>
    <t>Document Fiscal Year Focus</t>
  </si>
  <si>
    <t>2019</t>
  </si>
  <si>
    <t>Document Fiscal Period Focus</t>
  </si>
  <si>
    <t>FY</t>
  </si>
  <si>
    <t>No Trading Symbol Flag</t>
  </si>
  <si>
    <t>Entity Incorporation, State or Country Code</t>
  </si>
  <si>
    <t>MD</t>
  </si>
  <si>
    <t>Entity Tax Identification Number</t>
  </si>
  <si>
    <t>34-2019608</t>
  </si>
  <si>
    <t>Entity Address, Address Line One</t>
  </si>
  <si>
    <t>3025 Highland Parkway,</t>
  </si>
  <si>
    <t>Entity Address, Address Line Two</t>
  </si>
  <si>
    <t>Suite 350</t>
  </si>
  <si>
    <t>Entity Address, City or Town</t>
  </si>
  <si>
    <t>Downers Grove,</t>
  </si>
  <si>
    <t>Entity Address, State or Province</t>
  </si>
  <si>
    <t>IL</t>
  </si>
  <si>
    <t>Entity Address, Postal Zip Code</t>
  </si>
  <si>
    <t>60515</t>
  </si>
  <si>
    <t>City Area Code</t>
  </si>
  <si>
    <t>(855)</t>
  </si>
  <si>
    <t>Local Phone Number</t>
  </si>
  <si>
    <t>377-0510</t>
  </si>
  <si>
    <t>Title of 12(g) Security</t>
  </si>
  <si>
    <t>Common stock</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t>
  </si>
  <si>
    <t>Entity Shell Company</t>
  </si>
  <si>
    <t>Entity Public Float</t>
  </si>
  <si>
    <t>Entity Common Stock, Shares Outstanding</t>
  </si>
  <si>
    <t>Documents Incorporated by Reference</t>
  </si>
  <si>
    <t>Portions of the registrant’s definitive "Proxy Statement" for its annual stockholders' meeting expected to be held on May 7, 2020 , are incorporated by reference in Part III of this Form 10-K.</t>
  </si>
  <si>
    <t>Consolidated Balance Sheets - USD ($) $ in Thousands</t>
  </si>
  <si>
    <t>Dec. 31, 2018</t>
  </si>
  <si>
    <t>Investment properties</t>
  </si>
  <si>
    <t>Land</t>
  </si>
  <si>
    <t>Building and other improvements</t>
  </si>
  <si>
    <t>Construction in progress</t>
  </si>
  <si>
    <t>Total</t>
  </si>
  <si>
    <t>Less accumulated depreciation</t>
  </si>
  <si>
    <t>Net investment properties</t>
  </si>
  <si>
    <t>Cash and cash equivalents</t>
  </si>
  <si>
    <t>Restricted cash</t>
  </si>
  <si>
    <t>Investment in unconsolidated entities</t>
  </si>
  <si>
    <t>Intangible assets, net</t>
  </si>
  <si>
    <t>Accounts and rents receivable, net</t>
  </si>
  <si>
    <t>Deferred costs and other assets, net</t>
  </si>
  <si>
    <t>Total assets</t>
  </si>
  <si>
    <t>Liabilities</t>
  </si>
  <si>
    <t>Debt, net</t>
  </si>
  <si>
    <t>Accounts payable and accrued expenses</t>
  </si>
  <si>
    <t>Distributions payable</t>
  </si>
  <si>
    <t>Intangible liabilities, net</t>
  </si>
  <si>
    <t>Other liabilities</t>
  </si>
  <si>
    <t>Total liabilities</t>
  </si>
  <si>
    <t>Commitments and contingencies</t>
  </si>
  <si>
    <t xml:space="preserve"> </t>
  </si>
  <si>
    <t>Stockholders' Equity</t>
  </si>
  <si>
    <t>Preferred stock, $.001 par value per share, 40,000,000 shares authorized, none outstanding</t>
  </si>
  <si>
    <t>Common stock, $.001 par value per share, 1,460,000,000 shares authorized, 720,807,884 shares issued and outstanding as of December 31, 2019 and 728,558,989 shares issued and outstanding as of December 31, 2018</t>
  </si>
  <si>
    <t>Additional paid-in capital</t>
  </si>
  <si>
    <t>Distributions in excess of accumulated net income</t>
  </si>
  <si>
    <t>Accumulated comprehensive income</t>
  </si>
  <si>
    <t>Total stockholders' equity</t>
  </si>
  <si>
    <t>Total liabilities and stockholders' equity</t>
  </si>
  <si>
    <t>Consolidated Balance Sheets (Parenthetical) - $ / shares</t>
  </si>
  <si>
    <t>Statement of Financial Position [Abstract]</t>
  </si>
  <si>
    <t>Common stock, number of shares issued (in shares)</t>
  </si>
  <si>
    <t>Common stock, number of shares outstanding (in shares)</t>
  </si>
  <si>
    <t>Preferred stock, par value (usd per share)</t>
  </si>
  <si>
    <t>Preferred stock, number of shares authorized (in shares)</t>
  </si>
  <si>
    <t>Preferred stock, number of shares outstanding (in shares)</t>
  </si>
  <si>
    <t>Common stock, par value (usd per share)</t>
  </si>
  <si>
    <t>Common stock, shares authorized (in shares)</t>
  </si>
  <si>
    <t>Consolidated Statements of Operations and Comprehensive Income - USD ($) $ in Thousands</t>
  </si>
  <si>
    <t>Dec. 31, 2017</t>
  </si>
  <si>
    <t>Income</t>
  </si>
  <si>
    <t>Lease income, net</t>
  </si>
  <si>
    <t>Operating expenses</t>
  </si>
  <si>
    <t>Depreciation and amortization</t>
  </si>
  <si>
    <t>Property operating expenses</t>
  </si>
  <si>
    <t>Real estate taxes</t>
  </si>
  <si>
    <t>General and administrative expenses</t>
  </si>
  <si>
    <t>Total expenses</t>
  </si>
  <si>
    <t>Interest, dividend and other income</t>
  </si>
  <si>
    <t>Gain on sale and transfer of investment properties, net</t>
  </si>
  <si>
    <t>(Loss) gain on extinguishment of debt, net</t>
  </si>
  <si>
    <t>Provision for asset impairment</t>
  </si>
  <si>
    <t>Interest expense, net</t>
  </si>
  <si>
    <t>Equity in earnings (losses) and (impairment), net, of unconsolidated entities</t>
  </si>
  <si>
    <t>Realized and unrealized gains on marketable securities, net</t>
  </si>
  <si>
    <t>Other income (expense)</t>
  </si>
  <si>
    <t>Income (Loss) from Continuing Operations before Income Taxes, Noncontrolling Interest</t>
  </si>
  <si>
    <t>Income before income taxes</t>
  </si>
  <si>
    <t>Net income from continuing operations</t>
  </si>
  <si>
    <t>Net (loss) income from discontinued operations</t>
  </si>
  <si>
    <t>Net income</t>
  </si>
  <si>
    <t>Weighted average number of common shares outstanding, basic</t>
  </si>
  <si>
    <t>Weighted average number of common shares outstanding, diluted</t>
  </si>
  <si>
    <t>Net income, per common share, from continuing operations, basic and diluted (in dollars per share)</t>
  </si>
  <si>
    <t>Net income, per common share, from discontinued operations, basic and diluted (in dollars per share)</t>
  </si>
  <si>
    <t>Net income per common share, basic and diluted (in dollars per share)</t>
  </si>
  <si>
    <t>Distributions declared per common share outstanding (in dollars per share)</t>
  </si>
  <si>
    <t>Distributions paid per common share outstanding (in dollars per share)</t>
  </si>
  <si>
    <t>Comprehensive income</t>
  </si>
  <si>
    <t>Unrealized loss on marketable securities</t>
  </si>
  <si>
    <t>Unrealized gain on derivatives</t>
  </si>
  <si>
    <t>Reclassification for amounts recognized in net income</t>
  </si>
  <si>
    <t>Other property income</t>
  </si>
  <si>
    <t>Other fee income</t>
  </si>
  <si>
    <t>Consolidated Statements of Equity - USD ($) $ in Thousands</t>
  </si>
  <si>
    <t>Common Stock</t>
  </si>
  <si>
    <t>Additional Paid-in Capital</t>
  </si>
  <si>
    <t>Accumulated Comprehensive Income</t>
  </si>
  <si>
    <t>Balance beginning of period (in shares) at Dec. 31, 2016</t>
  </si>
  <si>
    <t>Balance beginning of period at Dec. 31, 2016</t>
  </si>
  <si>
    <t>Increase (Decrease) in Stockholders' Equity [Roll Forward]</t>
  </si>
  <si>
    <t>Unrealized gain on investment securities</t>
  </si>
  <si>
    <t>Distributions declared</t>
  </si>
  <si>
    <t>Stock-based compensation, net (in shares)</t>
  </si>
  <si>
    <t>Stock-based compensation, net</t>
  </si>
  <si>
    <t>Refund of excess funds associated with 2016 tender offer</t>
  </si>
  <si>
    <t>Balance end of period (in shares) at Dec. 31, 2017</t>
  </si>
  <si>
    <t>Balance end of period at Dec. 31, 2017</t>
  </si>
  <si>
    <t>Reclassification to interest expense, net</t>
  </si>
  <si>
    <t>Repurchase of common stock (in shares)</t>
  </si>
  <si>
    <t>Repurchase of common stock</t>
  </si>
  <si>
    <t>Balance end of period (in shares) at Dec. 31, 2018</t>
  </si>
  <si>
    <t>Balance end of period at Dec. 31, 2018</t>
  </si>
  <si>
    <t>Balance end of period (in shares) at Dec. 31, 2019</t>
  </si>
  <si>
    <t>Balance end of period at Dec. 31, 2019</t>
  </si>
  <si>
    <t>Consolidated Statements of Cash Flows - USD ($) $ in Thousands</t>
  </si>
  <si>
    <t>3 Months Ended</t>
  </si>
  <si>
    <t>Mar. 31, 2019</t>
  </si>
  <si>
    <t>Mar. 31, 2018</t>
  </si>
  <si>
    <t>Dec. 31, 2016</t>
  </si>
  <si>
    <t>Cash flows from operating activities:</t>
  </si>
  <si>
    <t>Adjustments to reconcile net income to net cash provided by operating activities:</t>
  </si>
  <si>
    <t>Amortization of above and below-market leases and lease inducements, net</t>
  </si>
  <si>
    <t>Amortization of debt premiums, discounts, and financing costs, net</t>
  </si>
  <si>
    <t>Straight-line rent adjustment, net</t>
  </si>
  <si>
    <t>Loss (gain) on extinguishment of debt, net</t>
  </si>
  <si>
    <t>Equity in (earnings) losses and impairment, net, of unconsolidated entities</t>
  </si>
  <si>
    <t>Distributions from unconsolidated entities</t>
  </si>
  <si>
    <t>Provision for indemnification claims</t>
  </si>
  <si>
    <t>Changes in operating assets and liabilities:</t>
  </si>
  <si>
    <t>Deferred costs and other assets</t>
  </si>
  <si>
    <t>Net cash provided by operating activities</t>
  </si>
  <si>
    <t>Cash flows from investing activities:</t>
  </si>
  <si>
    <t>Purchase of investment properties</t>
  </si>
  <si>
    <t>Acquired in-place and market lease intangibles, net</t>
  </si>
  <si>
    <t>Capital expenditures and tenant improvements</t>
  </si>
  <si>
    <t>Investment in development and re-development projects</t>
  </si>
  <si>
    <t>Proceeds from the sale and transfer of investment properties, net</t>
  </si>
  <si>
    <t>Proceeds from the sale of marketable securities, net</t>
  </si>
  <si>
    <t>Proceeds from the sale of unconsolidated entity</t>
  </si>
  <si>
    <t>Indemnification payment related to the sale of investment properties</t>
  </si>
  <si>
    <t>Contributions to unconsolidated entities</t>
  </si>
  <si>
    <t>Lease commissions and other leasing costs</t>
  </si>
  <si>
    <t>Other assets</t>
  </si>
  <si>
    <t>Net cash (used in) provided by investing activities</t>
  </si>
  <si>
    <t>Cash flows from financing activities:</t>
  </si>
  <si>
    <t>Payment of tax withholdings for share-based compensation</t>
  </si>
  <si>
    <t>Repurchase of common stock under share repurchase plan</t>
  </si>
  <si>
    <t>Repurchase of common stock through tender offer</t>
  </si>
  <si>
    <t>Distributions to shareholders</t>
  </si>
  <si>
    <t>Refund received of excess funds associated with 2016 tender offer</t>
  </si>
  <si>
    <t>Proceeds from debt</t>
  </si>
  <si>
    <t>Payoffs of debt</t>
  </si>
  <si>
    <t>Debt prepayment penalties</t>
  </si>
  <si>
    <t>Principal payments of mortgage debt</t>
  </si>
  <si>
    <t>Payment of loan fees and deposits</t>
  </si>
  <si>
    <t>Payment of finance lease liabilities</t>
  </si>
  <si>
    <t>Net cash used in financing activities</t>
  </si>
  <si>
    <t>Net (decrease) increase in cash, cash equivalents, and restricted cash</t>
  </si>
  <si>
    <t>Cash, cash equivalents, and restricted cash at beginning of year</t>
  </si>
  <si>
    <t>Cash, cash equivalents, and restricted cash at end of year</t>
  </si>
  <si>
    <t>Reconciliation of cash, cash equivalents, and restricted cash to consolidated balance sheets:</t>
  </si>
  <si>
    <t>Supplemental disclosure of cash flow information:</t>
  </si>
  <si>
    <t>Cash paid for interest, net of capitalized interest of $101, $0, and $0 for 2019, 2018 and 2017, respectively</t>
  </si>
  <si>
    <t>Cash paid for income taxes, net of refunds of $498, $1,703, and $918 for 2019, 2018 and 2017, respectively</t>
  </si>
  <si>
    <t>Distributions payable to shareholders</t>
  </si>
  <si>
    <t>Recognition of partially deferred gains on property sales</t>
  </si>
  <si>
    <t>Accrued capital expenditures and tenant improvements</t>
  </si>
  <si>
    <t>Accrued investment in re-development projects</t>
  </si>
  <si>
    <t>Accrued lease commissions and other leasing costs</t>
  </si>
  <si>
    <t>Capitalized costs placed in service</t>
  </si>
  <si>
    <t>Gross issuance of shares for share-based compensation</t>
  </si>
  <si>
    <t>Purchase of investment properties:</t>
  </si>
  <si>
    <t>Accounts and rents receivable, lease intangibles, and deferred costs and other assets</t>
  </si>
  <si>
    <t>Accounts payable and accrued expenses, lease intangibles, and other liabilities</t>
  </si>
  <si>
    <t>Assumption of mortgage debt</t>
  </si>
  <si>
    <t>Cash outflow for purchase of investment properties, net</t>
  </si>
  <si>
    <t>Assumption of mortgage principal</t>
  </si>
  <si>
    <t>Capitalized acquisition costs</t>
  </si>
  <si>
    <t>Construction escrow accounts</t>
  </si>
  <si>
    <t>Credits and other changes in cash outflow, net</t>
  </si>
  <si>
    <t>Gross acquisition price of investment properties</t>
  </si>
  <si>
    <t>Sale and transfer of investment properties:</t>
  </si>
  <si>
    <t>Debt extinguished through transfer of properties</t>
  </si>
  <si>
    <t>Debt assumed by buyer through disposition of properties</t>
  </si>
  <si>
    <t>Debt prepayment penalties and defeasance costs</t>
  </si>
  <si>
    <t>Proceeds from sale and transfer of investment properties, net</t>
  </si>
  <si>
    <t>Assumption of mortgage principal by buyer</t>
  </si>
  <si>
    <t>Surrender of mortgage escrows for transferred properties</t>
  </si>
  <si>
    <t>Credits and other changes in cash inflow, net</t>
  </si>
  <si>
    <t>Gross disposition price of investment properties</t>
  </si>
  <si>
    <t>Consolidated Statements of Cash Flows (Parenthetical) - USD ($) $ in Thousands</t>
  </si>
  <si>
    <t>Statement of Cash Flows [Abstract]</t>
  </si>
  <si>
    <t>Capitalized interest</t>
  </si>
  <si>
    <t>Refunds</t>
  </si>
  <si>
    <t>Organization</t>
  </si>
  <si>
    <t>Organization, Consolidation and Presentation of Financial Statements [Abstract]</t>
  </si>
  <si>
    <t>On October 4, 2004, InvenTrust Properties Corp. (the "Company") was incorporated as Inland American Real Estate Trust, Inc., as a Maryland corporation and has elected to be taxed, and currently qualifies, as a real estate investment trust ("REIT") for federal tax purposes. The Company changed its name to InvenTrust Properties Corp. in April of 2015 and is focused on owning, managing, acquiring and developing a multi-tenant retail platform. Unless otherwise noted, all amounts are stated in thousands, except share, per share and per square foot data. Number of properties and square feet are unaudited. The accompanying consolidated financial statements include the accounts of the Company, as well as all wholly-owned subsidiaries and any consolidated variable interest entities ("V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and each separate legal entity's assets are not available to satisfy the liabilities of other affiliated entities, except as otherwise disclosed in " Note 8. Debt ". The Company believes it has a single reportable segment, multi-tenant retail, for disclosure purposes in accordance with U.S. generally accepted accounting principles ("GAAP"). As of December 31, 2019 , the Company's wholly-owned investment properties consisted of 54 retail properties, with a gross leasable area ("GLA") of approximately 8.3 million square feet. As of December 31, 2018, the Company's wholly-owned or consolidated investment properties consisted of 58 retail properties, with a GLA of approximately 9.5 million square feet, which includes one retail property classified as a consolidated VIE, with a GLA of approximately 125,000 square feet. As of December 31, 2017, the Company's wholly-owned or consolidated investment properties consisted of 71 retail properties, with a GLA of approximately 12.4 million square feet, which includes two retail properties classified as consolidated VIEs, with a GLA of approximately 501,000 square feet. In addition, as of December 31, 2019, the Company had an investment in one unconsolidated real estate joint venture which owned an interest in 11 retail properties with GLA of approximately 2.6 million square feet managed by the Company. As of December 31, 2018 and 2017, the Company had an investment in two unconsolidated real estate joint ventures, one of which owned an interest in 13 and 15 operating retail properties, respectively, with a GLA of approximately 2.6 million and 3.0 million square feet, respectively, managed by the Company. The other unconsolidated real estate joint venture owned development land in Sacramento, California. The Company has since liquidated its interest in that venture as disclosed in "Note 6. Investment in Consolidated and Unconsolidated Entities."</t>
  </si>
  <si>
    <t>Basis of Presentation and Summary of Significant Accounting Policies</t>
  </si>
  <si>
    <t>Accounting Policies [Abstract]</t>
  </si>
  <si>
    <t>Basis of Presentation and Significant Accounting Policies</t>
  </si>
  <si>
    <t>Basis of Presentation and Summary of Significant Accounting Policies Estimates, Risks, and Uncertainties The accompanying consolidated financial statements have been prepared in accordance with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Reclassifications As a result of the Company's adoption of Financial Accounting Standards Board ("FASB") Accounting Standards Codification ("ASC") 842, Leases, ("Topic 842"), lease income is presented on a combined basis. The Company has chosen to apply the combined presentation retrospectively to the years ended December 31, 2018 and 2017 by combining amounts previously reported as rental income and tenant recovery income and making certain other reclassifications to the consolidated statements of operations and comprehensive income. The Company has made certain reclassifications to the consolidated statements of cash flows for the years ended December 31, 2018 and 2017 to conform to the 2019 presentation, including a $ 4,500 reclassification of the provision for indemnification claims recognized during the year ended December 31, 2017, as disclosed in "Note 12. Commitments and Contingencies," previously presented within the change in other operating liabilities. These reclassifications to the consolidated statements of cash flows for the years ended December 31, 2018 and 2017 are limited to changes in presentation and did not result in any change to overall cash flows from operating activities. Consolidation The Company evaluates its investments in LLCs and LPs to determine whether each such entity may be a VIE. The accounting standards related to the consolidation of VIEs require qualitative assessments to determine whether the Company is the primary beneficiary. Determination of the primary beneficiary is based on whether the Company has (i) power to direct significant activities of the VIE and (ii) an obligation to absorb losses or the right to receive benefits that could be potentially significant to the VIE. The Company consolidates a VIE if it is deemed to be the primary beneficiary. The equity method of accounting is applied to entities in which the Company is not the primary beneficiary, or the entity is not a VIE and the Company does not have control, but can exercise significant influence over the entity with respect to its operations and major decisions. The Company's ability to correctly assess control over an entity affects the presentation of these investments in the Company’s consolidated financial statements. From time to time, the Company may enter into purchase agreements structured as a reverse like-kind exchange under Section 1031 of the Internal Revenue Code of 1986, as amended (the "Code") ("Reverse 1031 Exchange") in order to acquire retail properties. For a Reverse 1031 Exchange in which the Company purchases a new asset that is similar in nature, character, or class prior to selling the asset to be matched in the like-kind exchange (the Company refers to a new asset being acquired in the Reverse 1031 Exchange prior to the sale of the related asset as a "Parked Asset"), legal title to the Parked Asset is held by a wholly-owned subsidiary (the "EAT Subsidiary") of an Exchange Accommodation Titleholder ("EAT") engaged to execute the Reverse 1031 Exchange until the sale transaction and the Reverse 1031 Exchange is completed. The Company, through a subsidiary, enters into a master lease agreement with the EAT Subsidiary whereby the EAT Subsidiary leases the Parked Asset and all other rights in connection with the acquisition to the Company. The master lease terminates on the earlier of (i) the date that the Parked Asset is transferred to the Company, or an affiliate, (ii) the date that the EAT transfers to the Company, or an affiliate of the Company, its ownership in the EAT Subsidiary, or (iii) 180 days from the date that legal title to the Parked Asset was transferred to the EAT Subsidiary. The EAT is classified as a VIE, as it does not have sufficient equity investment at risk to finance its activities without additional subordinated financial support. The Company generally structures the purchase agreements in a manner which results in the Company being deemed the primary beneficiary as it has the ability to direct the activities of the entities that most significantly impact economic performance and has all of the risks and rewards of ownership. Accordingly, the Company consolidates properties acquired through active Reverse 1031 Exchanges. Revenue Recognition Adoption of Topic 842 In conjunction with the adoption of Topic 842 on January 1, 2019, the Company elected the package of practical expedients which permitted the Company to not reassess: (1) whether any expired or existing contracts are, or contain leases; (2) the lease classification for any expired or existing leases; and (3) any initial direct costs for existing leases as of the effective date. Except as described below, the Company's accounting policies and resulting recognition of lease income remained substantially consistent with previous guidance. In addition, the Company has elected the practical expedient of not separating lease and non-lease components for all qualifying leases. In effect, this generally relieves the Company from the requirement to account for certain consideration under FASB ASC 606, Revenue from Contracts with Customers ("Topic 606"). As a result of the accounting policy election, all income arising from leases is presented on a combined basis as lease income, net on the consolidated statements of operations and comprehensive income. Beginning on January 1, 2019, the provision for estimated credit losses resulting from changes in the collectability of lease payments, including variable payments, is recognized as a direct adjustment to lease income on the consolidated statements of operations and comprehensive income, and a direct write-off of the operating lease receivable on the consolidated balance sheets. Changes in collectability occur when the Company no longer believes it is probable that substantially all the lease payments will be collected under the term of the lease. If collection is not probable, the lease payments will be accounted for on a cash basis, and revenue will be recorded as received. If reassessed, and the collection of substantially all the lease payments from the tenant becomes probable, the accrual basis of revenue recognition is reestablished. As a result of the narrowed definition of initial direct costs under Topic 842, the Company expenses as incurred certain lease origination costs previously capitalized and amortized to expense over the lease term. Lease Income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Minimum lease payments are recognized on a straight-line basis over the term of each lease. The cumulative difference between fixed consideration recognized on a straight-line basis and the cash payments due under the provisions of the lease agreements is recorded as deferred rent receivable and is included as a component of accounts and rents receivable on the consolidated balance sheets. The Company records lease termination income when all conditions of a signed termination agreement have been met, the tenant is no longer occupying the property, and termination income amounts due are considered collectible. The Company defers recognition of contingent lease income until the specified target that triggers the contingent lease income is achieved. The Company commences revenue recognition on its leases when the lessee takes possession of, or controls the physical use of, the leased asset, unless the lessee is constructing improvements for which the Company is deemed to be the owner for accounting purposes. If the Company is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the Company commences revenue recognition when the lessee takes possession of the unimproved space. The determination of who owns the tenant improvements, for accounting purposes, is based on contractual rights and subject to judgment. In making that judgment, no one factor is determinative. The Company routinely considers: • whether the lease stipulates how and on what a tenant improvement allowance may be spent; • whether the tenant is required to provide evidence supporting the cost of improvements prior to reimbursement; • whether the tenant or landlord retains legal title to the improvements; • the uniqueness of the improvements; • the expected economic life of the tenant improvements relative to the length of the lease; and • who constructs or directs the construction of the improvements. Other Fee Income The adoption of Topic 606 on January 1, 2018, generally did not change the timing or pattern of revenue recognition for other fee income. The Company recognizes revenue when it satisfies a performance obligation. These rights to consideration most often result in receivables that are settled through recurring monthly customer payments for the services provided over the term of the contract. The Company generally does not receive prepayments for services or recognize revenue prior to being legally entitled to payment from the customer. As a result, the Company does not record material contract assets or contract liabilities. The Company earns property management and asset management fees from services provided to its joint venture partnerships. Property management and asset management fees are recognized over time as services are rendered.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that directly relate to the Company's efforts to provide those services. Accordingly, the Company elected the optional exemption provided by Topic 606 to not disclose information about remaining wholly unsatisfied performance obligations. The variability in timing of the property management and asset management fees, which generally relate to the fluctuation in cash receipts from tenants and potential changes in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The Company earns leasing commissions and other fees from services provided to its joint venture partnerships. Leasing commissions and other fees are recognized at a point in time consistent with the underlying service. The leasing performance obligation and other performance obligations are satisfied at the point in which the customer is transferred control over and consumes the benefit of the service. The uncertainty of the leasing commissions and other fees are resolved upon delivery of the underlying service. Generally, the first and second installments of leasing commissions are paid upon lease execution and rent commencement, respectively. Sale of Real Estate The Company derecognizes real estate and recognizes a gain or loss when a contract exists and control of the property has transferred to the buyer. Control of the property, including controlling financial interest, is generally considered to transfer upon closing through transfer of the legal title and possession of the property, at which point the Company recognizes a gain or loss equal to the difference between the transaction price and the carrying amount of the property. Prior to January 1, 2018, based on historical accounting guidance, the Company derecognized real estate and recognized a gain or loss according to the full accrual method when: (i) a sale was consummated; (ii) the buyer's initial and continuing investment were adequate to demonstrate a commitment to pay for the property; (iii) the Company's receivable, if applicable, was not subject to future subordination; (iv) the Company had transferred to the buyer the usual risks and rewards of ownership; and (v) the Company did not have substantial continuing involvement with the property. Acquisition of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income. If an acquisition qualifies as an asset acquisition, the related transaction costs are generally capitalized and amortized over the useful life of the acquired assets. The Company allocates the purchase price of real estate to land, building, other building improvements, tenant improvements, intangible assets and liabilities (such as the value of above- and below-market leases, in-place leases and origination costs associated with in-place leases). The values of above- and below-market leases are recorded as intangible assets, net, and intangible liabilities, net, respectively, on the consolidated balance sheets, and are amortized as either a decrease (in the case of above-market leases) or an increase (in the case of below-market leases) to lease income over the remaining term of the associated tenant lease. The values, if any, associated with in-place leases are recorded in intangible assets, net, on the consolidated balance sheets and are amortized to depreciation and amortization expense on the consolidated statements of operations and comprehensive income over the remaining lease term. The difference between the contractual rental rates and the Company's estimate of market rental rates is measured over a period equal to the remaining non-cancelable term of the leases plus the term of an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The Company performs, with the assistance of a third-party valuation specialist, the following procedures for assets acquired: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 • Estimate the intangible value of the in-place leases based on lease execution costs of similar leases as well as lost rent payments during an assumed lease-up period and their associated useful lives on a tenant-by-tenant basis. Properties Held for Sale In determin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When all criteria are met, the property is classified as held for sale and carried at the lower of cost or estimated fair value less costs to sell. Additionally, if the sale represents a strategic shift that has (or will have) a major effect on the Company's results and operations, the income and expenses for the period are classified as discontinued on the consolidated statements of operations and comprehensive income for all periods presented. Impairment of Long Lived Assets The Company assesses the carrying values of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expected undiscounted cash flows do not exceed that carrying value, the Company records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 These unobservable inputs are based on market conditions and the Company's expected growth rate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of the investment properties. Periodically, management assesses whether there are any indicators that the carrying value of the Company's investments in unconsolidated entities may be other-than-temporarily impaired. To the extent other-than-temporary impairment has occurred, the loss is measured as the excess of the carrying value of the investment over the estimated fair value of the investment. The estimated fair value of the investment is generally derived from the cash flows generated from the underlying real property investments of the investee. 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Buildings are depreciated based upon an estimated useful life of 30 years and 5 - 15 years for furniture, fixtures and equipment and site improvements. Finance lease assets are generally amortized using the straight-line method over the lease term. Finance lease asset amortization is included in depreciation and amortization on the consolidated statements of operations and comprehensive income. Tenant improvements are amortized on a straight-line basis over the lesser of the life of the tenant improvement or the lease term and is included in depreciation and amortization on the consolidated statements of operations and comprehensive income. Deferred leasing costs are recognized as a part of deferred costs and other assets, net, on the consolidated balance sheets and are amortized to depreciation and amortization on the consolidated statements of operations and comprehensive income over the remaining term of the associated tenant lease. Direct and indirect costs that are clearly related to the construction and improvements of investment properties are capitalized. Costs incurred for property taxes and insurance are capitalized during periods in which activities necessary to prepare the property for its intended use are in progress. Interest costs are also capitalized during such periods. Cash and Cash Equivalents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The Company periodically assesses the credit risk associated with these financial institutions. There is what the Company believes to be insignificant credit risk related to amounts on deposit in excess of FDIC insurance coverage. Restricted Cash Restricted cash consists of lenders’ escrows, operating real estate escrows for taxes, insurance, capital expenditures and payments required under certain lease agreements, and funds restricted through lender or other agreements, including funds held in escrow for future acquisitions and potential like-kind exchanges under Section 1031 of the Code. 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the fair value adjustments will affect either equity or net income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on the consolidated statements of operations and comprehensive income. The Company does not use derivatives for trading or speculative purposes. Fair Value Measurements In accordance with FASB ASC 820, Fair Value Measurement and Disclosures ("Topic 820"),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arrying amounts of cash and cash equivalents, restricted cash, accounts and rents receivables, other assets, accounts payable, accrued expenses and other liabilities reasonably approximate fair value, in management’s judgment, because of their short-term nature. Fair value information pertaining to derivative financial instruments, investment properties, investments in unconsolidated entities and debt is provided in "Note 9. Fair Value Measurements" . Income Taxes The Company is qualified and has elected to be taxed as a REIT under the Code for federal income tax purposes commencing with the tax year ended December 31, 2005. Since the Company qualifies for taxation as a REIT, the Company generally is not subject to federal income tax on taxable income distributed to stockholders. To continue to qualify as a REIT, the Company generally is required to distribute at least 90% of its REIT taxable income (subject to certain adjustments) to its stockholders each year (the "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For federal income tax purposes, distributions may consist of ordinary income, qualifying dividends, return of capital, capital gains or a combination thereof. Distributions to the extent of the Company’s current and accumulated earnings and profits for federal income tax purposes are taxable to the recipient as ordinary dividends, qualified dividends or capital gain distributions. Distributions in excess of these earnings and profits will constitute a non-taxable return of capital and will reduce the recipient’s basis in the shares. Distributions in excess of the Company's current and accumulated earnings and profits and in excess of the recipient’s basis in the shares will be taxable as capital gains. The Company has elected to treat certain of its consolidated subsidiaries, and may in the future elect to treat newly formed subsidiaries, as taxable REIT subsidiaries ("TRSs") pursuant to the Code. Among other activities, TRSs may participate in non-real estate related activities and/or perform non-customary services for tenants and are subject to federal and state income tax at regular corporate tax rates. The Company accounts for income taxes using the asset and liability method under which deferred tax assets and liabilities are recognized for the estimated future tax consequences attributed to differences between the GAAP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As of December 31, 2019 and 2018, Management determined it is more likely than not that the Company will not realize the benefits of these deductible differences of $26,427 and $27,351 , respectively. Accordingly, a valuation allowance has been recognized to reduce the deferred tax assets to zero as of December 31, 2019 and 2018. The Company had no unrecognized tax benefits as of or during the three year period ended December 31, 2019 . The Company expects no significant changes in unrecognized tax benefits due to changes in tax positions within one year of December 31, 2019 . Income tax expense for the years ended December 31, 2019, 2018 and 2017 is generally comprised of federal and state taxes paid by consolidated TRSs and certain state taxes paid by the Company. The Company has accrued no material interest or penalties relating to income taxes recognized in the consolidated statements of operations and comprehensive income for the years ended December 31, 2019, 2018 and 2017 or in the consolidated balance sheets as of December 31, 2019 and 2018 . As of December 31, 2019 , the Company’s 2018, 2017, and 2016 tax years remain subject to examination by U.S. and various state tax jurisdictions. Share-Based</t>
  </si>
  <si>
    <t>Revenue Recognition</t>
  </si>
  <si>
    <t>Revenue from Contract with Customer [Abstract]</t>
  </si>
  <si>
    <t>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As of December 31, 2019 2020 144,021 2021 133,294 2022 112,925 2023 98,685 2024 82,861 Thereafter 293,157 Total $ 864,943 For the year ending December 31, As of December 31, 2018 2019 151,874 2020 139,290 2021 124,366 2022 103,204 2023 83,744 Thereafter 282,629 Total $ 885,107 The remaining lease terms range from one year to forty-one years . The following table reflects the disaggregation of lease income, net: Year Ended December 31, 2019 2018 2017 Minimum lease payments $ 156,896 $ 170,379 $ 182,043 Tax and insurance recoveries 32,347 33,177 31,966 Common area maintenance and other recoveries 23,363 24,817 25,226 Amortization of above and below-market leases and lease inducements, net 6,148 5,347 5,326 Short-term, termination fee and other lease income 3,311 2,840 1,681 Estimated credit losses (1,412 ) — — Lease income, net $ 220,653 $ 236,560 $ 246,242 Other Fee Income During the years ended December 31, 2019, 2018 and 2017 , the Company earned other fee income of $3,856 , $4,390 , and $4,222 , respectively, which are fees derived from services provided to IAGM Retail Fund I, LLC ("IAGM"), an unconsolidated retail joint venture partnership between the Company as 55% owner and PGGM Private Real Estate Fund ("PGGM"), as disclosed in "Note 6. Investment in Consolidated and Unconsolidated Entities" , and therefore deemed to be related party transactions. The property management, asset management, leasing and other services are provided over the term of the contract which has a remaining original duration through 2023. The Company had receivables of $460 , $778 and $515 as of December 31, 2019, 2018 and 2017, respectively, which are included in deferred costs and other assets, net on the consolidated balance sheets. The following table reflects the disaggregation of other fee income: Year Ended December 31, 2019 2018 2017 Property management fee $ 2,421 $ 2,626 $ 2,794 Asset management fee 1,074 1,080 1,213 Leasing commissions and other fees 361 684 215 Other fee income $ 3,856 $ 4,390 $ 4,222</t>
  </si>
  <si>
    <t>Acquired Properties</t>
  </si>
  <si>
    <t>Asset Acquisition [Abstract]</t>
  </si>
  <si>
    <t>Acquired Properties The following table reflects the retail properties acquired, accounted for as asset acquisitions, during the year ended December 31, 2019 : Acquisition Date Property Metropolitan Area Gross Acquisition Price Square Feet January 31, 2019 Commons at University Place Raleigh $ 23,250 92,000 March 20, 2019 Lakeside Winter Park and Lakeside Crossings Orlando 63,500 76,000 April 30, 2019 Scofield Crossing (a) Austin 3,000 64,000 May 7, 2019 Tomball Town Center Kroger Houston 13,992 74,000 June 14, 2019 Sandy Plains Outparcel (b) Atlanta 2,900 6,000 June 28, 2019 Shops at Fairview Town Center Dallas 36,000 67,500 July 11, 2019 Southern Palm Crossing (c) Miami 96,750 346,200 September 9, 2019 Travilah Square Washington, D.C. 52,272 58,300 September 13, 2019 Eldorado Marketplace Dallas 70,850 189,500 September 27, 2019 Garden Village Outparcel (b) Los Angeles 3,250 3,900 $ 365,764 977,400 (a) The building and tenant improvements acquired were subject to an existing ground lease at the property. (b) The assets, liabilities and operations of the outparcels acquired are combined for presentation purposes with retail properties already owned by the Company. (c) This acquisition was made through a consolidated VIE and was used to facilitate a Reverse 1031 Exchange. During the third quarter of 2019, the title of Southern Palm Crossing transferred to the Company through the completion of an exchange with the dispositions of West Creek and Boynton Commons. The following table reflects the retail properties acquired, accounted for as asset acquisitions, during the year ended December 31, 2018 : Acquisition Date Property Metropolitan Area Gross Acquisition Price Square Feet May 16, 2018 PGA Plaza (a) Miami $ 88,000 120,000 May 30, 2018 Kennesaw Marketplace (a) Atlanta 64,300 117,000 September 13, 2018 Kennesaw Marketplace, Phase 3 Atlanta 7,500 13,000 December 13, 2018 Peachland Promenade, Phase 2 Fort Myers 18,700 95,000 December 21, 2018 Sandy Plains Centre (a) Atlanta 44,100 125,000 $ 222,600 470,000 (a) These acquisitions were made through three consolidated VIEs and were used to facilitate Reverse 1031 Exchanges. During the fourth quarter of 2018, the title of PGA Plaza and Kennesaw Marketplace transferred to the Company through the completion of an exchange and expiration of the 180-day waiting period, respectively. During the second quarter of 2019, the title of Sandy Plains Centre transferred to the Company through the expiration of the 180-day waiting period. The Company incurred transaction costs of $2,334 and $430 during the years ended December 31, 2019 and 2018, which were capitalized and included in building and other improvements on the Company's consolidated balance sheets.</t>
  </si>
  <si>
    <t>Disposed Properties</t>
  </si>
  <si>
    <t>Discontinued Operations and Disposal Groups [Abstract]</t>
  </si>
  <si>
    <t>Disposed Properties Continuing operations The following table reflects the retail properties disposed of during the year ended December 31, 2019 : Date Property Metropolitan Area Square Feet Gross Disposition Price Gain (Loss) on Sale of Investment Properties, net Loss on Extinguishment of Debt April 3, 2019 Brooks Corner San Antonio 173,000 $ 26,300 $ 5,531 $ (809 ) May 31, 2019 Silverlake Cincinnati 101,000 6,650 131 — August 15, 2019 Promenade Fultondale Birmingham, AL 207,600 23,200 1,861 — August 21, 2019 Crossroads at Chesapeake Square and Chesapeake Commons Virginia Beach 198,700 23,100 1,353 — September 10, 2019 West Creek Austin 53,300 18,700 5,962 — September 13, 2019 Boynton Commons Miami 210,300 50,000 18,405 — September 25, 2019 Quebec Square Denver 207,600 42,250 (800 ) (2,092 ) October 11, 2019 Northwest Marketplace Houston 185,200 29,500 7,037 — November 14, 2019 White Oak Crossing Raleigh 564,700 92,500 21,737 — November 20, 2019 Woodbridge Crossing Dallas 197,000 45,600 794 — 2,098,400 $ 357,800 $ 62,011 $ (2,901 ) In aggregate, the Company recognized net proceeds of $346,707 from the sales of these retail properties on the consolidated statement of cash flows during the year ended December 31, 2019 . The following table reflects the retail properties disposed of during the year ended December 31, 2018 : Date Property Metropolitan Area Square Feet Gross Disposition Price Gain (Loss) on Sale and Transfer of Investment Properties, net Gain (Loss) on Extinguishment of Debt January 9, 2018 Sherman Town Center I &amp; II Dallas 485,000 $ 63,000 $ 12,382 $ — January 25, 2018 Grafton Commons Milwaukee 239,000 33,500 6,564 — March 8, 2018 Lakeport Commons Sioux City, IA 283,000 31,000 (666 ) — March 21, 2018 Stonecrest Marketplace (a) Atlanta 265,000 — 1,777 10,752 March 31, 2018 Northwest Marketplace (b) Houston — — 248 — April 17, 2018 Market at Morse/Hamilton Columbus 45,000 10,000 1,592 — May 24, 2018 Siegen Plaza Baton Rouge 156,000 29,000 3,849 (54 ) June 20, 2018 Tomball Town Center Houston 67,000 22,750 7,184 — June 26, 2018 Bellerive Plaza (c) Lexington, KY 76,000 — (22 ) 1,694 June 28, 2018 Parkway Centre North Columbus 143,000 23,700 5,357 (1,695 ) September 14, 2018 Tulsa Hills Tulsa 473,000 70,000 13,476 — October 5, 2018 McKinney Town Center Dallas 243,000 51,000 15,430 — October 5, 2018 Riverstone Shopping Center Houston 273,000 27,750 (320 ) (1,540 ) October 23, 2018 Hiram Pavilion Atlanta 363,000 44,350 22,124 — November 19, 2018 Poplin Place Charlotte, NC 228,000 28,300 2,841 — November 20, 2018 Walden Park Austin 34,000 5,325 5 — December 20, 2018 Streets of Cranberry Pittsburgh 108,000 26,500 3,276 — 3,481,000 $ 466,175 $ 95,097 $ 9,157 (a) On March 21, 2018, the Company surrendered Stonecrest Marketplace, with a carrying value of $23,932 , to the lender in satisfaction of non-recourse debt with an initial maturity date of March 1, 2017, and recognized a gain on transfer of assets, net, of $1,777 . The Company is not aware of any material outstanding commitments and contingencies related to Stonecrest Marketplace. (b) The Company recognized a gain on sale of $248 related to the completion of a partial condemnation at this retail property. (c) On June 26, 2018, the Company surrendered Bellerive Plaza, with a carrying value of $4,771 , to the lender in satisfaction of non-recourse debt with an initial maturity date of June 1, 2017. The Company recognized a loss on transfer of assets, net, of $22 . The Company is not aware of any material outstanding commitments and contingencies related to Bellerive Plaza. In aggregate, the Company recognized net proceeds of $430,514 from the sales, surrender, and condemnation of these retail properties on the consolidated statement of cash flows during the year ended December 31, 2018 . Discontinued operations The item reflected as discontinued operations on the consolidated statement of operations and comprehensive income for the year ended December 31, 2019 is the settlement of indemnity claims arising from the sale of University House Communities Group, Inc. ("University House"), the Company's former student housing platform, as disclosed in "Note 12. Commitments and Contingencies." The item reflected as discontinued operations on the consolidated statement of operations and comprehensive income for the year ended December 31, 2017, is the disposition of Worldgate Plaza, a non-core office property. On August 30, 2017, the Company sold Worldgate Plaza for a gross disposition price of $53,500 , and recognized a gain on the sale of this property of $10,115 as part of income from discontinued operations. The following table summarizes the Company's discontinued operations during the year ended December 31, 2017: Year ended Total income $ 3,935 Depreciation and amortization (1,205 ) Other operating expenses (2,308 ) Interest expense, income taxes, and other miscellaneous income (6,696 ) Gain on sale of investment property 10,115 Loss on extinguishment of debt (2 ) Net income from discontinued operations $ 3,839</t>
  </si>
  <si>
    <t>Investment in Consolidated and Unconsolidated Entities</t>
  </si>
  <si>
    <t>Investment in Partially Owned Entities [Abstract]</t>
  </si>
  <si>
    <t>Investment in Consolidated and Unconsolidated Entities Consolidated Entities As of December 31, 2019 , the Company had no VIEs. At December 31, 2018, Sandy Plains Centre was the Company's only VIE through an active Reverse 1031 Exchange. The liabilities of the VIE are not recourse to the Company, and the assets must be used first to settle obligations of the VIE. The following table reflects the assets, liabilities and net assets of the Company's VIE as of December 31, 2018. December 31, 2018 Net investment properties $ 39,634 Other assets 4,457 Total assets 44,091 Liabilities 385 Net assets $ 43,706 Unconsolidated Entities The entities listed in the table below are or were owned by the Company and other unaffiliated parties in joint ventures. Net income, distributions and capital transactions for these entities are or was allocated to the Company and its joint venture partners in accordance with the respective partnership agreements. The Company analyzed the joint venture agreements and determined that the joint ventures were not VIEs. The Company also considered the joint venture partners' participating rights under the joint venture agreements and determined that the joint venture partners have the ability to participate in major decisions, which equates to shared decision making. Accordingly, the Company has significant influence but does not control the joint ventures. Therefore, these joint ventures were not consolidated by the Company, and the equity method of accounting wa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 Current Ownership % Carrying Value of Investment as of December 31, Entity Description 2019 2018 IAGM Retail Fund I, LLC Multi-tenant retail shopping centers 55% $ 118,861 $ 126,195 Downtown Railyard Venture, LLC Land development —% — 30,049 Other unconsolidated entities Various real estate investments —% — (112 ) $ 118,861 $ 156,132 IAGM On April 17, 2013 , the Company entered into a joint venture, IAGM, with PGGM for the purpose of acquiring, owning, managing, supervising and disposing of retail properties and sharing in the profits and losses from those retail properties and their activities. The Company contributed 14 properties to IAGM during the year ended December 31, 2013, and treated the contributions as partial sales under FASB Topic 360-20, "Property, Plant and Equipment - Real Estate Sales." The resulting deferred aggregate gain of $15,625 was reflected as a basis adjustment and subsequently amortized over 30 years , consistent with the depreciation period of the investee's underlying assets. The Company's adoption of ASU No. 2017-05, Clarifying the Scope of Asset Derecognition Guidance and Accounting for Partial Sales of Nonfinancial Assets on January 1, 2018, resulted in the remaining $12,756 of the aforementioned deferred gain being recognized through beginning distributions in excess of accumulated net income. During the year ended December 31, 2019, IAGM disposed of Rockwell Plaza, a 255,000 square foot retail property, for a gross disposition price of $20,500 and recognized a provision for asset impairment of $1,443 and a loss on sale of $559 . The Company's share of IAGM's provision for asset impairment was $794 , and its share of the loss on sale was $307 . Proceeds from the sale were used to extinguish the related $16,250 non-recourse mortgage loan. During the year ended December 31, 2018, IAGM recognized a provision for asset impairment of $3,673 on three retail properties and a loss on sale of $4,135 on two retail properties. For the year ended December 31, 2018, the Company's share of IAGM's provision for asset impairment and loss on sale was $2,020 and $2,274 , respectively. Downtown Railyard Ventures, LLC On September 30, 2015 , the Company was admitted as a member to Downtown Railyard Venture, LLC ("DRV"), which was a joint venture established for the purpose of developing and selling a land development in Sacramento, California. The joint venture partner was the developer and managing member of DRV, responsible for the day-to-day activities and earned fees for managing the venture. During the year ended December 31, 2018, the Company recorded an other-than-temporary impairment of $29,933 on DRV due to a reduction in the expected hold period, thereby reducing the investment to an estimated fair value that the Company believed would be most probable of realization if the investment was liquidated. On June 24, 2019, the Company liquidated all interests in DRV in exchange for $30,000 of cash consideration. As a result of the other-than-temporary impairment recorded in 2018, the liquidation of interests resulted in no gain or loss being recognized on the transaction. Upon liquidation, the Company has no continuing involvement with DRV. During the year ended December 31, 2017, the Company received a final distribution from one unconsolidated entity of $366 , which reduced the Company's investment in the unconsolidated entity to zero . No gain or loss was recognized as part of the transaction. Combined Financial Information The following tables present the combined financial information for the Company’s investments in unconsolidated entities. As of December 31, 2019 December 31, 2018 (unaudited) (unaudited) Assets: Real estate assets, net of accumulated depreciation $ 425,585 $ 494,583 Other assets 66,437 103,565 Total assets 492,022 598,148 Liabilities and equity: Mortgage debt, net 256,732 272,629 Other liabilities 20,765 42,569 Equity 214,525 282,950 Total liabilities and equity 492,022 598,148 Company's share of equity 118,861 185,814 Outside basis difference (a) — (29,682 ) Carrying value of investments in unconsolidated entities $ 118,861 $ 156,132 (a) The outside basis difference principally related to the DRV impairment recorded in 2018. Year ended December 31, 2019 2018 2017 (unaudited) (unaudited) (unaudited) Revenues $ 53,464 $ 58,322 $ 62,367 Expenses: Interest expense and loan cost amortization 10,882 13,205 13,419 Depreciation and amortization 20,135 21,001 26,860 Operating, general and administrative expenses 18,670 19,732 22,304 Provision for asset impairment 1,443 3,673 4,745 Total expenses 51,130 57,611 67,328 Income (loss) before sale of real estate and debt extinguishments 2,334 711 (4,961 ) (Loss) gain on sale of real estate (5,540 ) (4,123 ) 434 Loss on debt extinguishment — (20 ) — Net loss $ (3,206 ) $ (3,432 ) $ (4,527 ) Company's share of net loss, net of excess basis depreciation of $0, $0, and $520, respectively $ (3,446 ) $ (1,870 ) $ (1,930 ) Distributions from unconsolidated entities in excess of the investments' carrying value — 410 1,126 Impairment of investment in unconsolidated entity — (29,933 ) — Outside basis adjustment for investee's sale of real estate 4,403 — — Equity in earnings (losses) and (impairment), net, of unconsolidated entities $ 957 $ (31,393 ) $ (804 ) The following table presents the scheduled maturities of IAGM's total third party mortgage debt of $258,827 as of December 31, 2019 , for each of the next five years, and thereafter: Maturities during the year ending December 31, 2020 2021 2022 2023 2024 Thereafter Total Mortgages payable $ 14,872 $ 23,150 $ — $ 180,125 $ — $ 40,680 $ 258,827 As of December 31, 2019 and 2018, none of IAGM's mortgages payable are recourse to the Company. It is anticipated that the joint venture will be able to repay, refinance or extend all of its debt on a timely basis. On January 22, 2020, IAGM prepaid a $14,872 mortgage payable. On November 2, 2018, IAGM entered into a senior secured term loan facility of $ 152,000 to refinance its mortgages payable maturing in 2018. The senior secured term loan facility matures in November 2023 and contains two twelve-month extension options that IAGM may exercise upon payment of an extension fee equal to 0.10% of the total commitment amount on the first day of the extension term and subject to certain other conditions. The senior secured term loan facility bears interest at a rate equal to the London Inter-bank Offered Rate ("LIBOR") daily floating rate plus 1.55%</t>
  </si>
  <si>
    <t>Intangible Assets, Liabilities, and Deferred Leasing Costs</t>
  </si>
  <si>
    <t>Goodwill and Intangible Assets Disclosure [Abstract]</t>
  </si>
  <si>
    <t>Intangible Assets, Liabilities, and Deferred Leasing Costs The following table summarizes the Company’s identified intangible assets, liabilities, and deferred leasing costs as of December 31, 2019 and 2018 : As of December 31, 2019 2018 Intangible assets: In-place leases $ 158,002 $ 156,004 Above-market leases 16,625 22,353 Intangible assets 174,627 178,357 Accumulated amortization: In-place leases (51,471 ) (58,203 ) Above-market leases (6,796 ) (12,149 ) Accumulated amortization (58,267 ) (70,352 ) Intangible assets, net $ 116,360 $ 108,005 Intangible liabilities: Below-market leases $ 69,161 $ 74,312 Accumulated amortization (26,519 ) (27,327 ) Intangible liabilities, net $ 42,642 $ 46,985 Deferred leasing costs: Leasing costs $ 14,806 $ 18,236 Accumulated amortization (3,896 ) (8,018 ) Deferred leasing costs, net $ 10,910 $ 10,218 The following table provides a summary of the amortization related to intangible assets, liabilities, and deferred leasing costs for the years ended December 31, 2019, 2018 and 2017 : Year ended December 31, 2019 2018 2017 Intangible assets: In-place leases $ 24,601 $ 22,523 $ 22,580 Above-market leases 2,613 3,036 3,053 Amortization of intangible assets $ 27,214 $ 25,559 $ 25,633 Intangible liabilities: Amortization of below-market leases $ 8,736 $ 8,570 $ 8,563 Deferred leasing costs: Amortization of deferred leasing costs $ 2,311 $ 2,036 $ 1,806 The following table provides a summary of the amortization during the next five years and thereafter related to deferred costs and intangible assets and liabilities as of December 31, 2019 : Year ending December 31, In-place leases Above market leases Deferred leasing costs Below market leases 2020 $ 20,164 $ 2,124 $ 3,212 $ 7,572 2021 16,923 1,786 1,667 6,314 2022 12,919 1,265 1,493 4,839 2023 10,952 1,046 1,187 3,792 2024 9,542 824 820 3,095 Thereafter 36,031 2,784 2,531 17,030 Total $ 106,531 $ 9,829 $ 10,910 $ 42,642</t>
  </si>
  <si>
    <t>Debt</t>
  </si>
  <si>
    <t>Debt Disclosure [Abstract]</t>
  </si>
  <si>
    <t>Debt As of December 31, 2019 , the Company's total debt, net, was $572,850 , which consists of mortgages payable, net, of $175,321 and credit agreements, net, of $397,529 . The Company believes that it has the ability to repay, refinance or extend any of its debt, and that it has adequate sources of funds to meet short-term cash needs related to its mortgages payable and credit agreements. It is anticipated that the Company will use proceeds from property sales, cash on hand, and available capacity on credit agreements, if any, to repay, refinance or extend the mortgages payable maturing in the near term. Mortgages payable As of December 31, 2019 and 2018, the Company had the following mortgages payable outstanding: December 31, 2019 December 31, 2018 Mortgages payable (a) $ 176,051 $ 213,925 Premium, net of accumulated amortization — 239 Discount, net of accumulated amortization (121 ) (158 ) Debt issuance costs, net of accumulated amortization (609 ) (1,079 ) Total mortgages payable, net $ 175,321 $ 212,927 (a) Mortgages payable had fixed interest rates ranging from 3.49% to 5.49% as of December 31, 2019 and 2018, with a weighted average interest rate of 4.34% and 4.33% as of December 31, 2019 and 2018, respectively. Some of the mortgage loans require compliance with certain covenants, such as debt service coverage ratios, investment restrictions and distribution limitations. As of December 31, 2019 and 2018, the Company was in compliance with all mortgage loan requirements. The following table shows the scheduled maturities of the Company's mortgages payable as of December 31, 2019 , for each of the next five years, and thereafter: Maturities during the year ending December 31, 2020 2021 2022 2023 2024 Thereafter Total Mortgages payable $ 41,000 $ — $ 49,788 $ 40,933 $ 15,700 $ 28,630 $ 176,051 Credit Agreements Unsecured revolving line of credit On December 21, 2018, the Company entered into an unsecured revolving credit agreement, which amended and restated the Company’s prior unsecured revolving credit agreement in its entirety, and provides for a $ 350,000 unsecured revolving line of credit (the "Revolving Credit Agreement"). The Revolving Credit Agreement has a 4-year term maturing on December 21, 2022, with two six month extension options. Interest rates are based on the Company's total leverage ratio or, at the Company's one-time irrevocable option, upon achievement of an investment-grade credit rating. A facility fee accrues on the aggregate commitments at a rate ranging from 0.15 % to 0.30 % depending on the Company’s total leverage ratio, and as of December 31, 2019 and 2018, the facility fee was 0.15 %. As of December 31, 2019, the Company had no outstanding borrowings under the unsecured revolving credit agreements. Unsecured term loans On December 21, 2018, the Company entered into an unsecured term loan credit agreement, which amended and restated the Company’s prior unsecured term loan credit agreement in its entirety, and provides for $400,000 in unsecured term loans (the "Term Loan Agreement"). The Term Loan Agreement consists of two tranches: a $250,000 5-year tranche maturing on December 21, 2023, and a $150,000 5.5-year tranche maturing on June 21, 2024. Interest rates are based on the Company's total leverage ratio or, at the Company's one-time irrevocable option, upon achievement of an investment-grade credit rating. The term loan credit facility is subject to maintenance of certain financial covenants. As of December 31, 2019 and 2018, the Company was in compliance with all of the covenants and default provisions under the credit agreements. As of December 31, 2019 and 2018, the Company had the following borrowings outstanding under its unsecured term loans: December 31, 2019 December 31, 2018 Principal Balance Interest Rate Principal Balance Interest Rate Maturity Date $250.0 million 5 year - swapped to fixed rate $ 100,000 2.6795% (a) $ 90,000 2.5510% (a) December 21, 2023 $250.0 million 5 year - swapped to fixed rate 100,000 2.6795% (a) 60,000 2.5525% (a) December 21, 2023 $250.0 million 5 year - variable rate 50,000 2.8911% (b) 50,000 3.5493% (c) December 21, 2023 $250.0 million 5 year - variable rate — —% 26,000 3.6794% (d) December 21, 2023 $150.0 million 5.5 year - swapped to fixed rate 50,000 2.6915% (a) 50,000 3.5493% (c) June 21, 2024 $150.0 million 5.5 year - swapped to fixed rate 50,000 2.6990% (a) 50,000 3.5493% (c) June 21, 2024 $150.0 million 5.5 year - variable rate 50,000 2.8911% (b) 26,000 3.6794% (d) June 21, 2024 Total unsecured term loans 400,000 352,000 Issuance costs, net of accumulated amortization (2,471 ) (3,145 ) Total outstanding credit agreements, net $ 397,529 $ 348,855 (a) During the third quarter of 2019, the Company entered into four interest rate swap agreements which effectively replaced the two previous interest rate swaps which terminated on December 1, 2019. Of the four new interest rate swap agreements, two have a notional amount of $100,000 , an effective date of December 2, 2019, a termination date of December 21, 2023, and achieve a fixed interest rate of 2.6795% . The other two interest rate swap agreements each have a notional amount of $50,000 , an effective date of December 2, 2019, a termination date of June 21, 2024, and achieve fixed interest rates of 2.6915% and 2.6990% . As of December 31, 2018, the Company swapped $90,000 (notional amount of $90,000 ) and $60,000 (notional amount of $60,000 ) of variable-rate debt at an interest rate of 1-Month LIBOR plus 1.20% to a fixed rate of 2.5510% and 2.5525% , respectively. The swaps had an effective date of December 10, 2015, and a termination date of December 1, 2019. (b) Interest rate reflects 1-Month LIBOR plus 1.20% effective December 2, 2019. (c) Interest rate reflects 1-Month LIBOR plus 1.20% as of December 3, 2018. (d) Interest rate reflects 1-Month LIBOR plus 1.20% as of December 21, 2018. For the years ending December 31, 2019 and 2018, each of the Company's interest rate swaps are in an asset position and included within deferred costs and other assets, net on the consolidated balance sheets. The Company has designated these interest rate swaps as cash flow hedges. The following table represents the effect of the derivative financial instruments on the consolidated financial statements: Location and amount of gain recognized in accumulated comprehensive income Location and amount of gain (loss) reclassified from accumulated comprehensive income into net income Total interest expense presented in the consolidated statements of operations in which the effects of cash flow hedges are recorded 2019 2018 2017 2019 2018 2017 2019 2018 2017 Unrealized gain on derivatives $ 816 923 1,183 Interest expense, net $ 1,396 956 (423 ) Interest expense, net $ 22,717 24,943 30,155 As of December 31, 2019, the Company expects $379</t>
  </si>
  <si>
    <t>Fair Value Measurements</t>
  </si>
  <si>
    <t>Fair Value Disclosures [Abstract]</t>
  </si>
  <si>
    <t>Fair Value Measurements Recurring Measurements The following financial instruments are re-measured at fair value on a recurring basis: Fair Value Measurements as of December 31, 2019 December 31, 2018 Level 1 Level 2 Level 3 Level 1 Level 2 Level 3 Derivative interest rate assets $ — $ 1,057 $ — $ — $ 1,637 $ — Level 1 At December 31, 2019 and 2018, the Company had no level one recurring fair value measurements. Level 2 To calculate the fair value of the derivative interest rate instruments, the Company primarily uses quoted prices for similar contracts and inputs based on data that are observed in the forward yield curve that is widely observable in the marketplace. The Company also incorporates credit valuation adjustments to appropriately reflect both its own nonperformance risk and the respective counterparty’s nonperformance risk in the fair value measurements that utilize Level 3 inputs, such as estimates of current credit spreads. As of December 31, 2019 and 2018 , the Company determined that the credit valuation adjustments are not significant to the overall valuation of its derivatives. As a result, the Company's derivative valuations in their entirety are classified in Level 2 of the fair value hierarchy. Level 3 At December 31, 2019 and 2018 , the Company had no level three recurring fair value measurements. Non-Recurring Measurements Investment Properties During the year ended December 31, 2019, the Company identified one retail property that had a reduction in its expected holding period and recorded a provision for asset impairment of $ 2,359 on the consolidated statement of operations and comprehensive income as a result of the fair value being lower than the property's carrying value. The Company's fair value was based on an executed sales contract. During the year ended December 31, 2018, the Company identified three retail properties that had reductions in the expected holding period and recorded an aggregate provision for asset impairment of $3,510 on the consolidated statement of operations and comprehensive income as a result of the fair values being lower than the properties' carrying values. The Company's fair values were based on executed sales contracts. During the year ended December 31, 2017, the Company identified certain retail properties that had reductions in the expected holding periods and reviewed the probability of these properties' disposition. The Company's estimated fair value relating to the investment retail properties' impairment analyses were based on, as applicable to the particular retail property, purchase contracts, broker opinions of value, letters of intent and 10 -year discounted cash flow models, which include estimated inflows and outflows over a specific holding period and estimated net disposition proceeds at the end of the 10 -year period. The discounted cash flow models consist of observable inputs, such as contractual revenues, and unobservable inputs, such as forecasted revenues, and expenses and estimated net disposition proceeds at the end of the 10 -year period. These unobservable inputs are based on market conditions and the Company’s expected growth rates. Capitalization rates ranging from 7.00% to 8.00% , and discount rates ranging from 8.00% to 9.00% were utilized in the 10 -year discounted cash flow model and were based upon observable rates that the Company believed to be within a reasonable range of current market rates. As a result of these analyses, the Company recorded a provision for asset impairment of $27,754 on six retail properties on the consolidated statement of operations and comprehensive income for the year ended December 31, 2017. Investment in Unconsolidated Entities During the year ended December 31, 2018, the Company evaluated its investment in DRV for potential other-than-temporary impairment due to a reduction in expected holding period. The Company obtained a third-party independent appraisal to assist in establishing a range of estimated fair values of the underlying assets as of December 31, 2018. The appraisal utilized a discounted cash flow model, which included inflows and outflows over a specific holding period. The cash flows consisted of unobservable inputs such as forecasted revenues and expenses, based on market conditions and expected growth rates. Capitalization rates ranging from 5.00% to 8.00% and discount rates ranging from 10.00% to 35.00% were utilized in the model based upon observable rates that the Company believed to be within a reasonable range of then current market rates, based on the nature of the underlying investment and associated risks. As a result of the third party independent appraisal, the Company recorded an other-than-temporary impairment of $29,933 related to DRV on the consolidated statement of operations and comprehensive income for the year ended December 31, 2018. The following table summarizes activity for the Company’s assets measured at fair value on a non-recurring basis and the related impairment charges for the years ended December 31, 2019, 2018, and 2017: As of December 31, 2019 As of December 31, 2018 As of December 31, 2017 Level 3 Impairment Loss Level 3 Impairment Loss Level 3 Impairment Loss Investment properties $ 42,250 $ 2,359 $ 64,075 $ 3,510 $ 105,900 $ 27,754 Investment in unconsolidated entities — — 30,049 29,933 — — Total $ 2,359 $ 33,443 $ 27,754 Financial Instruments Not Measured at Fair Value The table below represents the estimated fair value of financial instruments presented at carrying values in the Company's consolidated financial statements as of December 31, 2019 and 2018: December 31, 2019 December 31, 2018 Carrying Value Estimated Fair Value Carrying Value Estimated Fair Value Mortgages payable $ 176,051 $ 178,937 $ 213,925 $ 212,572 Term loans $ 400,000 $ 400,020 $ 352,000 $ 352,006 The Company estimated the fair value of its mortgages payable using a weighted-average effective market interest rate of 3.71% and 4.38% as of December 31, 2019 and 2018, respectively. The fair value estimate of the term loans approximate the carrying value due to limited market volatility in pricing. The assumptions reflect the terms currently available on similar borrowing terms to borrowers with credit profiles similar to that of the Company's. As a result, the Company used a weighted-average interest rate of 2.77% and 3.63% as of December 31, 2019 and 2018, respectively, to estimate the fair value of its term loans. The Company has determined that its debt instrument valuations are classified in Level 2 of the fair value hierarchy.</t>
  </si>
  <si>
    <t>Earnings Per Share and Equity Transactions</t>
  </si>
  <si>
    <t>Earnings Per Share [Abstract]</t>
  </si>
  <si>
    <t>Earnings Per Share and Equity Transactions Basic earnings per share ("EPS") is computed using the two-class method by dividing net income by the weighted average number of common shares outstanding for the period (the "common shares") and participating securities. The restricted share awards issued pursuant to the InvenTrust Properties Corp. 2015 Incentive Award Plan (as amended, the "Incentive Award Plan") are deemed to be participating securities. Diluted EPS is generally computed using the treasury-stock method by dividing net income by the common shares plus potential common shares resulting from restricted share awards. The following table reconciles the amounts used in calculating basic and diluted income per share: Year ended December 31, 2019 2018 2017 Numerator: Net income from continuing operations $ 63,899 $ 83,849 $ 57,954 Earnings allocated to unvested restricted shares (29 ) (95 ) (15 ) Net income from continuing operations attributable to common shareholders $ 63,870 $ 83,754 $ 57,939 Net (loss) income from discontinued operations attributable to common shareholders $ (25,500 ) $ — $ 3,839 Denominator: Weighted average number of common shares outstanding - basic 728,620,309 761,139,011 773,445,341 Effect of unvested restricted shares 763,840 926,463 1,155,138 Weighted average number of common shares outstanding - diluted 729,384,149 762,065,474 774,600,479 Basic and diluted income per common share: Net income from continuing operations per share $ 0.09 $ 0.11 $ 0.07 Net (loss) income from discontinued operations per share (0.04 ) — — Net income per share $ 0.05 $ 0.11 $ 0.07 On November 1, 2019, the Company adopted a Second Amended and Restated Share Repurchase Program ("Share Repurchase Program"), authorizing redemption of the Company's shares of common stock, subject to certain conditions and limitations, to provide limited liquidity to stockholders. The Company's obligation to repurchase any shares under the Share Repurchase Program was conditioned upon having sufficient funds available to complete the repurchase. The repurchase price per share for all stockholders is equal to a 25% discount to the most recent estimated NAV per share of the Company's common stock established by the Company's board of directors, which was $3.14 per share as of May 1, 2019. During the year ended December 31, 2019, 8,517,605 shares were repurchased in connection with the Share Repurchase Program. The price per share for all shares repurchased was $2.355 . On November 1, 2019, the Company began offering shares of the Company's common stock to existing stockholders pursuant to the Company's amended and restated distribution reinvestment plan ("DRP"). Under the DRP, stockholders may elect to reinvest an amount equal to the distributions declared on their shares of common stock into additional shares of the Company's common stock in lieu of receiving cash distributions. In accordance with the DRP, participants may acquire shares of common stock at a 25% discount to the most recent estimated NAV per share of the Company's common stock established by the Company's board of directors, which was $3.14 per share as of May 1, 2019. During the year ended December 31, 2019, the Company did not issue shares pursuant to the DRP. On August 15, 2018, the Company announced and commenced a modified "Dutch Auction" tender offer (the "Offer") to purchase for cash up to $75,000 in value of shares of the Company's common stock, par value $0.001 per share (the "Shares"), subject to its ability to increase the number of Shares accepted for payment by up to 2% of the Company's outstanding Shares. The Company exercised that option and increased the Offer by 10,706,774 shares, or $22,500 , to avoid any proration for the stockholders tendering shares. The Offer expired on September 13, 2018. As a result of the Offer, the Company accepted for purchase 46,559,289 shares of its common stock (which represented approximately 6.0% of the shares of common stock outstanding at the time) at a purchase price of $2.10 per share, for a cost of approximately $97,775 , excluding fees and expenses. Aggregate costs of $98,491 were recorded as reductions to common stock and additional paid-in capital on the consolidated statements of equity for the year ended December 31, 2018.</t>
  </si>
  <si>
    <t>Stock-Based Compensation</t>
  </si>
  <si>
    <t>Share-based Payment Arrangement [Abstract]</t>
  </si>
  <si>
    <t>Stock-Based Compensation Incentive Award Plan Effective as of June 19, 2015, the Company's Board adopted the Incentive Award Plan, under which the Company may grant cash and equity incentive awards to eligible employees, directors, and consultants. Time-based awards granted to employees vest equally on each of three anniversaries subsequent to the grant date, and annually for those awards granted to directors, subject to the recipients' continued service to the Company. Performance-based awards granted to employees vest on the third anniversary subsequent to the grant date, subject to the recipients' continued service to the Company and achievement of the specified performance levels. Under the Incentive Award Plan, the Company is authorized to grant up to 30,000,000 shares of the Company's common stock pursuant to awards under the plan. As of December 31, 2019 , 21,213,679 shares were available for future issuance under the Incentive Award Plan. The following table summarizes the Company's RSU activity under the Incentive Award Plan during the years ended December 31, 2019 , 2018 and 2017: Unvested Time-Based RSUs Unvested Performance-Based RSUs Weighted Average Grant Date Value Per Share (a) Outstanding as of January 1, 2017 1,646,523 — $3.29 Shares granted 2,019,078 — $3.29 Shares vested (1,750,773) — $3.38 Shares forfeited (379,323) — $3.25 Outstanding as of December 31, 2017 1,535,505 — $3.19 Shares granted 1,950,307 — $3.14 Shares vested (1,349,852) — $3.20 Shares forfeited (587,810) — $3.19 Outstanding as of December 31, 2018 1,548,150 — $3.18 Shares granted 1,225,170 1,450,811 $3.14 Shares vested (1,275,188) — $3.18 Shares forfeited (202,441) (61,169) $3.17 Outstanding as of December 31, 2019 1,295,691 1,389,642 $3.14 (a) On an annual basis, the Company engages an independent third-party valuation advisory consulting firm to estimate the value per share of the Company's common stock. As of December 31, 2019 , there was $6,528 of total unrecognized compensation expense related to unvested stock-based compensation arrangements that will vest through December 2021. The Company recognized stock-based compensation expense of $5,541 , $4,330 and $5,782 for the years ended December 31, 2019 , 2018 and 2017, respectively, as a part of general and administrative expenses on the consolidated statements of operations and comprehensive income. Retail Share Unit Plan During 2014, the Company adopted the Inland American Real Estate Trust, Inc., 2014 Share Unit Plan (the "Retail Share Unit Plan"), with respect to the Company's retail business. Vesting of the share units was conditioned upon the occurrence of a triggering event, such as a listing or a change in control. As of June 19, 2015, in connection with the adoption of the Incentive Award Plan, the Company terminated the Retail Share Unit Plan. As no triggering event occurred within five years following the applicable grant dates, all share units have been forfeited as of March 12, 2019, and no share-based compensation expense has been recognized for the years ended December 31, 2019, 2018 or 2017.</t>
  </si>
  <si>
    <t>Commitments and Contingencies</t>
  </si>
  <si>
    <t>Commitments and Contingencies Disclosure [Abstract]</t>
  </si>
  <si>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management does not expect, based on currently available information, that the final outcome of any pending claims or legal proceedings will have a material adverse effect on the financial condition, results of operations or cash flows of the Company. University House Communities Group, Inc., Indemnity Claims The Company received an indemnity notice from UHC Acquisition Sub LLC ("UHC") regarding certain matters under the Stock Purchase Agreement, dated January 3, 2016, for University House, which was sold in June 2016. The notice set forth various items for which UHC believed they were entitled to indemnification from the Company. In the normal course of property dispositions, pursuant to the purchase and sale agreements, certain indemnification claims can be made against the Company by the purchaser. Based on the facts and circumstances of the indemnification claims made, guidance provided by third-party specialists and external counsel, and management’s ongoing assessment of the UHC claims, the Company accrued a potential loss contingency representing their best estimate of the potential loss related to these claims. On June 14, 2019, UHC and the Company, through various negotiations, reached a final settlement for the claims in the amount of $ 30,000 , which was paid by the Company on June 24, 2019. During the years ended December 31, 2019, 2018 and 2017 the Company recognized losses from discontinued operations of $ 25,500 , $ 0 , and $ 4,500 , respectively, related to these claims. Legacy Corner Apartments As previously disclosed in the Annual Report for the year ended December 31, 2017, the Company recorded $ 553 of other expenses on the consolidated statements of operations and comprehensive income related to its portion of the final settlement of this matter. Operating and Finance Lease Commitments The Company has non-cancelable contracts of property improvements that have been deemed to contain finance leases that, prior to the adoption of Topic 842, were previously classified as capital leases. In addition, the Company has non-cancelable operating leases for office space used in its business and, upon the adoption of Topic 842, the Company recognized operating lease right-of-use ("ROU") assets of $2,890 and lease liabilities of $3,114 . In conjunction with the adoption of Topic 842, the Company elected the following practical expedients and accounting policies: • to combine lease and non-lease components and apply Topic 842 to the combined component; • to utilize a portfolio approach for determining a discount rate for groups of leases which are similar in nature and have similar contract provisions; • to not recognize assets and liabilities related to leases with terms of 12 months or less; and • to exclude variable lease payments from initial recognition of the lease liabilities and all lease options from the determination of minimum lease terms. The following table reflects the Company's operating, finance and capital lease arrangements as of December 31, 2019 and 2018: As of December 31, 2019 December 31, 2018 Operating lease ROU assets (a) $ 2,515 $ — Operating lease ROU accumulated amortization (a) $ (539 ) $ — Operating lease liabilities (b) $ 2,169 $ — Finance lease ROU assets (c) $ 1,641 $ — Finance lease ROU accumulated amortization (d) $ (187 ) $ — Finance lease liabilities (b) $ 1,050 $ — Capital lease assets (c) $ — $ 2,097 Capital lease accumulated amortization (d) $ — $ (104 ) Capital lease liabilities (b) $ — $ 1,789 (a) Recognized as a part of deferred costs and other assets, net, on the consolidated balance sheets. (b) Recognized as a part of other liabilities on the consolidated balance sheets. (c) Recognized as a part of building and other improvements on the consolidated balance sheets. (d) Recognized as a part of accumulated depreciation on the consolidated balance sheets. The following table reflects the Company's total lease cost, weighted-average lease terms and weighted-average discount rates for the year ended December 31, 2019 : Year ended December 31, 2019 Minimum operating lease payments (a) $ 672 Variable operating lease payments (a) 122 Short-term operating lease payments (a) 313 ROU amortization of finance leases (b) 133 Interest expense of finance leases (c) 60 Total lease cost $ 1,300 Weighted-average remaining lease term of operating leases 4.7 years Weighted-average remaining lease term of finance leases 2.8 years Weighted-average discount rate of operating leases 4.44 % Weighted-average discount rate of finance leases 3.50 % (a) Recognized as a part of general and administrative expenses on the consolidated statements of operations and comprehensive income. (b) Recognized as a part of depreciation and amortization on the consolidated statements of operations and comprehensive income. (c) Recognized as a part of interest expense, net, on the consolidated statements of operations and comprehensive income. The following table reflects the Company's future minimum lease obligations as of December 31, 2019 : Future Minimum Lease Payments Operating Leases Finance Leases 2020 $ 586 $ 493 2021 469 480 2022 442 279 2023 454 21 2024 469 — Thereafter 40 — Total expected minimum lease obligation 2,460 1,273 Less: Amount representing interest (a) (291 ) (223 ) Present value of net minimum lease payments $ 2,169 $ 1,050 (a) Interest includes the amount necessary to reduce the total expected minimum lease obligations to present value calculated at the Company's incremental borrowing rate. The following table reflects the Company's future minimum lease obligations as of December 31, 2018: Future Minimum Lease Payments Operating Leases Capital Leases 2019 $ 717 $ 532 2020 611 532 2021 494 519 2022 466 317 2023 479 40 Thereafter 1,041 — Total expected minimum lease obligation $ 3,808 1,940 Less: Amount representing interest (a) (151 ) Present value of net minimum lease payments $ 1,789 (a) Interest includes the amount necessary to reduce the total expected minimum lease obligations to present value calculated at the Company's incremental borrowing rate.</t>
  </si>
  <si>
    <t>Subsequent Events</t>
  </si>
  <si>
    <t>Subsequent Events [Abstract]</t>
  </si>
  <si>
    <t>Subsequent Events In preparing its consolidated financial statements, the Company evaluated events and transactions occurring after December 31, 2019 through the date the financial statements were issued for recognition and disclosure purposes. On January 15, 2020, the Company sold a total of 21,249 shares and generated $50 in gross offering proceeds under the DRP. On January 3, 2020, the Company extinguished the $ 41,000</t>
  </si>
  <si>
    <t>Quarterly Supplemental Financial Information (unaudited)</t>
  </si>
  <si>
    <t>Quarterly Supplemental Financial Information [Abstract]</t>
  </si>
  <si>
    <t>Quarterly Supplemental Financial Information (unaudited) The following table represents the results of operations, for each quarterly period, during 2019 and 2018: For the quarter ended December 31, 2019 September 30, 2019 June 30, 2019 March 31, 2019 Total income $ 54,740 $ 58,169 $ 57,190 $ 56,391 Net income from continuing operations 28,694 24,926 6,278 4,001 Net loss from discontinued operations — — (12,000 ) (13,500 ) Net income (loss) 28,694 24,926 (5,722 ) (9,499 ) Net loss per common share, from discontinued operations, basic and diluted (a) $— $— ($0.02 ) ($0.02 ) Net income (loss) per common share, basic and diluted (a) $0.04 $0.03 ($0.01 ) ($0.01 ) Weighted average number of common shares outstanding, basic (a) 728,544,149 728,722,763 728,654,374 728,558,989 Weighted average number of common shares outstanding, diluted (a) 729,536,570 729,456,722 729,287,663 728,827,861 For the quarter ended December 31, 2018 September 30, 2018 June 30, 2018 March 31, 2018 Total income $ 57,256 $ 60,094 $ 61,490 $ 63,834 Net income 17,507 8,947 23,163 34,232 Net income per common share, basic and diluted (a) $0.03 $0.01 $0.03 $0.04 Weighted average number of common shares outstanding, basic (a) 727,904,818 768,385,770 774,391,881 774,311,254 Weighted average number of common shares outstanding, diluted (a) 728,973,047 769,306,859 774,930,240 774,394,732 (a)</t>
  </si>
  <si>
    <t>Schedule III - Real Estate And Accumulated Depreciation</t>
  </si>
  <si>
    <t>SEC Schedule, 12-28, Real Estate Companies, Investment in Real Estate and Accumulated Depreciation Disclosure [Abstract]</t>
  </si>
  <si>
    <t>Schedule III - Real Estate and Accumulated Depreciation</t>
  </si>
  <si>
    <t xml:space="preserve"> Initial Cost (A) Gross amount at which carried at end of period PROPERTY NAME Encumbrance Land Buildings and Improvements Adjustments to Land Basis (B) Adjustments to Basis (B) Land and Improvements Buildings and Improvements Total (C) Accumulated Depreciation (D,E) Date Acquired BEAR CREEK VILLAGE CENTER $ 12,748 $ 3,523 $ 12,384 $ — $ 317 $ 3,523 $ 12,701 $ 16,224 $ 4,965 2009 BENT TREE PLAZA — 1,983 7,093 — 1,605 1,983 8,698 10,681 3,104 2009 BUCKHEAD CROSSING — 7,565 27,104 — 1,013 7,565 28,117 35,682 11,052 2009 CAMPUS MARKETPLACE 41,000 26,928 43,445 55 (33 ) 26,983 43,412 70,395 4,681 2017 CARY PARK TOWN CENTER — 5,555 17,280 — — 5,555 17,280 22,835 1,534 2017 CENTERPLACE OF GREELEY 13,795 3,904 14,715 — 369 3,904 15,084 18,988 5,978 2009 CHEYENNE MEADOWS — 2,023 6,991 — 171 2,023 7,162 9,185 2,843 2009 COMMONS AT UNIVERSITY PLACE — 3,198 17,909 — — 3,198 17,909 21,107 569 2019 COWETA CROSSING — 1,143 4,590 — 8 1,143 4,598 5,741 1,898 2009 CUSTER CREEK VILLAGE — 4,750 12,245 — 387 4,750 12,632 17,382 5,534 2007 ELDORADO MARKETPLACE — 15,732 49,311 — — 15,732 49,311 65,043 582 2019 ELDRIDGE TOWN CENTER — 5,380 22,994 — 1,687 5,380 24,681 30,061 12,470 2005 GARDEN VILLAGE — 3,188 16,522 3,268 144 6,456 16,666 23,122 6,379 2009 GATEWAY MARKET CENTER — 13,600 4,992 — 4,011 13,600 9,003 22,603 2,232 2010 Initial Cost (A) Gross amount at which carried at end of period PROPERTY NAME Encumbrance Land Buildings and Improvements Adjustments to Land Basis (B) Adjustments to Basis (B) Land and Improvements Buildings and Improvements Total (C) Accumulated Depreciation (D,E) Date Acquired KENNESAW MARKETPLACE $ — $ 12,587 $ 51,860 $ — $ 242 $ 12,587 $ 52,102 $ 64,689 $ 2,840 2018 KROGER TOMBALL — 1,104 10,223 — — 1,104 10,223 11,327 241 2019 KYLE MARKETPLACE — 6,076 48,220 — 331 6,076 48,551 54,627 3,902 2017 LAKESIDE WINTER PARK AND LAKESIDE CROSSINGS — 16,594 41,085 — — 16,594 41,085 57,679 1,090 2019 MARKET AT WESTLAKE — 1,200 6,274 (64 ) — 1,136 6,274 7,410 2,802 2007 NORTHCROSS COMMONS — 7,591 21,303 — 463 7,591 21,766 29,357 2,479 2016 OLD GROVE MARKETPLACE — 12,545 8,902 — 49 12,545 8,951 21,496 1,156 2016 PARAISO PARC AND WESTFORK PLAZA — 28,267 124,019 — 4,367 28,267 128,386 156,653 12,518 2017 PAVILION AT LAQUINTA 23,245 15,200 20,947 — 856 15,200 21,803 37,003 8,417 2009 PEACHLAND PROMENADE — 1,742 6,502 4,158 7,857 5,900 14,359 20,259 942 2009 PGA PLAZA — 10,414 75,730 — 302 10,414 76,032 86,446 4,075 2018 PLANTATION GROVE 7,300 3,705 6,300 — 708 3,705 7,008 10,713 1,485 2014 PLAZA MIDTOWN — 5,295 23,946 — 194 5,295 24,140 29,435 1,871 2017 Initial Cost (A) Gross amount at which carried at end of period PROPERTY NAME Encumbrance Land Buildings and Improvements Adjustments to Land Basis (B) Adjustments to Basis (B) Land and Improvements Buildings and Improvements Total (C) Accumulated Depreciation (D,E) Date Acquired RENAISSANCE CENTER $ 14,818 $ 26,713 $ 96,141 $ — $ 3,571 $ 26,713 $ 99,712 $ 126,425 $ 13,650 2016 RIO PINOR PLAZA — 5,171 26,903 — 216 5,171 27,119 32,290 4,083 2015 RIVER OAKS SHOPPING CENTER — 24,598 88,418 — 205 24,598 88,623 113,221 7,142 2017 RIVERVIEW VILLAGE — 6,000 9,649 — 822 6,000 10,471 16,471 4,711 2007 RIVERWALK MARKET — 5,931 23,922 — 73 5,931 23,995 29,926 2,773 2016 ROSE CREEK — 1,443 5,630 — 530 1,443 6,160 7,603 2,337 2009 SANDY PLAINS CENTRE — 12,364 27,270 652 2,066 13,016 29,336 42,352 1,002 2018 SARASOTA PAVILION — 12,000 25,823 — 4,310 12,000 30,133 42,133 9,579 2010 SCOFIELD CROSSING — 8,100 4,992 (576 ) 3,269 7,524 8,261 15,785 2,457 2007 SHOPS AT FAIRVIEW TOWN CENTER — 7,299 25,233 — — 7,299 25,233 32,532 431 2019 SHOPS AT THE GALLERIA — 52,104 75,651 — 624 52,104 76,275 128,379 10,486 2016 SONTERRA VILLAGE — 5,150 15,095 — 404 5,150 15,499 20,649 2,199 2015 SOUTHERN PALM CROSSING — 37,735 49,843 — — 37,735 49,843 87,578 941 2019 STEVENSON RANCH — 29,519 39,190 — 146 29,519 39,336 68,855 5,238 2016 Initial Cost (A) Gross amount at which carried at end of period PROPERTY NAME Encumbrance Land Buildings and Improvements Adjustments to Land Basis (B) Adjustments to Basis (B) Land and Improvements Buildings and Improvements Total (C) Accumulated Depreciation (D,E) Date Acquired SUNCREST VILLAGE $ 8,400 $ 6,742 $ 6,403 $ — $ 911 $ 6,742 $ 7,314 $ 14,056 $ 1,515 2014 SYCAMORE COMMONS — 12,500 31,265 — 3,176 12,500 34,441 46,941 12,872 2010 THE CENTER AT HUGH HOWELL — 2,250 11,091 — 751 2,250 11,842 14,092 5,611 2007 THE PARKE — 9,271 83,078 — 428 9,271 83,506 92,777 7,011 2017 THE POINTE AT CREEDMOOR — 7,507 5,454 — 55 7,507 5,509 13,016 774 2016 THE SHOPS AT TOWN CENTER — 19,998 29,776 — 295 19,998 30,071 50,069 2,987 2017 THE SHOPS AT WALNUT CREEK 28,630 10,132 44,089 — 1,876 10,132 45,965 56,097 7,644 2015 THOMAS CROSSROADS — 1,622 8,322 — 1,156 1,622 9,478 11,100 3,489 2009 TRAVILAH SQUARE — 8,964 39,836 — — 8,964 39,836 48,800 449 2019 UNIVERSITY OAKS SHOPPING CENTER 26,115 7,250 25,326 — 8,098 7,250 33,424 40,674 11,585 2010 WESTPARK SHOPPING CENTER — 7,462 24,164 — 4,279 7,462 28,443 35,905 3,256 2013 WINDWARD COMMONS — 12,823 13,779 — 320 12,823 14,099 26,922 1,749 2016 WOODLAKE CROSSING — 3,420 14,153 — 3,411 3,420 17,564 20,984 6,464 2009 Total Corporate Assets — — — — 9,064 — 9,064 9,064 6,628 - Total $ 176,051 $ 564,860 $ 1,553,382 $ 7,493 $ 75,104 $ 572,353 $ 1,628,486 $ 2,200,839 $ 246,702 Notes to Schedule III The Company had $4,052 of assets included in construction in progress at December 31, 2019, which have been omitted from the prior table. The aggregate cost of real estate owned at December 31, 2019 for federal income tax purposes was approximately $2,410,252 (unaudited). (A) The initial cost to the Company represents the original purchase price of the asset, including amounts incurred subsequent to acquisition which were contemplated at the time the property was acquired. (B) Cost capitalized subsequent to acquisition includes additional tangible costs associated with investment properties, including any earnout of tenant space. Amount also includes impairment charges recorded subsequent to acquisition to reduce basis. (C) Reconciliation of real estate owned: 2019 2018 2017 Balance at January 1, $ 2,229,495 $ 2,516,085 $ 2,180,252 Acquisitions and capital improvements 368,489 237,439 598,843 Disposals and write-offs (397,145 ) (524,029 ) (263,010 ) Balance at December 31, $ 2,200,839 $ 2,229,495 $ 2,516,085 (D) Reconciliation of accumulated depreciation: 2019 2018 2017 Balance at January 1, $ 286,330 $ 348,337 $ 351,389 Depreciation expense, continuing operations 66,808 73,021 70,959 Depreciation expense, properties classified as discontinued operations — — 974 Disposal and write-offs (106,436 ) (135,028 ) (74,985 ) Balance at December 31, $ 246,702 $ 286,330 $ 348,337 (E) Depreciation is computed based upon the following estimated lives: Buildings and improvements 30 years Tenant improvements Life of the lease Furniture, fixtures and equipment 5 - 15 years</t>
  </si>
  <si>
    <t>Basis of Presentation and Summary of Significant Accounting Policies (Policies)</t>
  </si>
  <si>
    <t>Reclassifications</t>
  </si>
  <si>
    <t>Reclassifications As a result of the Company's adoption of Financial Accounting Standards Board ("FASB") Accounting Standards Codification ("ASC") 842, Leases,</t>
  </si>
  <si>
    <t>Consolidation</t>
  </si>
  <si>
    <t xml:space="preserve">Consolidation The Company evaluates its investments in LLCs and LPs to determine whether each such entity may be a VIE. The accounting standards related to the consolidation of VIEs require qualitative assessments to determine whether the Company is the primary beneficiary. Determination of the primary beneficiary is based on whether the Company has (i) power to direct significant activities of the VIE and (ii) an obligation to absorb losses or the right to receive benefits that could be potentially significant to the VIE. The Company consolidates a VIE if it is deemed to be the primary beneficiary. The equity method of accounting is applied to entities in which the Company is not the primary beneficiary, or the entity is not a VIE and the Company does not have control, but can exercise significant influence over the entity with respect to its operations and major decisions. The Company's ability to correctly assess control over an entity affects the presentation of these investments in the Company’s consolidated financial statements. From time to time, the Company may enter into purchase agreements structured as a reverse like-kind exchange under Section 1031 of the Internal Revenue Code of 1986, as amended (the "Code") ("Reverse 1031 Exchange") in order to acquire retail properties. For a Reverse 1031 Exchange in which the Company purchases a new asset that is similar in nature, character, or class prior to selling the asset to be matched in the like-kind exchange (the Company refers to a new asset being acquired in the Reverse 1031 Exchange prior to the sale of the related asset as a "Parked Asset"), legal title to the Parked Asset is held by a wholly-owned subsidiary (the "EAT Subsidiary") of an Exchange Accommodation Titleholder ("EAT") engaged to execute the Reverse 1031 Exchange until the sale transaction and the Reverse 1031 Exchange is completed. The Company, through a subsidiary, enters into a master lease agreement with the EAT Subsidiary whereby the EAT Subsidiary leases the Parked Asset and all other rights in connection with the acquisition to the Company. The master lease terminates on the earlier of (i) the date that the Parked Asset is transferred to the Company, or an affiliate, (ii) the date that the EAT transfers to the Company, or an affiliate of the Company, its ownership in the EAT Subsidiary, or (iii) 180 days from the date that legal title to the Parked Asset was transferred to the EAT Subsidiary. The EAT is classified as a VIE, as it does not have sufficient equity investment at risk to finance its activities without additional subordinated financial support. The Company generally structures the purchase agreements in a manner which results in the Company being deemed the primary beneficiary as it has the ability to direct the activities of the entities that most significantly impact economic performance and has all of the risks and rewards of ownership. Accordingly, the Company consolidates properties acquired through active Reverse 1031 Exchanges. </t>
  </si>
  <si>
    <t>Revenue Recognition Adoption of Topic 842 In conjunction with the adoption of Topic 842 on January 1, 2019, the Company elected the package of practical expedients which permitted the Company to not reassess: (1) whether any expired or existing contracts are, or contain leases; (2) the lease classification for any expired or existing leases; and (3) any initial direct costs for existing leases as of the effective date. Except as described below, the Company's accounting policies and resulting recognition of lease income remained substantially consistent with previous guidance. In addition, the Company has elected the practical expedient of not separating lease and non-lease components for all qualifying leases. In effect, this generally relieves the Company from the requirement to account for certain consideration under FASB ASC 606, Revenue from Contracts with Customers ("Topic 606"). As a result of the accounting policy election, all income arising from leases is presented on a combined basis as lease income, net on the consolidated statements of operations and comprehensive income. Beginning on January 1, 2019, the provision for estimated credit losses resulting from changes in the collectability of lease payments, including variable payments, is recognized as a direct adjustment to lease income on the consolidated statements of operations and comprehensive income, and a direct write-off of the operating lease receivable on the consolidated balance sheets. Changes in collectability occur when the Company no longer believes it is probable that substantially all the lease payments will be collected under the term of the lease. If collection is not probable, the lease payments will be accounted for on a cash basis, and revenue will be recorded as received. If reassessed, and the collection of substantially all the lease payments from the tenant becomes probable, the accrual basis of revenue recognition is reestablished. As a result of the narrowed definition of initial direct costs under Topic 842, the Company expenses as incurred certain lease origination costs previously capitalized and amortized to expense over the lease term. Lease Income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Minimum lease payments are recognized on a straight-line basis over the term of each lease. The cumulative difference between fixed consideration recognized on a straight-line basis and the cash payments due under the provisions of the lease agreements is recorded as deferred rent receivable and is included as a component of accounts and rents receivable on the consolidated balance sheets. The Company records lease termination income when all conditions of a signed termination agreement have been met, the tenant is no longer occupying the property, and termination income amounts due are considered collectible. The Company defers recognition of contingent lease income until the specified target that triggers the contingent lease income is achieved. The Company commences revenue recognition on its leases when the lessee takes possession of, or controls the physical use of, the leased asset, unless the lessee is constructing improvements for which the Company is deemed to be the owner for accounting purposes. If the Company is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the Company commences revenue recognition when the lessee takes possession of the unimproved space. The determination of who owns the tenant improvements, for accounting purposes, is based on contractual rights and subject to judgment. In making that judgment, no one factor is determinative. The Company routinely considers: • whether the lease stipulates how and on what a tenant improvement allowance may be spent; • whether the tenant is required to provide evidence supporting the cost of improvements prior to reimbursement; • whether the tenant or landlord retains legal title to the improvements; • the uniqueness of the improvements; • the expected economic life of the tenant improvements relative to the length of the lease; and • who constructs or directs the construction of the improvements. Other Fee Income The adoption of Topic 606 on January 1, 2018, generally did not change the timing or pattern of revenue recognition for other fee income. The Company recognizes revenue when it satisfies a performance obligation. These rights to consideration most often result in receivables that are settled through recurring monthly customer payments for the services provided over the term of the contract. The Company generally does not receive prepayments for services or recognize revenue prior to being legally entitled to payment from the customer. As a result, the Company does not record material contract assets or contract liabilities. The Company earns property management and asset management fees from services provided to its joint venture partnerships. Property management and asset management fees are recognized over time as services are rendered.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that directly relate to the Company's efforts to provide those services. Accordingly, the Company elected the optional exemption provided by Topic 606 to not disclose information about remaining wholly unsatisfied performance obligations. The variability in timing of the property management and asset management fees, which generally relate to the fluctuation in cash receipts from tenants and potential changes in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The Company earns leasing commissions and other fees from services provided to its joint venture partnerships. Leasing commissions and other fees are recognized at a point in time consistent with the underlying service. The leasing performance obligation and other performance obligations are satisfied at the point in which the customer is transferred control over and consumes the benefit of the service. The uncertainty of the leasing commissions and other fees are resolved upon delivery of the underlying service. Generally, the first and second installments of leasing commissions are paid upon lease execution and rent commencement, respectively. Sale of Real Estate The Company derecognizes real estate and recognizes a gain or loss when a contract exists and control of the property has transferred to the buyer. Control of the property, including controlling financial interest, is generally considered to transfer upon closing through transfer of the legal title and possession of the property, at which point the Company recognizes a gain or loss equal to the difference between the transaction price and the carrying amount of the property. Prior to January 1, 2018, based on historical accounting guidance, the Company derecognized real estate and recognized a gain or loss according to the full accrual method when: (i) a sale was consummated; (ii) the buyer's initial and continuing investment were adequate to demonstrate a commitment to pay for the property; (iii) the Company's receivable, if applicable, was not subject to future subordination; (iv) the Company had transferred to the buyer the usual risks and rewards of ownership; and (v) the Company did not have substantial continuing involvement with the property.</t>
  </si>
  <si>
    <t>Acquisition of Real Estate</t>
  </si>
  <si>
    <t xml:space="preserve">Acquisition of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income. If an acquisition qualifies as an asset acquisition, the related transaction costs are generally capitalized and amortized over the useful life of the acquired assets. The Company allocates the purchase price of real estate to land, building, other building improvements, tenant improvements, intangible assets and liabilities (such as the value of above- and below-market leases, in-place leases and origination costs associated with in-place leases). The values of above- and below-market leases are recorded as intangible assets, net, and intangible liabilities, net, respectively, on the consolidated balance sheets, and are amortized as either a decrease (in the case of above-market leases) or an increase (in the case of below-market leases) to lease income over the remaining term of the associated tenant lease. The values, if any, associated with in-place leases are recorded in intangible assets, net, on the consolidated balance sheets and are amortized to depreciation and amortization expense on the consolidated statements of operations and comprehensive income over the remaining lease term. The difference between the contractual rental rates and the Company's estimate of market rental rates is measured over a period equal to the remaining non-cancelable term of the leases plus the term of an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The Company performs, with the assistance of a third-party valuation specialist, the following procedures for assets acquired: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 • Estimate the intangible value of the in-place leases based on lease execution costs of similar leases as well as lost rent payments during an assumed lease-up period and their associated useful lives on a tenant-by-tenant basis. </t>
  </si>
  <si>
    <t>Properties Held for Sale</t>
  </si>
  <si>
    <t>Properties Held for Sale In determin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When all criteria are met, the property is classified as held for sale and carried at the lower of cost or estimated fair value less costs to sell. Additionally, if the sale represents a strategic shift that has (or will have) a major effect on the Company's results and operations, the income and expenses for the period are classified as discontinued on the consolidated statements of operations and comprehensive income for all periods presented.</t>
  </si>
  <si>
    <t>Impairment of Long Lived Assets</t>
  </si>
  <si>
    <t>Impairment of Long Lived Assets The Company assesses the carrying values of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expected undiscounted cash flows do not exceed that carrying value, the Company records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 These unobservable inputs are based on market conditions and the Company's expected growth rate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of the investment properties. Periodically, management assesses whether there are any indicators that the carrying value of the Company's investments in unconsolidated entities may be other-than-temporarily impaired. To the extent other-than-temporary impairment has occurred, the loss is measured as the excess of the carrying value of the investment over the estimated fair value of the investment. The estimated fair value of the investment is generally derived from the cash flows generated from the underlying real property investments of the investee.</t>
  </si>
  <si>
    <t>Real Estate Capitalization and Depreciation</t>
  </si>
  <si>
    <t xml:space="preserve">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Buildings are depreciated based upon an estimated useful life of 30 years and 5 - 15 years for furniture, fixtures and equipment and site improvements. Finance lease assets are generally amortized using the straight-line method over the lease term. Finance lease asset amortization is included in depreciation and amortization on the consolidated statements of operations and comprehensive income. Tenant improvements are amortized on a straight-line basis over the lesser of the life of the tenant improvement or the lease term and is included in depreciation and amortization on the consolidated statements of operations and comprehensive income. Deferred leasing costs are recognized as a part of deferred costs and other assets, net, on the consolidated balance sheets and are amortized to depreciation and amortization on the consolidated statements of operations and comprehensive income over the remaining term of the associated tenant lease. Direct and indirect costs that are clearly related to the construction and improvements of investment properties are capitalized. Costs incurred for property taxes and insurance are capitalized during periods in which activities necessary to prepare the property for its intended use are in progress. Interest costs are also capitalized during such periods. </t>
  </si>
  <si>
    <t>Cash and Cash Equivalents and Restricted Cash</t>
  </si>
  <si>
    <t>Cash and Cash Equivalents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The Company periodically assesses the credit risk associated with these financial institutions. There is what the Company believes to be insignificant credit risk related to amounts on deposit in excess of FDIC insurance coverage. Restricted Cash Restricted cash consists of lenders’ escrows, operating real estate escrows for taxes, insurance, capital expenditures and payments required under certain lease agreements, and funds restricted through lender or other agreements, including funds held in escrow for future acquisitions and potential like-kind exchanges under Section 1031 of the Code.</t>
  </si>
  <si>
    <t>Derivative Instruments</t>
  </si>
  <si>
    <t>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the fair value adjustments will affect either equity or net income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on the consolidated statements of operations and comprehensive income. The Company does not use derivatives for trading or speculative purposes.</t>
  </si>
  <si>
    <t>Fair Value Measurements In accordance with FASB ASC 820, Fair Value Measurement and Disclosures ("Topic 820"),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arrying amounts of cash and cash equivalents, restricted cash, accounts and rents receivables, other assets, accounts payable, accrued expenses and other liabilities reasonably approximate fair value, in management’s judgment, because of their short-term nature. Fair value information pertaining to derivative financial instruments, investment properties, investments in unconsolidated entities and debt is provided in "Note 9. Fair Value Measurements" .</t>
  </si>
  <si>
    <t>Income Taxes</t>
  </si>
  <si>
    <t xml:space="preserve">Income Taxes The Company is qualified and has elected to be taxed as a REIT under the Code for federal income tax purposes commencing with the tax year ended December 31, 2005. Since the Company qualifies for taxation as a REIT, the Company generally is not subject to federal income tax on taxable income distributed to stockholders. To continue to qualify as a REIT, the Company generally is required to distribute at least 90% of its REIT taxable income (subject to certain adjustments) to its stockholders each year (the "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For federal income tax purposes, distributions may consist of ordinary income, qualifying dividends, return of capital, capital gains or a combination thereof. Distributions to the extent of the Company’s current and accumulated earnings and profits for federal income tax purposes are taxable to the recipient as ordinary dividends, qualified dividends or capital gain distributions. Distributions in excess of these earnings and profits will constitute a non-taxable return of capital and will reduce the recipient’s basis in the shares. Distributions in excess of the Company's current and accumulated earnings and profits and in excess of the recipient’s basis in the shares will be taxable as capital gains. The Company has elected to treat certain of its consolidated subsidiaries, and may in the future elect to treat newly formed subsidiaries, as taxable REIT subsidiaries ("TRSs") pursuant to the Code. Among other activities, TRSs may participate in non-real estate related activities and/or perform non-customary services for tenants and are subject to federal and state income tax at regular corporate tax rates. </t>
  </si>
  <si>
    <t>Share Based Compensation</t>
  </si>
  <si>
    <t>Share-Based Compensation As of December 31, 2019, the Company has one share-based compensation plan under which time-based restricted stock units ("RSUs") and performance-based RSUs have been issued with tandem dividend equivalents. Compensation expense related to these awards, which are generally equity classified, and the tandem dividend equivalent cash payments are recognized as a part of general and administrative expenses on the consolidated statements of operations and comprehensive income. Time-based awards are generally measured at grant date fair value and not subsequently re-measured. Compensation expense related to these awards is recognized on a straight-line basis over the vesting period. Performance-based awards are measured at grant date fair value and each grantee is eligible to vest in a number of RSUs ranging from 0% to 100% of the total number granted based on specified performance levels. For awards with a performance condition, compensation cost is recognized when the performance condition is considered probable of achievement. If a performance award has more than one potential outcome, recognition of compensation cost is based on the most likely outcome. During the service period, a cumulative catch-up approach is used to account for changes in the assessment of which outcome is most likely to occur. Generally, compensation expense related to these awards is recognized on a straight-line basis from the grant date through the vesting date. Forfeitures of awards are recognized as they occur.</t>
  </si>
  <si>
    <t>Recently Issued Accounting Pronouncements Adopted and Not Yet Adopted</t>
  </si>
  <si>
    <t>Recently Issued Accounting Pronouncements Adopted Standard Description Date of adoption Effect on the financial statements or other significant matters ASU No. 2016-02, Leases, (Topic 842) ASU No. 2016-02 amends the existing January 2019 The Company adopted ASU No. 2016-02 and the The incremental policies and disclosures pertaining to the Company as a lessor and lessee have been included in " Note 2. Basis of Presentation and Summary of Significant Accounting Policies ", " Note 3. Revenue Recognition " and " Note 12. Commitments and Contingencies ," respectively. Recently Issued Accounting Pronouncements Not Yet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The guidance is effective for all entities for fiscal years beginning after December 15, 2019, and early adoption is permitted. January 2020 The Company has evaluated this guidance and determined that it will only impact fair value measurement disclosures and will not have an impact on the Company's financial position, results of operations, or cash flows. Other recently issued accounting standards or pronouncements not disclosed in the foregoing tables have been excluded because they are either not relevant to the Company, or are not expected to have, or did not have, a material effect on the consolidated financial statements of the Company.</t>
  </si>
  <si>
    <t>Basis of Presentation and Summary of Significant Accounting Policies (Tables)</t>
  </si>
  <si>
    <t>Schedule of Recently Issued Accounting Pronouncements Adopted/Not Yet Adopted</t>
  </si>
  <si>
    <t>Recently Issued Accounting Pronouncements Adopted Standard Description Date of adoption Effect on the financial statements or other significant matters ASU No. 2016-02, Leases, (Topic 842) ASU No. 2016-02 amends the existing January 2019 The Company adopted ASU No. 2016-02 and the The incremental policies and disclosures pertaining to the Company as a lessor and lessee have been included in " Note 2. Basis of Presentation and Summary of Significant Accounting Policies ", " Note 3. Revenue Recognition " and " Note 12. Commitments and Contingencies ," respectively. Recently Issued Accounting Pronouncements Not Yet Adopted Standard Description Date of adoption Effect on the financial statements or other significant matters ASU No. 2018-13, Fair Value Measurement (Topic 820): Disclosure Framework - Changes to the Disclosure Requirements for Fair Value Measurement ASU No. 2018-13 is intended to improve the effectiveness of the disclosures required by Topic 820, Fair Value Measurement by eliminating, amending, or adding certain disclosures. Certain amendments require a prospective transition method, while others require a retrospective transition method. The guidance is effective for all entities for fiscal years beginning after December 15, 2019, and early adoption is permitted. January 2020 The Company has evaluated this guidance and determined that it will only impact fair value measurement disclosures and will not have an impact on the Company's financial position, results of operations, or cash flows.</t>
  </si>
  <si>
    <t>Revenue Recognition (Tables)</t>
  </si>
  <si>
    <t>Schedule of Minimum Lease Payments Under Operating Leases</t>
  </si>
  <si>
    <t>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As of December 31, 2019 2020 144,021 2021 133,294 2022 112,925 2023 98,685 2024 82,861 Thereafter 293,157 Total $ 864,943</t>
  </si>
  <si>
    <t>For the year ending December 31, As of December 31, 2018 2019 151,874 2020 139,290 2021 124,366 2022 103,204 2023 83,744 Thereafter 282,629 Total $ 885,107 The following table reflects the Company's future minimum lease obligations as of December 31, 2018: Future Minimum Lease Payments Operating Leases Capital Leases 2019 $ 717 $ 532 2020 611 532 2021 494 519 2022 466 317 2023 479 40 Thereafter 1,041 — Total expected minimum lease obligation $ 3,808 1,940 Less: Amount representing interest (a) (151 ) Present value of net minimum lease payments $ 1,789 (a) Interest includes the amount necessary to reduce the total expected minimum lease obligations to present value calculated at the Company's incremental borrowing rate.</t>
  </si>
  <si>
    <t>Disaggregation of Lease Income, Net</t>
  </si>
  <si>
    <t>The following table reflects the disaggregation of lease income, net: Year Ended December 31, 2019 2018 2017 Minimum lease payments $ 156,896 $ 170,379 $ 182,043 Tax and insurance recoveries 32,347 33,177 31,966 Common area maintenance and other recoveries 23,363 24,817 25,226 Amortization of above and below-market leases and lease inducements, net 6,148 5,347 5,326 Short-term, termination fee and other lease income 3,311 2,840 1,681 Estimated credit losses (1,412 ) — — Lease income, net $ 220,653 $ 236,560 $ 246,242</t>
  </si>
  <si>
    <t>Disaggregation of Other Fee Income</t>
  </si>
  <si>
    <t>The following table reflects the disaggregation of other fee income: Year Ended December 31, 2019 2018 2017 Property management fee $ 2,421 $ 2,626 $ 2,794 Asset management fee 1,074 1,080 1,213 Leasing commissions and other fees 361 684 215 Other fee income $ 3,856 $ 4,390 $ 4,222</t>
  </si>
  <si>
    <t>Acquired Properties (Tables)</t>
  </si>
  <si>
    <t>Schedule of Acquisitions</t>
  </si>
  <si>
    <t xml:space="preserve">The following table reflects the retail properties acquired, accounted for as asset acquisitions, during the year ended December 31, 2019 : Acquisition Date Property Metropolitan Area Gross Acquisition Price Square Feet January 31, 2019 Commons at University Place Raleigh $ 23,250 92,000 March 20, 2019 Lakeside Winter Park and Lakeside Crossings Orlando 63,500 76,000 April 30, 2019 Scofield Crossing (a) Austin 3,000 64,000 May 7, 2019 Tomball Town Center Kroger Houston 13,992 74,000 June 14, 2019 Sandy Plains Outparcel (b) Atlanta 2,900 6,000 June 28, 2019 Shops at Fairview Town Center Dallas 36,000 67,500 July 11, 2019 Southern Palm Crossing (c) Miami 96,750 346,200 September 9, 2019 Travilah Square Washington, D.C. 52,272 58,300 September 13, 2019 Eldorado Marketplace Dallas 70,850 189,500 September 27, 2019 Garden Village Outparcel (b) Los Angeles 3,250 3,900 $ 365,764 977,400 (a) The building and tenant improvements acquired were subject to an existing ground lease at the property. (b) The assets, liabilities and operations of the outparcels acquired are combined for presentation purposes with retail properties already owned by the Company. (c) This acquisition was made through a consolidated VIE and was used to facilitate a Reverse 1031 Exchange. During the third quarter of 2019, the title of Southern Palm Crossing transferred to the Company through the completion of an exchange with the dispositions of West Creek and Boynton Commons. The following table reflects the retail properties acquired, accounted for as asset acquisitions, during the year ended December 31, 2018 : Acquisition Date Property Metropolitan Area Gross Acquisition Price Square Feet May 16, 2018 PGA Plaza (a) Miami $ 88,000 120,000 May 30, 2018 Kennesaw Marketplace (a) Atlanta 64,300 117,000 September 13, 2018 Kennesaw Marketplace, Phase 3 Atlanta 7,500 13,000 December 13, 2018 Peachland Promenade, Phase 2 Fort Myers 18,700 95,000 December 21, 2018 Sandy Plains Centre (a) Atlanta 44,100 125,000 $ 222,600 470,000 (a) These acquisitions were made through three consolidated VIEs and were used to facilitate Reverse 1031 Exchanges. During the fourth quarter of 2018, the title of PGA Plaza and Kennesaw Marketplace transferred to the Company through the completion of an exchange and expiration of the 180-day waiting period, respectively. During the second quarter of 2019, the title of Sandy Plains Centre transferred to the Company through the expiration of the 180-day waiting period. </t>
  </si>
  <si>
    <t>Disposed Properties (Tables)</t>
  </si>
  <si>
    <t>Schedule of Disposal Groups, Not Discontinued Operations, Disposal Activity</t>
  </si>
  <si>
    <t>The following table reflects the retail properties disposed of during the year ended December 31, 2019 : Date Property Metropolitan Area Square Feet Gross Disposition Price Gain (Loss) on Sale of Investment Properties, net Loss on Extinguishment of Debt April 3, 2019 Brooks Corner San Antonio 173,000 $ 26,300 $ 5,531 $ (809 ) May 31, 2019 Silverlake Cincinnati 101,000 6,650 131 — August 15, 2019 Promenade Fultondale Birmingham, AL 207,600 23,200 1,861 — August 21, 2019 Crossroads at Chesapeake Square and Chesapeake Commons Virginia Beach 198,700 23,100 1,353 — September 10, 2019 West Creek Austin 53,300 18,700 5,962 — September 13, 2019 Boynton Commons Miami 210,300 50,000 18,405 — September 25, 2019 Quebec Square Denver 207,600 42,250 (800 ) (2,092 ) October 11, 2019 Northwest Marketplace Houston 185,200 29,500 7,037 — November 14, 2019 White Oak Crossing Raleigh 564,700 92,500 21,737 — November 20, 2019 Woodbridge Crossing Dallas 197,000 45,600 794 — 2,098,400 $ 357,800 $ 62,011 $ (2,901 ) The following table reflects the retail properties disposed of during the year ended December 31, 2018 : Date Property Metropolitan Area Square Feet Gross Disposition Price Gain (Loss) on Sale and Transfer of Investment Properties, net Gain (Loss) on Extinguishment of Debt January 9, 2018 Sherman Town Center I &amp; II Dallas 485,000 $ 63,000 $ 12,382 $ — January 25, 2018 Grafton Commons Milwaukee 239,000 33,500 6,564 — March 8, 2018 Lakeport Commons Sioux City, IA 283,000 31,000 (666 ) — March 21, 2018 Stonecrest Marketplace (a) Atlanta 265,000 — 1,777 10,752 March 31, 2018 Northwest Marketplace (b) Houston — — 248 — April 17, 2018 Market at Morse/Hamilton Columbus 45,000 10,000 1,592 — May 24, 2018 Siegen Plaza Baton Rouge 156,000 29,000 3,849 (54 ) June 20, 2018 Tomball Town Center Houston 67,000 22,750 7,184 — June 26, 2018 Bellerive Plaza (c) Lexington, KY 76,000 — (22 ) 1,694 June 28, 2018 Parkway Centre North Columbus 143,000 23,700 5,357 (1,695 ) September 14, 2018 Tulsa Hills Tulsa 473,000 70,000 13,476 — October 5, 2018 McKinney Town Center Dallas 243,000 51,000 15,430 — October 5, 2018 Riverstone Shopping Center Houston 273,000 27,750 (320 ) (1,540 ) October 23, 2018 Hiram Pavilion Atlanta 363,000 44,350 22,124 — November 19, 2018 Poplin Place Charlotte, NC 228,000 28,300 2,841 — November 20, 2018 Walden Park Austin 34,000 5,325 5 — December 20, 2018 Streets of Cranberry Pittsburgh 108,000 26,500 3,276 — 3,481,000 $ 466,175 $ 95,097 $ 9,157 (a) On March 21, 2018, the Company surrendered Stonecrest Marketplace, with a carrying value of $23,932 , to the lender in satisfaction of non-recourse debt with an initial maturity date of March 1, 2017, and recognized a gain on transfer of assets, net, of $1,777 . The Company is not aware of any material outstanding commitments and contingencies related to Stonecrest Marketplace. (b) The Company recognized a gain on sale of $248 related to the completion of a partial condemnation at this retail property. (c) On June 26, 2018, the Company surrendered Bellerive Plaza, with a carrying value of $4,771 , to the lender in satisfaction of non-recourse debt with an initial maturity date of June 1, 2017. The Company recognized a loss on transfer of assets, net, of $22 . The Company is not aware of any material outstanding commitments and contingencies related to Bellerive Plaza.</t>
  </si>
  <si>
    <t>Summary of Components of Discontinued Operations</t>
  </si>
  <si>
    <t xml:space="preserve"> Year ended Total income $ 3,935 Depreciation and amortization (1,205 ) Other operating expenses (2,308 ) Interest expense, income taxes, and other miscellaneous income (6,696 ) Gain on sale of investment property 10,115 Loss on extinguishment of debt (2 ) Net income from discontinued operations $ 3,839</t>
  </si>
  <si>
    <t>Investment in Consolidated and Unconsolidated Entities (Tables)</t>
  </si>
  <si>
    <t>Schedule of Variable Interest Entities</t>
  </si>
  <si>
    <t>The following table reflects the assets, liabilities and net assets of the Company's VIE as of December 31, 2018. December 31, 2018 Net investment properties $ 39,634 Other assets 4,457 Total assets 44,091 Liabilities 385 Net assets $ 43,706</t>
  </si>
  <si>
    <t>Schedule of Net Equity Investment and Share of Net Income or Loss</t>
  </si>
  <si>
    <t>Under the equity method of accounting, the net equity investment of the Company and the Company's share of net income or loss from the unconsolidated entity are reflected in the consolidated balance sheets and the consolidated statements of operations and comprehensive income. Current Ownership % Carrying Value of Investment as of December 31, Entity Description 2019 2018 IAGM Retail Fund I, LLC Multi-tenant retail shopping centers 55% $ 118,861 $ 126,195 Downtown Railyard Venture, LLC Land development —% — 30,049 Other unconsolidated entities Various real estate investments —% — (112 ) $ 118,861 $ 156,132</t>
  </si>
  <si>
    <t>Schedule of Combined Financial Information of Investment in Unconsolidated Entities</t>
  </si>
  <si>
    <t>The following tables present the combined financial information for the Company’s investments in unconsolidated entities. As of December 31, 2019 December 31, 2018 (unaudited) (unaudited) Assets: Real estate assets, net of accumulated depreciation $ 425,585 $ 494,583 Other assets 66,437 103,565 Total assets 492,022 598,148 Liabilities and equity: Mortgage debt, net 256,732 272,629 Other liabilities 20,765 42,569 Equity 214,525 282,950 Total liabilities and equity 492,022 598,148 Company's share of equity 118,861 185,814 Outside basis difference (a) — (29,682 ) Carrying value of investments in unconsolidated entities $ 118,861 $ 156,132 (a) The outside basis difference principally related to the DRV impairment recorded in 2018. Year ended December 31, 2019 2018 2017 (unaudited) (unaudited) (unaudited) Revenues $ 53,464 $ 58,322 $ 62,367 Expenses: Interest expense and loan cost amortization 10,882 13,205 13,419 Depreciation and amortization 20,135 21,001 26,860 Operating, general and administrative expenses 18,670 19,732 22,304 Provision for asset impairment 1,443 3,673 4,745 Total expenses 51,130 57,611 67,328 Income (loss) before sale of real estate and debt extinguishments 2,334 711 (4,961 ) (Loss) gain on sale of real estate (5,540 ) (4,123 ) 434 Loss on debt extinguishment — (20 ) — Net loss $ (3,206 ) $ (3,432 ) $ (4,527 ) Company's share of net loss, net of excess basis depreciation of $0, $0, and $520, respectively $ (3,446 ) $ (1,870 ) $ (1,930 ) Distributions from unconsolidated entities in excess of the investments' carrying value — 410 1,126 Impairment of investment in unconsolidated entity — (29,933 ) — Outside basis adjustment for investee's sale of real estate 4,403 — — Equity in earnings (losses) and (impairment), net, of unconsolidated entities $ 957 $ (31,393 ) $ (804 )</t>
  </si>
  <si>
    <t>Schedule of Maturities of Long-term Debt</t>
  </si>
  <si>
    <t>The following table presents the scheduled maturities of IAGM's total third party mortgage debt of $258,827 as of December 31, 2019 , for each of the next five years, and thereafter: Maturities during the year ending December 31, 2020 2021 2022 2023 2024 Thereafter Total Mortgages payable $ 14,872 $ 23,150 $ — $ 180,125 $ — $ 40,680 $ 258,827</t>
  </si>
  <si>
    <t>Intangible Assets, Liabilities, and Deferred Leasing Costs (Tables)</t>
  </si>
  <si>
    <t>Schedule of Intangible Assets and Goodwill</t>
  </si>
  <si>
    <t>The following table summarizes the Company’s identified intangible assets, liabilities, and deferred leasing costs as of December 31, 2019 and 2018 : As of December 31, 2019 2018 Intangible assets: In-place leases $ 158,002 $ 156,004 Above-market leases 16,625 22,353 Intangible assets 174,627 178,357 Accumulated amortization: In-place leases (51,471 ) (58,203 ) Above-market leases (6,796 ) (12,149 ) Accumulated amortization (58,267 ) (70,352 ) Intangible assets, net $ 116,360 $ 108,005 Intangible liabilities: Below-market leases $ 69,161 $ 74,312 Accumulated amortization (26,519 ) (27,327 ) Intangible liabilities, net $ 42,642 $ 46,985 Deferred leasing costs: Leasing costs $ 14,806 $ 18,236 Accumulated amortization (3,896 ) (8,018 ) Deferred leasing costs, net $ 10,910 $ 10,218</t>
  </si>
  <si>
    <t>Schedule of Identified Intangible Assets and Liabilities</t>
  </si>
  <si>
    <t>The following table provides a summary of the amortization related to intangible assets, liabilities, and deferred leasing costs for the years ended December 31, 2019, 2018 and 2017 : Year ended December 31, 2019 2018 2017 Intangible assets: In-place leases $ 24,601 $ 22,523 $ 22,580 Above-market leases 2,613 3,036 3,053 Amortization of intangible assets $ 27,214 $ 25,559 $ 25,633 Intangible liabilities: Amortization of below-market leases $ 8,736 $ 8,570 $ 8,563 Deferred leasing costs: Amortization of deferred leasing costs $ 2,311 $ 2,036 $ 1,806</t>
  </si>
  <si>
    <t>Schedule of Finite-Lived Intangible Assets, Future Amortization Expense</t>
  </si>
  <si>
    <t>The following table provides a summary of the amortization during the next five years and thereafter related to deferred costs and intangible assets and liabilities as of December 31, 2019 : Year ending December 31, In-place leases Above market leases Deferred leasing costs Below market leases 2020 $ 20,164 $ 2,124 $ 3,212 $ 7,572 2021 16,923 1,786 1,667 6,314 2022 12,919 1,265 1,493 4,839 2023 10,952 1,046 1,187 3,792 2024 9,542 824 820 3,095 Thereafter 36,031 2,784 2,531 17,030 Total $ 106,531 $ 9,829 $ 10,910 $ 42,642</t>
  </si>
  <si>
    <t>Debt (Tables)</t>
  </si>
  <si>
    <t>Schedule of Debt</t>
  </si>
  <si>
    <t>As of December 31, 2019 and 2018, the Company had the following mortgages payable outstanding: December 31, 2019 December 31, 2018 Mortgages payable (a) $ 176,051 $ 213,925 Premium, net of accumulated amortization — 239 Discount, net of accumulated amortization (121 ) (158 ) Debt issuance costs, net of accumulated amortization (609 ) (1,079 ) Total mortgages payable, net $ 175,321 $ 212,927 (a) Mortgages payable had fixed interest rates ranging from 3.49% to 5.49% as of December 31, 2019 and 2018, with a weighted average interest rate of 4.34% and 4.33% as of December 31, 2019 and 2018, respectively. As of December 31, 2019 and 2018, the Company had the following borrowings outstanding under its unsecured term loans: December 31, 2019 December 31, 2018 Principal Balance Interest Rate Principal Balance Interest Rate Maturity Date $250.0 million 5 year - swapped to fixed rate $ 100,000 2.6795% (a) $ 90,000 2.5510% (a) December 21, 2023 $250.0 million 5 year - swapped to fixed rate 100,000 2.6795% (a) 60,000 2.5525% (a) December 21, 2023 $250.0 million 5 year - variable rate 50,000 2.8911% (b) 50,000 3.5493% (c) December 21, 2023 $250.0 million 5 year - variable rate — —% 26,000 3.6794% (d) December 21, 2023 $150.0 million 5.5 year - swapped to fixed rate 50,000 2.6915% (a) 50,000 3.5493% (c) June 21, 2024 $150.0 million 5.5 year - swapped to fixed rate 50,000 2.6990% (a) 50,000 3.5493% (c) June 21, 2024 $150.0 million 5.5 year - variable rate 50,000 2.8911% (b) 26,000 3.6794% (d) June 21, 2024 Total unsecured term loans 400,000 352,000 Issuance costs, net of accumulated amortization (2,471 ) (3,145 ) Total outstanding credit agreements, net $ 397,529 $ 348,855 (a) During the third quarter of 2019, the Company entered into four interest rate swap agreements which effectively replaced the two previous interest rate swaps which terminated on December 1, 2019. Of the four new interest rate swap agreements, two have a notional amount of $100,000 , an effective date of December 2, 2019, a termination date of December 21, 2023, and achieve a fixed interest rate of 2.6795% . The other two interest rate swap agreements each have a notional amount of $50,000 , an effective date of December 2, 2019, a termination date of June 21, 2024, and achieve fixed interest rates of 2.6915% and 2.6990% . As of December 31, 2018, the Company swapped $90,000 (notional amount of $90,000 ) and $60,000 (notional amount of $60,000 ) of variable-rate debt at an interest rate of 1-Month LIBOR plus 1.20% to a fixed rate of 2.5510% and 2.5525% , respectively. The swaps had an effective date of December 10, 2015, and a termination date of December 1, 2019. (b) Interest rate reflects 1-Month LIBOR plus 1.20% effective December 2, 2019. (c) Interest rate reflects 1-Month LIBOR plus 1.20% as of December 3, 2018. (d) Interest rate reflects 1-Month LIBOR plus 1.20% as of December 21, 2018.</t>
  </si>
  <si>
    <t>Schedule Of Maturities For Outstanding Mortgage Indebtedness</t>
  </si>
  <si>
    <t>The following table shows the scheduled maturities of the Company's mortgages payable as of December 31, 2019 , for each of the next five years, and thereafter: Maturities during the year ending December 31, 2020 2021 2022 2023 2024 Thereafter Total Mortgages payable $ 41,000 $ — $ 49,788 $ 40,933 $ 15,700 $ 28,630 $ 176,051</t>
  </si>
  <si>
    <t>Schedule of Effect of Derivative Financial Instruments Included in AOCI</t>
  </si>
  <si>
    <t>The following table represents the effect of the derivative financial instruments on the consolidated financial statements: Location and amount of gain recognized in accumulated comprehensive income Location and amount of gain (loss) reclassified from accumulated comprehensive income into net income Total interest expense presented in the consolidated statements of operations in which the effects of cash flow hedges are recorded 2019 2018 2017 2019 2018 2017 2019 2018 2017 Unrealized gain on derivatives $ 816 923 1,183 Interest expense, net $ 1,396 956 (423 ) Interest expense, net $ 22,717 24,943 30,155</t>
  </si>
  <si>
    <t>Schedule of Location of Derivative Financial Instruments on Consolidated Financial Statements</t>
  </si>
  <si>
    <t>Fair Value Measurements (Tables)</t>
  </si>
  <si>
    <t>Quantitative Disclosure of The Fair Value For Each Major Category Of Assets And Liabilities</t>
  </si>
  <si>
    <t>The following financial instruments are re-measured at fair value on a recurring basis: Fair Value Measurements as of December 31, 2019 December 31, 2018 Level 1 Level 2 Level 3 Level 1 Level 2 Level 3 Derivative interest rate assets $ — $ 1,057 $ — $ — $ 1,637 $ —</t>
  </si>
  <si>
    <t>Assets Measured at Fair Value on Non-Recurring Basis</t>
  </si>
  <si>
    <t>The following table summarizes activity for the Company’s assets measured at fair value on a non-recurring basis and the related impairment charges for the years ended December 31, 2019, 2018, and 2017: As of December 31, 2019 As of December 31, 2018 As of December 31, 2017 Level 3 Impairment Loss Level 3 Impairment Loss Level 3 Impairment Loss Investment properties $ 42,250 $ 2,359 $ 64,075 $ 3,510 $ 105,900 $ 27,754 Investment in unconsolidated entities — — 30,049 29,933 — — Total $ 2,359 $ 33,443 $ 27,754</t>
  </si>
  <si>
    <t>Fair Value of Financial Instruments Presented at Carrying Values</t>
  </si>
  <si>
    <t>The table below represents the estimated fair value of financial instruments presented at carrying values in the Company's consolidated financial statements as of December 31, 2019 and 2018: December 31, 2019 December 31, 2018 Carrying Value Estimated Fair Value Carrying Value Estimated Fair Value Mortgages payable $ 176,051 $ 178,937 $ 213,925 $ 212,572 Term loans $ 400,000 $ 400,020 $ 352,000 $ 352,006</t>
  </si>
  <si>
    <t>Earnings Per Share and Equity Transactions (Tables)</t>
  </si>
  <si>
    <t>Schedule of Earnings Per Share, Basic and Diluted</t>
  </si>
  <si>
    <t>The following table reconciles the amounts used in calculating basic and diluted income per share: Year ended December 31, 2019 2018 2017 Numerator: Net income from continuing operations $ 63,899 $ 83,849 $ 57,954 Earnings allocated to unvested restricted shares (29 ) (95 ) (15 ) Net income from continuing operations attributable to common shareholders $ 63,870 $ 83,754 $ 57,939 Net (loss) income from discontinued operations attributable to common shareholders $ (25,500 ) $ — $ 3,839 Denominator: Weighted average number of common shares outstanding - basic 728,620,309 761,139,011 773,445,341 Effect of unvested restricted shares 763,840 926,463 1,155,138 Weighted average number of common shares outstanding - diluted 729,384,149 762,065,474 774,600,479 Basic and diluted income per common share: Net income from continuing operations per share $ 0.09 $ 0.11 $ 0.07 Net (loss) income from discontinued operations per share (0.04 ) — — Net income per share $ 0.05 $ 0.11 $ 0.07</t>
  </si>
  <si>
    <t>Stock-Based Compensation (Tables)</t>
  </si>
  <si>
    <t>Summary of Restricted Stock Unit Activity</t>
  </si>
  <si>
    <t>The following table summarizes the Company's RSU activity under the Incentive Award Plan during the years ended December 31, 2019 , 2018 and 2017: Unvested Time-Based RSUs Unvested Performance-Based RSUs Weighted Average Grant Date Value Per Share (a) Outstanding as of January 1, 2017 1,646,523 — $3.29 Shares granted 2,019,078 — $3.29 Shares vested (1,750,773) — $3.38 Shares forfeited (379,323) — $3.25 Outstanding as of December 31, 2017 1,535,505 — $3.19 Shares granted 1,950,307 — $3.14 Shares vested (1,349,852) — $3.20 Shares forfeited (587,810) — $3.19 Outstanding as of December 31, 2018 1,548,150 — $3.18 Shares granted 1,225,170 1,450,811 $3.14 Shares vested (1,275,188) — $3.18 Shares forfeited (202,441) (61,169) $3.17 Outstanding as of December 31, 2019 1,295,691 1,389,642 $3.14 (a) On an annual basis, the Company engages an independent third-party valuation advisory consulting firm to estimate the value per share of the Company's common stock.</t>
  </si>
  <si>
    <t>Commitments and Contingencies (Tables)</t>
  </si>
  <si>
    <t>Assets And Liabilities, Lessee</t>
  </si>
  <si>
    <t>The following table reflects the Company's operating, finance and capital lease arrangements as of December 31, 2019 and 2018: As of December 31, 2019 December 31, 2018 Operating lease ROU assets (a) $ 2,515 $ — Operating lease ROU accumulated amortization (a) $ (539 ) $ — Operating lease liabilities (b) $ 2,169 $ — Finance lease ROU assets (c) $ 1,641 $ — Finance lease ROU accumulated amortization (d) $ (187 ) $ — Finance lease liabilities (b) $ 1,050 $ — Capital lease assets (c) $ — $ 2,097 Capital lease accumulated amortization (d) $ — $ (104 ) Capital lease liabilities (b) $ — $ 1,789 (a) Recognized as a part of deferred costs and other assets, net, on the consolidated balance sheets. (b) Recognized as a part of other liabilities on the consolidated balance sheets. (c) Recognized as a part of building and other improvements on the consolidated balance sheets. (d) Recognized as a part of accumulated depreciation on the consolidated balance sheets.</t>
  </si>
  <si>
    <t>Lease, Cost</t>
  </si>
  <si>
    <t>The following table reflects the Company's total lease cost, weighted-average lease terms and weighted-average discount rates for the year ended December 31, 2019 : Year ended December 31, 2019 Minimum operating lease payments (a) $ 672 Variable operating lease payments (a) 122 Short-term operating lease payments (a) 313 ROU amortization of finance leases (b) 133 Interest expense of finance leases (c) 60 Total lease cost $ 1,300 Weighted-average remaining lease term of operating leases 4.7 years Weighted-average remaining lease term of finance leases 2.8 years Weighted-average discount rate of operating leases 4.44 % Weighted-average discount rate of finance leases 3.50 % (a) Recognized as a part of general and administrative expenses on the consolidated statements of operations and comprehensive income. (b) Recognized as a part of depreciation and amortization on the consolidated statements of operations and comprehensive income. (c) Recognized as a part of interest expense, net, on the consolidated statements of operations and comprehensive income.</t>
  </si>
  <si>
    <t>Finance Lease, Liability, Maturity</t>
  </si>
  <si>
    <t>The following table reflects the Company's future minimum lease obligations as of December 31, 2019 : Future Minimum Lease Payments Operating Leases Finance Leases 2020 $ 586 $ 493 2021 469 480 2022 442 279 2023 454 21 2024 469 — Thereafter 40 — Total expected minimum lease obligation 2,460 1,273 Less: Amount representing interest (a) (291 ) (223 ) Present value of net minimum lease payments $ 2,169 $ 1,050 (a) Interest includes the amount necessary to reduce the total expected minimum lease obligations to present value calculated at the Company's incremental borrowing rate.</t>
  </si>
  <si>
    <t>Lessee, Operating Lease, Liability, Maturity</t>
  </si>
  <si>
    <t>Schedule of Minimum Capital Lease Obligations</t>
  </si>
  <si>
    <t>The following table reflects the Company's future minimum lease obligations as of December 31, 2018: Future Minimum Lease Payments Operating Leases Capital Leases 2019 $ 717 $ 532 2020 611 532 2021 494 519 2022 466 317 2023 479 40 Thereafter 1,041 — Total expected minimum lease obligation $ 3,808 1,940 Less: Amount representing interest (a) (151 ) Present value of net minimum lease payments $ 1,789 (a) Interest includes the amount necessary to reduce the total expected minimum lease obligations to present value calculated at the Company's incremental borrowing rate.</t>
  </si>
  <si>
    <t>Schedule of Minimum Operating Lease Obligations</t>
  </si>
  <si>
    <t>Quarterly Supplemental Financial Information (unaudited) (Tables)</t>
  </si>
  <si>
    <t>Schedule of Quarterly Financial Information</t>
  </si>
  <si>
    <t>The following table represents the results of operations, for each quarterly period, during 2019 and 2018: For the quarter ended December 31, 2019 September 30, 2019 June 30, 2019 March 31, 2019 Total income $ 54,740 $ 58,169 $ 57,190 $ 56,391 Net income from continuing operations 28,694 24,926 6,278 4,001 Net loss from discontinued operations — — (12,000 ) (13,500 ) Net income (loss) 28,694 24,926 (5,722 ) (9,499 ) Net loss per common share, from discontinued operations, basic and diluted (a) $— $— ($0.02 ) ($0.02 ) Net income (loss) per common share, basic and diluted (a) $0.04 $0.03 ($0.01 ) ($0.01 ) Weighted average number of common shares outstanding, basic (a) 728,544,149 728,722,763 728,654,374 728,558,989 Weighted average number of common shares outstanding, diluted (a) 729,536,570 729,456,722 729,287,663 728,827,861 For the quarter ended December 31, 2018 September 30, 2018 June 30, 2018 March 31, 2018 Total income $ 57,256 $ 60,094 $ 61,490 $ 63,834 Net income 17,507 8,947 23,163 34,232 Net income per common share, basic and diluted (a) $0.03 $0.01 $0.03 $0.04 Weighted average number of common shares outstanding, basic (a) 727,904,818 768,385,770 774,391,881 774,311,254 Weighted average number of common shares outstanding, diluted (a) 728,973,047 769,306,859 774,930,240 774,394,732 (a)</t>
  </si>
  <si>
    <t>Organization - Narrative (Details)</t>
  </si>
  <si>
    <t>Dec. 31, 2019ft²joint_ventureproperty</t>
  </si>
  <si>
    <t>Dec. 31, 2018joint_ventureproperty</t>
  </si>
  <si>
    <t>Dec. 31, 2017ft²joint_ventureproperty</t>
  </si>
  <si>
    <t>Dec. 31, 2018property</t>
  </si>
  <si>
    <t>Dec. 31, 2018ft²</t>
  </si>
  <si>
    <t>Organization [Line Items]</t>
  </si>
  <si>
    <t>Number of joint ventures | joint_venture</t>
  </si>
  <si>
    <t>Corporate Joint Venture</t>
  </si>
  <si>
    <t>Area of real estate property</t>
  </si>
  <si>
    <t>Number of managed retail properties | property</t>
  </si>
  <si>
    <t>Retail</t>
  </si>
  <si>
    <t>Square feet</t>
  </si>
  <si>
    <t>Retail | CARY PARK TOWN CENTER Cary, NC</t>
  </si>
  <si>
    <t>Number of retail properties</t>
  </si>
  <si>
    <t>Sandy Plains Centre | Retail</t>
  </si>
  <si>
    <t>Basis of Presentation and Summary of Significant Accounting Policies Basis of Presentation and Summary of Significant Accounting Policies - Reclassifications (Details) - USD ($) $ in Thousands</t>
  </si>
  <si>
    <t>Basis of Presentation and Summary of Significant Accounting Policies - Real Estate Capitalization and Depreciation (Details)</t>
  </si>
  <si>
    <t>Property, Plant and Equipment [Line Items]</t>
  </si>
  <si>
    <t>Estimated useful life</t>
  </si>
  <si>
    <t>30 years</t>
  </si>
  <si>
    <t>Furniture, fixtures and equipment | Minimum</t>
  </si>
  <si>
    <t>5 years</t>
  </si>
  <si>
    <t>Furniture, fixtures and equipment | Maximum</t>
  </si>
  <si>
    <t>15 years</t>
  </si>
  <si>
    <t>Basis of Presentation and Summary of Significant Accounting Policies Basis of Presentation and Summary of Significant Accounting Policies - Income Taxes (Details) - USD ($)</t>
  </si>
  <si>
    <t>Real estate investment trust required distribution</t>
  </si>
  <si>
    <t>90.00%</t>
  </si>
  <si>
    <t>Valuation allowance</t>
  </si>
  <si>
    <t>Unrecognized tax benefits</t>
  </si>
  <si>
    <t>Basis of Presentation and Summary of Significant Accounting Policies Basis of Presentation and Summary of Significant Accounting Policies - Share-Based Compensation (Details) - Performance Shares</t>
  </si>
  <si>
    <t>Minimum</t>
  </si>
  <si>
    <t>Share-based Compensation Arrangement by Share-based Payment Award [Line Items]</t>
  </si>
  <si>
    <t>Share-based compensation arrangement, vesting percentage</t>
  </si>
  <si>
    <t>0.00%</t>
  </si>
  <si>
    <t>Maximum</t>
  </si>
  <si>
    <t>100.00%</t>
  </si>
  <si>
    <t>Revenue Recognition (Details) - USD ($) $ in Thousands</t>
  </si>
  <si>
    <t>Sep. 30, 2019</t>
  </si>
  <si>
    <t>Jun. 30, 2019</t>
  </si>
  <si>
    <t>Sep. 30, 2018</t>
  </si>
  <si>
    <t>Jun. 30, 2018</t>
  </si>
  <si>
    <t>Minimum Lease Payments:</t>
  </si>
  <si>
    <t>2020</t>
  </si>
  <si>
    <t>2021</t>
  </si>
  <si>
    <t>2022</t>
  </si>
  <si>
    <t>2023</t>
  </si>
  <si>
    <t>2024</t>
  </si>
  <si>
    <t>Thereafter</t>
  </si>
  <si>
    <t>Disaggregation of Revenue [Line Items]</t>
  </si>
  <si>
    <t>Receivables</t>
  </si>
  <si>
    <t>Property management fee</t>
  </si>
  <si>
    <t>Asset management fee</t>
  </si>
  <si>
    <t>Leasing commissions and other fees</t>
  </si>
  <si>
    <t>Remaining lease term</t>
  </si>
  <si>
    <t>1 year</t>
  </si>
  <si>
    <t>41 years</t>
  </si>
  <si>
    <t>IAGM Retail Fund I, LLC | Affiliated Entity</t>
  </si>
  <si>
    <t>Unconsolidated entity, ownership percentage</t>
  </si>
  <si>
    <t>55.00%</t>
  </si>
  <si>
    <t>Revenue Recognition Disaggregation of Lease Income (Details) - USD ($) $ in Thousands</t>
  </si>
  <si>
    <t>Minimum lease payments</t>
  </si>
  <si>
    <t>Estimated credit losses</t>
  </si>
  <si>
    <t>Tax and insurance recoveries</t>
  </si>
  <si>
    <t>Common area maintenance and other recoveries</t>
  </si>
  <si>
    <t>Short-term, termination fee and other lease income</t>
  </si>
  <si>
    <t>Acquired Properties - Schedule of Retail Properties Acquired (Details) $ in Thousands</t>
  </si>
  <si>
    <t>Dec. 31, 2019USD ($)VIEft²</t>
  </si>
  <si>
    <t>Dec. 31, 2018USD ($)VIEft²</t>
  </si>
  <si>
    <t>Business Acquisition [Line Items]</t>
  </si>
  <si>
    <t>Number of VIEs used to facilitate acquisition | VIE</t>
  </si>
  <si>
    <t>Gross Acquisition Price | $</t>
  </si>
  <si>
    <t>Square Feet | ft²</t>
  </si>
  <si>
    <t>Retail | Commons at University Place</t>
  </si>
  <si>
    <t>Retail | Lakeside Winter Park and Lakeside Crossings</t>
  </si>
  <si>
    <t>Retail | Scofield Crossing</t>
  </si>
  <si>
    <t>Retail | Tomball Town Center Kroger</t>
  </si>
  <si>
    <t>Retail | Sandy Plains Outparcel</t>
  </si>
  <si>
    <t>Retail | Shops at Fairview Town Center</t>
  </si>
  <si>
    <t>Retail | Southern Palm Crossing</t>
  </si>
  <si>
    <t>Retail | Travilah Square</t>
  </si>
  <si>
    <t>Retail | Eldorado Marketplace</t>
  </si>
  <si>
    <t>Retail | Garden Village Outparcel</t>
  </si>
  <si>
    <t>Retail | PGA Plaza</t>
  </si>
  <si>
    <t>Retail | Kennesaw Marketplace</t>
  </si>
  <si>
    <t>Retail | Kennesaw Marketplace, Phase 3</t>
  </si>
  <si>
    <t>Retail | Peachland Promenade, Phase 2</t>
  </si>
  <si>
    <t>Retail | Sandy Plains Centre</t>
  </si>
  <si>
    <t>Acquired Properties - Narrative (Details) - USD ($) $ in Thousands</t>
  </si>
  <si>
    <t>Transaction costs capitalized</t>
  </si>
  <si>
    <t>Disposed Properties - Schedule of Disposal Groups (Details) $ in Thousands</t>
  </si>
  <si>
    <t>Jun. 26, 2018USD ($)</t>
  </si>
  <si>
    <t>Mar. 21, 2018USD ($)</t>
  </si>
  <si>
    <t>Dec. 31, 2019USD ($)ft²</t>
  </si>
  <si>
    <t>Dec. 31, 2018USD ($)ft²</t>
  </si>
  <si>
    <t>Dec. 31, 2017USD ($)ft²</t>
  </si>
  <si>
    <t>Income Statement, Balance Sheet and Additional Disclosures by Disposal Groups, Including Discontinued Operations [Line Items]</t>
  </si>
  <si>
    <t>Gross Disposition Price</t>
  </si>
  <si>
    <t>Gain (Loss) on Extinguishment of Debt</t>
  </si>
  <si>
    <t>Retail | Disposal Group, Disposed of by Sale, Not Discontinued Operations</t>
  </si>
  <si>
    <t>Gain (Loss) on Sale and Transfer of Investment Properties, net</t>
  </si>
  <si>
    <t>Brooks Corner | Retail | Disposal Group, Disposed of by Sale, Not Discontinued Operations</t>
  </si>
  <si>
    <t>Silverlake | Retail | Disposal Group, Disposed of by Sale, Not Discontinued Operations</t>
  </si>
  <si>
    <t>Promenade Fultondale | Retail | Disposal Group, Disposed of by Sale, Not Discontinued Operations</t>
  </si>
  <si>
    <t>Crossroads at Chesapeake Square and Chesapeake Commons | Retail | Disposal Group, Disposed of by Sale, Not Discontinued Operations</t>
  </si>
  <si>
    <t>West Creek | Retail | Disposal Group, Disposed of by Sale, Not Discontinued Operations</t>
  </si>
  <si>
    <t>Boynton Commons | Retail | Disposal Group, Disposed of by Sale, Not Discontinued Operations</t>
  </si>
  <si>
    <t>Quebec Square | Retail | Disposal Group, Disposed of by Sale, Not Discontinued Operations</t>
  </si>
  <si>
    <t>Northwest Marketplace | Retail | Disposal Group, Disposed of by Sale, Not Discontinued Operations</t>
  </si>
  <si>
    <t>Northwest Marketplace | Retail | Disposal Group, Disposed of by Means Other than Sale, Not Discontinued Operations, Condemnation</t>
  </si>
  <si>
    <t>White Oak Crossing | Retail | Disposal Group, Disposed of by Sale, Not Discontinued Operations</t>
  </si>
  <si>
    <t>Woodbridge Crossing | Retail | Disposal Group, Disposed of by Sale, Not Discontinued Operations</t>
  </si>
  <si>
    <t>Sherman Town Center I &amp; II | Retail | Disposal Group, Disposed of by Sale, Not Discontinued Operations</t>
  </si>
  <si>
    <t>Grafton Commons | Retail | Disposal Group, Disposed of by Sale, Not Discontinued Operations</t>
  </si>
  <si>
    <t>Lakeport Commons | Retail | Disposal Group, Disposed of by Sale, Not Discontinued Operations</t>
  </si>
  <si>
    <t>Stonecrest Marketplace | Retail | Disposal Group, Disposed of by Means Other than Sale, Not Discontinued Operations, Exchange</t>
  </si>
  <si>
    <t>Carrying value, surrendered properties</t>
  </si>
  <si>
    <t>Market at Morse/Hamilton | Retail | Disposal Group, Disposed of by Sale, Not Discontinued Operations</t>
  </si>
  <si>
    <t>Siegen Plaza | Retail | Disposal Group, Disposed of by Sale, Not Discontinued Operations</t>
  </si>
  <si>
    <t>Tomball Town Center | Retail | Disposal Group, Disposed of by Sale, Not Discontinued Operations</t>
  </si>
  <si>
    <t>Bellerive Plaza | Retail | Disposal Group, Disposed of by Means Other than Sale, Not Discontinued Operations, Exchange</t>
  </si>
  <si>
    <t>Parkway Centre North | Retail | Disposal Group, Disposed of by Sale, Not Discontinued Operations</t>
  </si>
  <si>
    <t>Tulsa Hills | Retail | Disposal Group, Disposed of by Sale, Not Discontinued Operations</t>
  </si>
  <si>
    <t>McKinney Town Center | Retail | Disposal Group, Disposed of by Sale, Not Discontinued Operations</t>
  </si>
  <si>
    <t>Riverstone Shopping Center | Retail | Disposal Group, Disposed of by Sale, Not Discontinued Operations</t>
  </si>
  <si>
    <t>Hiram Pavilion | Retail | Disposal Group, Disposed of by Sale, Not Discontinued Operations</t>
  </si>
  <si>
    <t>Poplin Place | Retail | Disposal Group, Disposed of by Sale, Not Discontinued Operations</t>
  </si>
  <si>
    <t>Walden Park | Retail | Disposal Group, Disposed of by Sale, Not Discontinued Operations</t>
  </si>
  <si>
    <t>Streets of Cranberry | Retail | Disposal Group, Disposed of by Sale, Not Discontinued Operations</t>
  </si>
  <si>
    <t>Disposed Properties - Narrative (Details) - USD ($) $ in Thousands</t>
  </si>
  <si>
    <t>Aug. 30, 2017</t>
  </si>
  <si>
    <t>Gain on sale of investment property</t>
  </si>
  <si>
    <t>Discontinued Operations, Disposed of by Sale | Worldgate Plaza</t>
  </si>
  <si>
    <t>Disposed Properties - Schedule of Discontinued Operations (Details) $ in Thousands</t>
  </si>
  <si>
    <t>Dec. 31, 2017USD ($)</t>
  </si>
  <si>
    <t>Disposal Group, Including Discontinued Operation, Income Statement Disclosures [Abstract]</t>
  </si>
  <si>
    <t>Total income</t>
  </si>
  <si>
    <t>Other operating expenses</t>
  </si>
  <si>
    <t>Interest expense, income taxes, and other miscellaneous income</t>
  </si>
  <si>
    <t>Loss on extinguishment of debt</t>
  </si>
  <si>
    <t>Net income from discontinued operations</t>
  </si>
  <si>
    <t>Investment in Consolidated and Unconsolidated Entities - Schedule of Consolidated Variable Interest Entities (Details) - River Oaks And Kyle Marketplace $ in Thousands</t>
  </si>
  <si>
    <t>Dec. 31, 2018USD ($)</t>
  </si>
  <si>
    <t>Variable Interest Entity [Line Items]</t>
  </si>
  <si>
    <t>Net assets</t>
  </si>
  <si>
    <t>Investment in Consolidated and Unconsolidated Entities - Narrative (Details) ft² in Thousands</t>
  </si>
  <si>
    <t>Jan. 22, 2020USD ($)</t>
  </si>
  <si>
    <t>Jun. 24, 2019USD ($)</t>
  </si>
  <si>
    <t>Nov. 02, 2018USD ($)</t>
  </si>
  <si>
    <t>Apr. 17, 2013USD ($)</t>
  </si>
  <si>
    <t>Dec. 31, 2019USD ($)ft²VIE</t>
  </si>
  <si>
    <t>Dec. 31, 2018USD ($)ft²VIEproperty</t>
  </si>
  <si>
    <t>Jan. 01, 2018USD ($)</t>
  </si>
  <si>
    <t>Dec. 31, 2013property</t>
  </si>
  <si>
    <t>Number of variable interest entities | VIE</t>
  </si>
  <si>
    <t>Investment in unconsolidated entities, impairment loss</t>
  </si>
  <si>
    <t>Area of real estate property | ft²</t>
  </si>
  <si>
    <t>Rockwell Plaza | Retail</t>
  </si>
  <si>
    <t>Equity method investment, Impairments</t>
  </si>
  <si>
    <t>Losses on sales of investment real estate</t>
  </si>
  <si>
    <t>Bryant Square | Retail</t>
  </si>
  <si>
    <t>Unconsolidated Entity 1</t>
  </si>
  <si>
    <t>Realized gain (loss) on disposal</t>
  </si>
  <si>
    <t>Proceeds from equity method investment, dividends or distributions, return of capital</t>
  </si>
  <si>
    <t>IAGM Retail Fund I, LLC | Retail</t>
  </si>
  <si>
    <t>Number of Retail Properties | property</t>
  </si>
  <si>
    <t>IAGM Retail Fund I, LLC | Rockwell Plaza | Retail</t>
  </si>
  <si>
    <t>Unconsolidated Entities</t>
  </si>
  <si>
    <t>Unconsolidated Entities | Downtown Railyard Venture, LLC</t>
  </si>
  <si>
    <t>Proceeds from divestiture</t>
  </si>
  <si>
    <t>Unconsolidated Entities | IAGM Retail Fund I, LLC</t>
  </si>
  <si>
    <t>Number of retail properties contributed | property</t>
  </si>
  <si>
    <t>Amortization period</t>
  </si>
  <si>
    <t>Aggregate deferred gain</t>
  </si>
  <si>
    <t>Senior Secured Term Loan | IAGM Retail Fund I, LLC</t>
  </si>
  <si>
    <t>Debt instrument, face amount</t>
  </si>
  <si>
    <t>Debt instrument, extension fee</t>
  </si>
  <si>
    <t>0.10%</t>
  </si>
  <si>
    <t>London Interbank Offered Rate (LIBOR) | Senior Secured Term Loan | IAGM Retail Fund I, LLC</t>
  </si>
  <si>
    <t>Stated interest rate</t>
  </si>
  <si>
    <t>1.55%</t>
  </si>
  <si>
    <t>Subsequent Event | Non Recourse, Mortgage Loan | IAGM Retail Fund I, LLC</t>
  </si>
  <si>
    <t>Debt extinguished</t>
  </si>
  <si>
    <t>Mortgages</t>
  </si>
  <si>
    <t>Investment in Consolidated and Unconsolidated Entities - Schedule of Joint Ventures (Details) $ in Thousands</t>
  </si>
  <si>
    <t>Dec. 31, 2019USD ($)</t>
  </si>
  <si>
    <t>Schedule of net equity investment and share of net income or loss</t>
  </si>
  <si>
    <t>Ownership %</t>
  </si>
  <si>
    <t>Number of contributed properties | property</t>
  </si>
  <si>
    <t>Unconsolidated Entities | Other unconsolidated entities</t>
  </si>
  <si>
    <t>Investment in Consolidated and Unconsolidated Entities - Combined Financial Information (Details) - USD ($) $ in Thousands</t>
  </si>
  <si>
    <t>Liabilities and equity:</t>
  </si>
  <si>
    <t>Outside basis difference</t>
  </si>
  <si>
    <t>Carrying value of investments in unconsolidated entities</t>
  </si>
  <si>
    <t>Statements of Operations:</t>
  </si>
  <si>
    <t>Revenues</t>
  </si>
  <si>
    <t>Interest expense and loan cost amortization</t>
  </si>
  <si>
    <t>Operating, general and administrative expenses</t>
  </si>
  <si>
    <t>Income (loss) before sale of real estate and debt extinguishments</t>
  </si>
  <si>
    <t>(Loss) gain on sale of real estate</t>
  </si>
  <si>
    <t>Loss on debt extinguishment</t>
  </si>
  <si>
    <t>Net loss</t>
  </si>
  <si>
    <t>Company's share of:</t>
  </si>
  <si>
    <t>Company's share of net loss, net of excess basis depreciation of $0, $0, and $520, respectively</t>
  </si>
  <si>
    <t>Distributions from unconsolidated entities in excess of the investments' carrying value</t>
  </si>
  <si>
    <t>Impairment of investment in unconsolidated entity</t>
  </si>
  <si>
    <t>Outside basis adjustment for investee's sale of real estate</t>
  </si>
  <si>
    <t>Assets</t>
  </si>
  <si>
    <t>Real estate assets, net of accumulated depreciation</t>
  </si>
  <si>
    <t>Mortgage debt, net</t>
  </si>
  <si>
    <t>Equity</t>
  </si>
  <si>
    <t>Total liabilities and equity</t>
  </si>
  <si>
    <t>Company's share of equity</t>
  </si>
  <si>
    <t>Depreciation</t>
  </si>
  <si>
    <t>Investment in Consolidated and Unconsolidated Entities - Maturity 3rd Party Mortgage Debt (Details) - IAGM Retail Fund I, LLC $ in Thousands</t>
  </si>
  <si>
    <t>Schedule of Equity Method Investments [Line Items]</t>
  </si>
  <si>
    <t>Unconsolidated entities third party mortgage debt</t>
  </si>
  <si>
    <t>Schedule of Debt Maturities of the Unconsolidated Entities</t>
  </si>
  <si>
    <t>Intangible Assets, Liabilities, and Deferred Leasing Costs - Summary of Intangible Assets and Intangible Liabilities (Details) - USD ($) $ in Thousands</t>
  </si>
  <si>
    <t>Finite-Lived Intangible Assets [Line Items]</t>
  </si>
  <si>
    <t>In-place leases</t>
  </si>
  <si>
    <t>Above-market leases</t>
  </si>
  <si>
    <t>Intangible assets</t>
  </si>
  <si>
    <t>Accumulated amortization</t>
  </si>
  <si>
    <t>Leasing costs</t>
  </si>
  <si>
    <t>Deferred leasing costs, net</t>
  </si>
  <si>
    <t>Intangible Assets, Liabilities, and Deferred Leasing Costs - Summary of Amortization (Details) - USD ($) $ in Thousands</t>
  </si>
  <si>
    <t>Amortization of intangible assets</t>
  </si>
  <si>
    <t>Amortization of deferred leasing costs</t>
  </si>
  <si>
    <t>Below Market Leases Acquired</t>
  </si>
  <si>
    <t>Amortization of below-market leases</t>
  </si>
  <si>
    <t>Intangible Assets, Liabilities, and Deferred Leasing Costs - Summary of Future Amortization Expense (Details) - USD ($) $ in Thousands</t>
  </si>
  <si>
    <t>Amortization Income</t>
  </si>
  <si>
    <t>Amortization Expense</t>
  </si>
  <si>
    <t>Total future amortization expense</t>
  </si>
  <si>
    <t>Deferred leasing costs</t>
  </si>
  <si>
    <t>Debt - Narrative (Details)</t>
  </si>
  <si>
    <t>Dec. 21, 2018USD ($)trancheoption</t>
  </si>
  <si>
    <t>Mortgages Payable [Line Items]</t>
  </si>
  <si>
    <t>Amount of gain (loss) reclassified from accumulated comprehensive income into net income</t>
  </si>
  <si>
    <t>Long-term debt, net</t>
  </si>
  <si>
    <t>Line of Credit | Term Loan</t>
  </si>
  <si>
    <t>Revolving Credit Facility | Revolving Credit Facility, Amended and Restated</t>
  </si>
  <si>
    <t>Maximum borrowing capacity</t>
  </si>
  <si>
    <t>Debt instrument, term</t>
  </si>
  <si>
    <t>4 years</t>
  </si>
  <si>
    <t>Extension option</t>
  </si>
  <si>
    <t>6 months</t>
  </si>
  <si>
    <t>Number of extension options | option</t>
  </si>
  <si>
    <t>Leverage ratio, fee percentage</t>
  </si>
  <si>
    <t>15.00%</t>
  </si>
  <si>
    <t>0.15%</t>
  </si>
  <si>
    <t>Revolving Credit Facility | Revolving Credit Facility, Amended and Restated | Minimum</t>
  </si>
  <si>
    <t>Commitment fee percentage</t>
  </si>
  <si>
    <t>Revolving Credit Facility | Revolving Credit Facility, Amended and Restated | Maximum</t>
  </si>
  <si>
    <t>30.00%</t>
  </si>
  <si>
    <t>Unsecured Debt | Term Loan</t>
  </si>
  <si>
    <t>Number of tranches | tranche</t>
  </si>
  <si>
    <t>Unsecured Debt | Term Loan, Tranche One</t>
  </si>
  <si>
    <t>Unsecured Debt | Term Loan, Tranche Two</t>
  </si>
  <si>
    <t>5 years 6 months</t>
  </si>
  <si>
    <t>Debt - Mortgages Payable (Details) - Mortgages - USD ($) $ in Thousands</t>
  </si>
  <si>
    <t>Debt Instrument [Line Items]</t>
  </si>
  <si>
    <t>Mortgages payable</t>
  </si>
  <si>
    <t>Premium, net of accumulated amortization</t>
  </si>
  <si>
    <t>Discount, net of accumulated amortization</t>
  </si>
  <si>
    <t>Debt issuance costs, net of accumulated amortization</t>
  </si>
  <si>
    <t>Total debt, net</t>
  </si>
  <si>
    <t>Weighted average interest rate (percent)</t>
  </si>
  <si>
    <t>4.34%</t>
  </si>
  <si>
    <t>4.33%</t>
  </si>
  <si>
    <t>3.49%</t>
  </si>
  <si>
    <t>5.49%</t>
  </si>
  <si>
    <t>Debt - Mortgage Maturities (Details) - Mortgages - USD ($) $ in Thousands</t>
  </si>
  <si>
    <t>Debt - Unsecured Term Loans (Details)</t>
  </si>
  <si>
    <t>Sep. 30, 2019USD ($)swap</t>
  </si>
  <si>
    <t>Dec. 02, 2019</t>
  </si>
  <si>
    <t>Dec. 21, 2018USD ($)</t>
  </si>
  <si>
    <t>Dec. 03, 2018</t>
  </si>
  <si>
    <t>Number of interest rate swaps | swap</t>
  </si>
  <si>
    <t>Number of interest rate swaps to be terminated | swap</t>
  </si>
  <si>
    <t>$250.0 million 5 year - variable rate | Unsecured Debt</t>
  </si>
  <si>
    <t>Unsecured term loans</t>
  </si>
  <si>
    <t>2.8911%</t>
  </si>
  <si>
    <t>3.5493%</t>
  </si>
  <si>
    <t>3.6794%</t>
  </si>
  <si>
    <t>$150.0 million 5.5 year - swapped to fixed rate 2.6915% | Unsecured Debt</t>
  </si>
  <si>
    <t>2.6915%</t>
  </si>
  <si>
    <t>$150.0 million 5.5 year - swapped to fixed rate 3.5493% | Unsecured Debt</t>
  </si>
  <si>
    <t>$150.0 million 5.5 year - swapped to fixed rate 2.6990% | Unsecured Debt</t>
  </si>
  <si>
    <t>2.699%</t>
  </si>
  <si>
    <t>$150.0 million 5.5 year - variable rate | Unsecured Debt</t>
  </si>
  <si>
    <t>Term Loan | Unsecured Debt</t>
  </si>
  <si>
    <t>Issuance costs, net of accumulated amortization</t>
  </si>
  <si>
    <t>Term Loan | Line of Credit</t>
  </si>
  <si>
    <t>Interest Rate Swap Three | $250.0 million 5 year - swapped to fixed rate 2.6795% | Unsecured Debt</t>
  </si>
  <si>
    <t>2.6795%</t>
  </si>
  <si>
    <t>Notional amount</t>
  </si>
  <si>
    <t>Interest Rate Swap Five | $150.0 million 5.5 year - swapped to fixed rate 2.6915% | Unsecured Debt</t>
  </si>
  <si>
    <t>Interest Rate Swap Six | $150.0 million 5.5 year - swapped to fixed rate 2.6990% | Unsecured Debt</t>
  </si>
  <si>
    <t>Interest Rate Swap One | $250.0 million 5 year - swapped to fixed rate 2.6795% | Unsecured Debt</t>
  </si>
  <si>
    <t>Interest Rate Swap One | $250.0 million 5 year - swapped to fixed rate 2.5510% | Unsecured Debt</t>
  </si>
  <si>
    <t>2.551%</t>
  </si>
  <si>
    <t>Interest Rate Swap One | $250.0 million 5 year - variable rate | Unsecured Debt | London Interbank Offered Rate (LIBOR)</t>
  </si>
  <si>
    <t>Basis spread on variable rate, derivative</t>
  </si>
  <si>
    <t>1.20%</t>
  </si>
  <si>
    <t>Interest Rate Swap One | Term Loan | Unsecured Debt | London Interbank Offered Rate (LIBOR)</t>
  </si>
  <si>
    <t>Interest Rate Swap Two | $250.0 million 5 year - swapped to fixed rate 2.6795% | Unsecured Debt</t>
  </si>
  <si>
    <t>Interest Rate Swap Two | $250.0 million 5 year - swapped to fixed rate 2.5525% | Unsecured Debt</t>
  </si>
  <si>
    <t>2.5525%</t>
  </si>
  <si>
    <t>Debt - Effect of Derivative Financial Instruments (Details) - USD ($) $ in Thousands</t>
  </si>
  <si>
    <t>Derivative Instruments and Hedging Activities Disclosures [Line Items]</t>
  </si>
  <si>
    <t>Cash Flow Hedging</t>
  </si>
  <si>
    <t>Amount of gain recognized in accumulated comprehensive income</t>
  </si>
  <si>
    <t>Cash Flow Hedging | Interest expense, net</t>
  </si>
  <si>
    <t>Effects of cash flow hedges</t>
  </si>
  <si>
    <t>Interest Rate Swap</t>
  </si>
  <si>
    <t>Interest Rate Swap | Interest expense, net</t>
  </si>
  <si>
    <t>Fair Value Measurements - Recurring Measurements (Details) - Fair Value, Measurements, Recurring - USD ($) $ in Thousands</t>
  </si>
  <si>
    <t>Level 1</t>
  </si>
  <si>
    <t>Schedule of Fair Value Assets and Liabilities Measured on Recurring Basis</t>
  </si>
  <si>
    <t>Derivative interest rate assets</t>
  </si>
  <si>
    <t>Level 2</t>
  </si>
  <si>
    <t>Level 3</t>
  </si>
  <si>
    <t>Fair Value Measurements - Narrative (Details)</t>
  </si>
  <si>
    <t>Dec. 31, 2019USD ($)property</t>
  </si>
  <si>
    <t>Dec. 31, 2018USD ($)property</t>
  </si>
  <si>
    <t>Fair Value Measurements (Additional Textual) [Abstract]</t>
  </si>
  <si>
    <t>Number of retail properties impaired | property</t>
  </si>
  <si>
    <t>Impairment of investment in unconsolidated entities</t>
  </si>
  <si>
    <t>Downtown Railyard Venture, LLC | Unconsolidated Entities</t>
  </si>
  <si>
    <t>Fair Value, Measurements, Recurring | Level 3</t>
  </si>
  <si>
    <t>Recurring fair value measurements</t>
  </si>
  <si>
    <t>Fair Value, Measurements, Nonrecurring</t>
  </si>
  <si>
    <t>Fair Value, Measurements, Nonrecurring | Minimum | Capitalization Rate | Real Estate | Downtown Railyard Venture, LLC | Unconsolidated Entities</t>
  </si>
  <si>
    <t>Investment property, measurement input</t>
  </si>
  <si>
    <t>Fair Value, Measurements, Nonrecurring | Minimum | Measurement Input, Discount Rate | Real Estate | Downtown Railyard Venture, LLC | Unconsolidated Entities</t>
  </si>
  <si>
    <t>Fair Value, Measurements, Nonrecurring | Maximum | Capitalization Rate | Real Estate | Downtown Railyard Venture, LLC | Unconsolidated Entities</t>
  </si>
  <si>
    <t>Fair Value, Measurements, Nonrecurring | Maximum | Measurement Input, Discount Rate | Real Estate | Downtown Railyard Venture, LLC | Unconsolidated Entities</t>
  </si>
  <si>
    <t>Fair Value, Measurements, Nonrecurring | Real Estate</t>
  </si>
  <si>
    <t>Discounted cash flow method, term</t>
  </si>
  <si>
    <t>10 years</t>
  </si>
  <si>
    <t>Fair Value, Measurements, Nonrecurring | Real Estate | Minimum | Capitalization Rate</t>
  </si>
  <si>
    <t>Fair Value, Measurements, Nonrecurring | Real Estate | Minimum | Measurement Input, Discount Rate</t>
  </si>
  <si>
    <t>Fair Value, Measurements, Nonrecurring | Real Estate | Maximum | Capitalization Rate</t>
  </si>
  <si>
    <t>Fair Value, Measurements, Nonrecurring | Real Estate | Maximum | Measurement Input, Discount Rate</t>
  </si>
  <si>
    <t>Mortgages | Weighted Average Effective Market rate</t>
  </si>
  <si>
    <t>Weighted average effective market interest rate</t>
  </si>
  <si>
    <t>Line of Credit and Term Loan | Measurement Input, Discount Rate</t>
  </si>
  <si>
    <t>Retail | Fair Value, Measurements, Nonrecurring | Real Estate</t>
  </si>
  <si>
    <t>Provision for asset impairment, properties affected | property</t>
  </si>
  <si>
    <t>Fair Value Measurements - Non-Recurring Measurements (Details) - USD ($) $ in Thousands</t>
  </si>
  <si>
    <t>Fair Value</t>
  </si>
  <si>
    <t>Impairment Loss</t>
  </si>
  <si>
    <t>Investment properties, total impairment loss</t>
  </si>
  <si>
    <t>Total impairment losses</t>
  </si>
  <si>
    <t>Fair Value, Measurements, Nonrecurring | Level 3</t>
  </si>
  <si>
    <t>Fair Value Measurements - Financial Instruments Not Measure at Fair Value (Details) - Fair Value, Measurements, Nonrecurring - USD ($) $ in Thousands</t>
  </si>
  <si>
    <t>Carrying Value | Term Loan</t>
  </si>
  <si>
    <t>Fair Value, Assets and Liabilities Measured on Recurring and Nonrecurring Basis [Line Items]</t>
  </si>
  <si>
    <t>Line of credit and term loan, estimated fair value</t>
  </si>
  <si>
    <t>Carrying Value | Mortgages</t>
  </si>
  <si>
    <t>Debt instrument, fair value disclosure</t>
  </si>
  <si>
    <t>Estimated Fair Value | Term Loan</t>
  </si>
  <si>
    <t>Estimated Fair Value | Mortgages</t>
  </si>
  <si>
    <t>Earnings Per Share and Equity Transactions - Reconciliation of Amounts Used in Calculating Basic and Diluted (Details) - USD ($) $ / shares in Units, $ in Thousands</t>
  </si>
  <si>
    <t>Net Income (Loss) Attributable to Parent [Abstract]</t>
  </si>
  <si>
    <t>Earnings allocated to unvested restricted shares</t>
  </si>
  <si>
    <t>Net income from continuing operations attributable to common shareholders</t>
  </si>
  <si>
    <t>Denominator:</t>
  </si>
  <si>
    <t>Effect of unvested restricted shares (in shares)</t>
  </si>
  <si>
    <t>Weighted average number of common shares outstanding - diluted</t>
  </si>
  <si>
    <t>Basic and diluted income per common share:</t>
  </si>
  <si>
    <t>Net income from continuing operations allocated to common shareholders per share (in usd per share):</t>
  </si>
  <si>
    <t>Earnings Per Share and Equity Transactions - Narrative (Details) - USD ($)</t>
  </si>
  <si>
    <t>May 01, 2019</t>
  </si>
  <si>
    <t>Aug. 15, 2018</t>
  </si>
  <si>
    <t>Tender Offer Event [Line Items]</t>
  </si>
  <si>
    <t>Purchase price (usd per share)</t>
  </si>
  <si>
    <t>Dutch Auction</t>
  </si>
  <si>
    <t>Authorized repurchase amount</t>
  </si>
  <si>
    <t>Outstanding shares, percent</t>
  </si>
  <si>
    <t>2.00%</t>
  </si>
  <si>
    <t>Increase in shares authorized to be repurchased (in shares)</t>
  </si>
  <si>
    <t>Increase in authorized amount</t>
  </si>
  <si>
    <t>Cost of stock repurchased</t>
  </si>
  <si>
    <t>Dutch Auction | Common Stock</t>
  </si>
  <si>
    <t>Percentage of outstanding stock</t>
  </si>
  <si>
    <t>6.00%</t>
  </si>
  <si>
    <t>Stock-Based Compensation - Narrative (Details) - USD ($)</t>
  </si>
  <si>
    <t>Compensation cost not yet recognized</t>
  </si>
  <si>
    <t>Stock-based compensation expense</t>
  </si>
  <si>
    <t>Allocated share-based compensation expense</t>
  </si>
  <si>
    <t>Restricted Stock Units (RSUs)</t>
  </si>
  <si>
    <t>2015 Incentive Award Plan | 2015 Incentive Award Plan approved on June 19, 2015 | Restricted Stock Units (RSUs)</t>
  </si>
  <si>
    <t>Number of shares authorized (shares)</t>
  </si>
  <si>
    <t>Number of shares available for grant (shares)</t>
  </si>
  <si>
    <t>Stock-Based Compensation - Summary of Restricted Stock Activity (Details) - $ / shares</t>
  </si>
  <si>
    <t>Share-based Compensation Arrangement by Share-based Payment Award, Equity Instruments Other than Options, Nonvested, Number of Shares [Roll Forward]</t>
  </si>
  <si>
    <t>Outstanding unvested restricted stock units at beginning of year (shares)</t>
  </si>
  <si>
    <t>Restricted stock units granted (shares)</t>
  </si>
  <si>
    <t>Restricted stock units vested (shares)</t>
  </si>
  <si>
    <t>Restricted stock units forfeited (shares)</t>
  </si>
  <si>
    <t>Outstanding unvested restricted stock units at end of year (shares)</t>
  </si>
  <si>
    <t>Share-based Compensation Arrangement by Share-based Payment Award, Equity Instruments Other than Options, Nonvested, Weighted Average Grant Date Fair Value [Abstract]</t>
  </si>
  <si>
    <t>Weighted average grant date, beginning of year (in dollars per share)</t>
  </si>
  <si>
    <t>Weighted average price at grant date, restricted stock units granted (in dollars per share)</t>
  </si>
  <si>
    <t>Weighted average price at grant date, restricted stock units vested (in dollars per share)</t>
  </si>
  <si>
    <t>Weighted average price at grant date, restricted stock units forfeited (in dollars per share)</t>
  </si>
  <si>
    <t>Weighted average grant date, end of year (in dollars per share)</t>
  </si>
  <si>
    <t>Performance Based Restricted Stock Units RSU</t>
  </si>
  <si>
    <t>Commitments and Contingencies - University House Communities Group, Inc., Indemnity Claims (Details) - USD ($) $ in Thousands</t>
  </si>
  <si>
    <t>Jun. 14, 2019</t>
  </si>
  <si>
    <t>Loss Contingencies [Line Items]</t>
  </si>
  <si>
    <t>Losses from discontinued operations related to claims</t>
  </si>
  <si>
    <t>Settled Litigation | University House Communities Group, Inc</t>
  </si>
  <si>
    <t>Final settlement for claims awarded to other party</t>
  </si>
  <si>
    <t>Commitments and Contingencies - Legacy Corner Apartments (Details) $ in Thousands</t>
  </si>
  <si>
    <t>Legacy Corner Apartments Litigation</t>
  </si>
  <si>
    <t>Loss contingency accrual, payments</t>
  </si>
  <si>
    <t>Commitments and Contingencies (Details) - USD ($) $ in Thousands</t>
  </si>
  <si>
    <t>Jan. 01, 2019</t>
  </si>
  <si>
    <t>Operating lease ROU assets</t>
  </si>
  <si>
    <t>Operating lease liabilities</t>
  </si>
  <si>
    <t>Accounting Standards Update 2016-02</t>
  </si>
  <si>
    <t>Commitments and Contingencies - Operating and Finance Leases (Details) - USD ($) $ in Thousands</t>
  </si>
  <si>
    <t>Operating lease ROU accumulated amortization</t>
  </si>
  <si>
    <t>Finance lease ROU assets</t>
  </si>
  <si>
    <t>Finance lease ROU accumulated amortization</t>
  </si>
  <si>
    <t>Finance lease, present value of net minimum lease payments</t>
  </si>
  <si>
    <t>Capital lease assets</t>
  </si>
  <si>
    <t>Capital lease accumulated amortization</t>
  </si>
  <si>
    <t>Capital lease liabilities</t>
  </si>
  <si>
    <t>Commitments and Contingencies - Lease Cost (Details) $ in Thousands</t>
  </si>
  <si>
    <t>Minimum operating lease payments</t>
  </si>
  <si>
    <t>Variable operating lease payments</t>
  </si>
  <si>
    <t>Short-term operating lease payments</t>
  </si>
  <si>
    <t>ROU amortization of finance leases</t>
  </si>
  <si>
    <t>Interest expense of finance leases</t>
  </si>
  <si>
    <t>Total lease cost</t>
  </si>
  <si>
    <t>Weighted-average remaining lease term of operating leases</t>
  </si>
  <si>
    <t>4 years 8 months 12 days</t>
  </si>
  <si>
    <t>Weighted-average remaining lease term of finance leases</t>
  </si>
  <si>
    <t>2 years 9 months 18 days</t>
  </si>
  <si>
    <t>Weighted-average discount rate of operating leases</t>
  </si>
  <si>
    <t>4.44%</t>
  </si>
  <si>
    <t>Weighted-average discount rate of finance leases</t>
  </si>
  <si>
    <t>3.50%</t>
  </si>
  <si>
    <t>Commitments and Contingencies - Future Minimum Lease Obligations (Details) - USD ($) $ in Thousands</t>
  </si>
  <si>
    <t>Operating Leases, After Adoption of 842:</t>
  </si>
  <si>
    <t>Total expected minimum lease obligation</t>
  </si>
  <si>
    <t>Less: Amount representing interest</t>
  </si>
  <si>
    <t>Operating leases, present value of net minimum lease payments</t>
  </si>
  <si>
    <t>Finance Leases, After Adoption of 842:</t>
  </si>
  <si>
    <t>Operating Leases, Before Adoption of 842:</t>
  </si>
  <si>
    <t>Operating lease, total expected minimum lease obligation</t>
  </si>
  <si>
    <t>Capital Leases, Before Adoption of 842:</t>
  </si>
  <si>
    <t>Capital leases, present value of net minimum lease payments</t>
  </si>
  <si>
    <t>Subsequent Events - Narrative (Details) - Subsequent Event - USD ($) $ in Thousands</t>
  </si>
  <si>
    <t>Jan. 15, 2020</t>
  </si>
  <si>
    <t>Jan. 03, 2020</t>
  </si>
  <si>
    <t>Subsequent Event [Line Items]</t>
  </si>
  <si>
    <t>Stock issued related to distribution reinvestment plan (in shares)</t>
  </si>
  <si>
    <t>Gross offering proceeds generated from distribution reinvestment plan</t>
  </si>
  <si>
    <t>Non Recourse, Mortgage Loan | CAMPUS MARKETPLACE San Marcos, CA</t>
  </si>
  <si>
    <t>Quarterly Supplemental Financial Information (unaudited) (Details) - USD ($) $ / shares in Units, $ in Thousands</t>
  </si>
  <si>
    <t>Net income (loss)</t>
  </si>
  <si>
    <t>Net loss per common share, from discontinued operations, basic and diluted (in dollars per share)</t>
  </si>
  <si>
    <t>Net income (loss), per common share, basic and diluted (in dollars per share)</t>
  </si>
  <si>
    <t>Schedule III - Real Estate And Accumulated Depreciation Property - Real Estate and Accumulated Depreciation (Details) - USD ($) $ in Thousands</t>
  </si>
  <si>
    <t>Real Estate and Accumulated Depreciation [Line Items]</t>
  </si>
  <si>
    <t>Total gross amount</t>
  </si>
  <si>
    <t>Accumulated depreciation</t>
  </si>
  <si>
    <t>Encumbrance</t>
  </si>
  <si>
    <t>Initial cost of land</t>
  </si>
  <si>
    <t>Initial cost of buildings and improvements</t>
  </si>
  <si>
    <t>Adjustments to land basis</t>
  </si>
  <si>
    <t>Adjustment to basis</t>
  </si>
  <si>
    <t>Gross amount of land and improvements</t>
  </si>
  <si>
    <t>Gross amount of buildings and improvements</t>
  </si>
  <si>
    <t>Retail | BEAR CREEK VILLAGE CENTER Wildomar, CA</t>
  </si>
  <si>
    <t>Retail | BENT TREE PLAZA Raleigh, NC</t>
  </si>
  <si>
    <t>Retail | BUCKHEAD CROSSING Atlanta, GA</t>
  </si>
  <si>
    <t>Retail | CAMPUS MARKETPLACE San Marcos, CA</t>
  </si>
  <si>
    <t>Retail | CENTERPLACE OF GREELEY Greeley, CO</t>
  </si>
  <si>
    <t>Retail | CHEYENNE MEADOWS Colorado Springs, CO</t>
  </si>
  <si>
    <t>Retail | COMMONS AT UNIVERSITY PLACE Raleigh, NC</t>
  </si>
  <si>
    <t>Retail | COWETA CROSSING Newnan, GA</t>
  </si>
  <si>
    <t>Retail | CUSTER CREEK VILLAGE Richardson, TX</t>
  </si>
  <si>
    <t>Retail | ELDORADO MARKETPLACE Dallas, TX</t>
  </si>
  <si>
    <t>Retail | ELDRIDGE TOWN CENTER Houston, TX</t>
  </si>
  <si>
    <t>Retail | GARDEN VILLAGE San Pedro, CA</t>
  </si>
  <si>
    <t>Retail | GATEWAY MARKET CENTER Tampa, FL</t>
  </si>
  <si>
    <t>Retail | KENNESAW MARKETPLACE Kennesaw, GA</t>
  </si>
  <si>
    <t>Retail | KROGER TOMBALL Tomball, TX</t>
  </si>
  <si>
    <t>Retail | KYLE MARKETPLACE Kyle, TX</t>
  </si>
  <si>
    <t>Retail | LAKESIDE WINTER PARK AND LAKESIDE CROSSINGS Orland, FL</t>
  </si>
  <si>
    <t>Retail | MARKET AT WESTLAKE Westlake Hills, TX</t>
  </si>
  <si>
    <t>Retail | NORTHCROSS COMMONS Charlotte, NC</t>
  </si>
  <si>
    <t>Retail | OLD GROVE MARKETPLACE Oceanside, CA</t>
  </si>
  <si>
    <t>Retail | PARAISO PARC AND WESTFORK PLAZA Pembroke Pines, FL</t>
  </si>
  <si>
    <t>Retail | PAVILION AT LAQUINTA LaQuinta, CA</t>
  </si>
  <si>
    <t>Retail | PEACHLAND PROMENADE Port Charlotte, FL</t>
  </si>
  <si>
    <t>Retail | PGA PLAZA Palm Beach Gardens, FL</t>
  </si>
  <si>
    <t>Retail | PLANTATION GROVE Ocoee, FL</t>
  </si>
  <si>
    <t>Retail | PLAZA MIDTOWN Atlanta, GL</t>
  </si>
  <si>
    <t>Retail | RENAISSANCE CENTER Durham, NC</t>
  </si>
  <si>
    <t>Retail | RIO PINOR PLAZA Orlando, FL</t>
  </si>
  <si>
    <t>Retail | RIVER OAKS SHOPPING CENTER Valencia, CA</t>
  </si>
  <si>
    <t>Retail | RIVERVIEW VILLAGE Arlington, TX</t>
  </si>
  <si>
    <t>Retail | RIVERWALK MARKET Flower Mound, TX</t>
  </si>
  <si>
    <t>Retail | ROSE CREEK Woodstock, GA</t>
  </si>
  <si>
    <t>Retail | SANDY PLAINS CENTRE Marietta, GA</t>
  </si>
  <si>
    <t>Retail | SARASOTA PAVILION Sarasota, FL</t>
  </si>
  <si>
    <t>Retail | SCOFIELD CROSSING Austin, TX</t>
  </si>
  <si>
    <t>Retail | SHOPS AT FAIRVIEW TOWN CENTER Dallas, TX</t>
  </si>
  <si>
    <t>Retail | SHOPS AT THE GALLERIA Austin, TX</t>
  </si>
  <si>
    <t>Retail | SONTERRA VILLAGE San Antonio, TX</t>
  </si>
  <si>
    <t>Retail | SOUTHERN PALM CROSSING Miami, FL</t>
  </si>
  <si>
    <t>Retail | STEVENSON RANCH Stevenson Ranch, CA</t>
  </si>
  <si>
    <t>Retail | SUNCREST VILLAGE Orlando, FL</t>
  </si>
  <si>
    <t>Retail | SYCAMORE COMMONS Matthews, NC</t>
  </si>
  <si>
    <t>Retail | THE CENTER AT HUGH HOWELL Tucker, GA</t>
  </si>
  <si>
    <t>Retail | THE PARKE Cedar Park, TX</t>
  </si>
  <si>
    <t>Retail | THE POINTE AT CREEDMOOR Raleigh, NC</t>
  </si>
  <si>
    <t>Retail | THE SHOPS AT TOWN CENTER Germantown, MD</t>
  </si>
  <si>
    <t>Retail | THE SHOPS AT WALNUT CREEK Westminster, CO</t>
  </si>
  <si>
    <t>Retail | THOMAS CROSSROADS Newnan, GA</t>
  </si>
  <si>
    <t>Retail | TRAVILAH SQUARE Washington, D.C.</t>
  </si>
  <si>
    <t>Retail | UNIVERSITY OAKS SHOPPING CENTER Round Rock, TX</t>
  </si>
  <si>
    <t>Retail | WESTPARK SHOPPING CENTER Glen Allen, VA</t>
  </si>
  <si>
    <t>Retail | WINDWARD COMMONS Alpharetta, GA</t>
  </si>
  <si>
    <t>Retail | WOODLAKE CROSSING San Antonio, TX</t>
  </si>
  <si>
    <t>Retail | Total Corporate Assets</t>
  </si>
  <si>
    <t>Schedule III - Real Estate And Accumulated Depreciation Property - Real Estate and Accumulated Depreciation Reconciliation (Details) - USD ($) $ in Thousands</t>
  </si>
  <si>
    <t>Aggregate cost of real estate owned</t>
  </si>
  <si>
    <t>Reconciliation of Carrying Amount of Real Estate Investments [Roll Forward]</t>
  </si>
  <si>
    <t>Balance at beginning of period</t>
  </si>
  <si>
    <t>Acquisitions and capital improvements</t>
  </si>
  <si>
    <t>Disposals and write-offs</t>
  </si>
  <si>
    <t>Balance at end of period</t>
  </si>
  <si>
    <t>Reconciliation of Real Estate Accumulated Depreciation [Roll Forward]</t>
  </si>
  <si>
    <t>Depreciation expense, continuing operations</t>
  </si>
  <si>
    <t>Depreciation expense, properties classified as discontinued operations</t>
  </si>
  <si>
    <t>Disposal and write-offs</t>
  </si>
  <si>
    <t>Estimated lives used to compute depreciation</t>
  </si>
  <si>
    <t>Label</t>
  </si>
  <si>
    <t>Element</t>
  </si>
  <si>
    <t>Value</t>
  </si>
  <si>
    <t>Stockholders' Equity Attributable to Parent, Adjusted Balance</t>
  </si>
  <si>
    <t>ivtp_StockholdersEquityAttributabletoParentAdjustedBalance</t>
  </si>
  <si>
    <t>Additional Paid-in Capital [Member]</t>
  </si>
  <si>
    <t>AOCI Attributable to Parent [Member]</t>
  </si>
  <si>
    <t>Common Stock [Member]</t>
  </si>
  <si>
    <t>Shares, Issued</t>
  </si>
  <si>
    <t>us-gaap_SharesIssued</t>
  </si>
  <si>
    <t>Accumulated Distributions in Excess of Net Income [Member]</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Accumulated Distributions in Excess of Net Income [Member]</t>
  </si>
  <si>
    <t>Accounting Standards Update 2017-05 [Member]</t>
  </si>
  <si>
    <t>[1]</t>
  </si>
  <si>
    <t>Accounting Standards Update 2017-05 [Member] | Accumulated Distributions in Excess of Net Income [Member]</t>
  </si>
  <si>
    <t>See Note 6. Investments in Consolidated and Unconsolidated Enti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24</v>
      </c>
    </row>
    <row r="14" spans="1:4">
      <c r="A14" s="4" t="s">
        <v>25</v>
      </c>
      <c r="B14" s="4" t="s">
        <v>26</v>
      </c>
    </row>
    <row r="15" spans="1:4">
      <c r="A15" s="4" t="s">
        <v>27</v>
      </c>
      <c r="B15" s="4" t="s">
        <v>9</v>
      </c>
    </row>
    <row r="16" spans="1:4">
      <c r="A16" s="4" t="s">
        <v>28</v>
      </c>
      <c r="B16" s="4" t="s">
        <v>29</v>
      </c>
    </row>
    <row r="17" spans="1:4">
      <c r="A17" s="4" t="s">
        <v>30</v>
      </c>
      <c r="B17" s="4" t="s">
        <v>3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49</v>
      </c>
    </row>
    <row r="28" spans="1:4">
      <c r="A28" s="4" t="s">
        <v>51</v>
      </c>
      <c r="B28" s="4" t="s">
        <v>52</v>
      </c>
    </row>
    <row r="29" spans="1:4">
      <c r="A29" s="4" t="s">
        <v>53</v>
      </c>
      <c r="B29" s="4" t="s">
        <v>52</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D34" s="5" t="n">
        <v>2288189476</v>
      </c>
    </row>
    <row r="35" spans="1:4">
      <c r="A35" s="4" t="s">
        <v>60</v>
      </c>
      <c r="C35" s="6" t="n">
        <v>72082913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572353</v>
      </c>
      <c r="C3" s="5" t="n">
        <v>558817</v>
      </c>
    </row>
    <row r="4" spans="1:3">
      <c r="A4" s="4" t="s">
        <v>67</v>
      </c>
      <c r="B4" s="6" t="n">
        <v>1628486</v>
      </c>
      <c r="C4" s="6" t="n">
        <v>1670678</v>
      </c>
    </row>
    <row r="5" spans="1:3">
      <c r="A5" s="4" t="s">
        <v>68</v>
      </c>
      <c r="B5" s="6" t="n">
        <v>4052</v>
      </c>
      <c r="C5" s="6" t="n">
        <v>12788</v>
      </c>
    </row>
    <row r="6" spans="1:3">
      <c r="A6" s="4" t="s">
        <v>69</v>
      </c>
      <c r="B6" s="6" t="n">
        <v>2204891</v>
      </c>
      <c r="C6" s="6" t="n">
        <v>2242283</v>
      </c>
    </row>
    <row r="7" spans="1:3">
      <c r="A7" s="4" t="s">
        <v>70</v>
      </c>
      <c r="B7" s="6" t="n">
        <v>-246702</v>
      </c>
      <c r="C7" s="6" t="n">
        <v>-286330</v>
      </c>
    </row>
    <row r="8" spans="1:3">
      <c r="A8" s="4" t="s">
        <v>71</v>
      </c>
      <c r="B8" s="6" t="n">
        <v>1958189</v>
      </c>
      <c r="C8" s="6" t="n">
        <v>1955953</v>
      </c>
    </row>
    <row r="9" spans="1:3">
      <c r="A9" s="4" t="s">
        <v>72</v>
      </c>
      <c r="B9" s="6" t="n">
        <v>255069</v>
      </c>
      <c r="C9" s="6" t="n">
        <v>260131</v>
      </c>
    </row>
    <row r="10" spans="1:3">
      <c r="A10" s="4" t="s">
        <v>73</v>
      </c>
      <c r="B10" s="6" t="n">
        <v>5679</v>
      </c>
      <c r="C10" s="6" t="n">
        <v>4722</v>
      </c>
    </row>
    <row r="11" spans="1:3">
      <c r="A11" s="4" t="s">
        <v>74</v>
      </c>
      <c r="B11" s="6" t="n">
        <v>118861</v>
      </c>
      <c r="C11" s="6" t="n">
        <v>156132</v>
      </c>
    </row>
    <row r="12" spans="1:3">
      <c r="A12" s="4" t="s">
        <v>75</v>
      </c>
      <c r="B12" s="6" t="n">
        <v>116360</v>
      </c>
      <c r="C12" s="6" t="n">
        <v>108005</v>
      </c>
    </row>
    <row r="13" spans="1:3">
      <c r="A13" s="4" t="s">
        <v>76</v>
      </c>
      <c r="B13" s="6" t="n">
        <v>30194</v>
      </c>
      <c r="C13" s="6" t="n">
        <v>27087</v>
      </c>
    </row>
    <row r="14" spans="1:3">
      <c r="A14" s="4" t="s">
        <v>77</v>
      </c>
      <c r="B14" s="6" t="n">
        <v>22836</v>
      </c>
      <c r="C14" s="6" t="n">
        <v>23976</v>
      </c>
    </row>
    <row r="15" spans="1:3">
      <c r="A15" s="4" t="s">
        <v>78</v>
      </c>
      <c r="B15" s="6" t="n">
        <v>2507188</v>
      </c>
      <c r="C15" s="6" t="n">
        <v>2536006</v>
      </c>
    </row>
    <row r="16" spans="1:3">
      <c r="A16" s="3" t="s">
        <v>79</v>
      </c>
    </row>
    <row r="17" spans="1:3">
      <c r="A17" s="4" t="s">
        <v>80</v>
      </c>
      <c r="B17" s="6" t="n">
        <v>572850</v>
      </c>
      <c r="C17" s="6" t="n">
        <v>561782</v>
      </c>
    </row>
    <row r="18" spans="1:3">
      <c r="A18" s="4" t="s">
        <v>81</v>
      </c>
      <c r="B18" s="6" t="n">
        <v>29804</v>
      </c>
      <c r="C18" s="6" t="n">
        <v>32784</v>
      </c>
    </row>
    <row r="19" spans="1:3">
      <c r="A19" s="4" t="s">
        <v>82</v>
      </c>
      <c r="B19" s="6" t="n">
        <v>13252</v>
      </c>
      <c r="C19" s="6" t="n">
        <v>13029</v>
      </c>
    </row>
    <row r="20" spans="1:3">
      <c r="A20" s="4" t="s">
        <v>83</v>
      </c>
      <c r="B20" s="6" t="n">
        <v>42642</v>
      </c>
      <c r="C20" s="6" t="n">
        <v>46985</v>
      </c>
    </row>
    <row r="21" spans="1:3">
      <c r="A21" s="4" t="s">
        <v>84</v>
      </c>
      <c r="B21" s="6" t="n">
        <v>29039</v>
      </c>
      <c r="C21" s="6" t="n">
        <v>29112</v>
      </c>
    </row>
    <row r="22" spans="1:3">
      <c r="A22" s="4" t="s">
        <v>85</v>
      </c>
      <c r="B22" s="6" t="n">
        <v>687587</v>
      </c>
      <c r="C22" s="6" t="n">
        <v>683692</v>
      </c>
    </row>
    <row r="23" spans="1:3">
      <c r="A23" s="4" t="s">
        <v>86</v>
      </c>
      <c r="B23" s="4" t="s">
        <v>87</v>
      </c>
      <c r="C23" s="4" t="s">
        <v>87</v>
      </c>
    </row>
    <row r="24" spans="1:3">
      <c r="A24" s="3" t="s">
        <v>88</v>
      </c>
    </row>
    <row r="25" spans="1:3">
      <c r="A25" s="4" t="s">
        <v>89</v>
      </c>
      <c r="B25" s="6" t="n">
        <v>0</v>
      </c>
      <c r="C25" s="6" t="n">
        <v>0</v>
      </c>
    </row>
    <row r="26" spans="1:3">
      <c r="A26" s="4" t="s">
        <v>90</v>
      </c>
      <c r="B26" s="6" t="n">
        <v>721</v>
      </c>
      <c r="C26" s="6" t="n">
        <v>729</v>
      </c>
    </row>
    <row r="27" spans="1:3">
      <c r="A27" s="4" t="s">
        <v>91</v>
      </c>
      <c r="B27" s="6" t="n">
        <v>5568707</v>
      </c>
      <c r="C27" s="6" t="n">
        <v>5585758</v>
      </c>
    </row>
    <row r="28" spans="1:3">
      <c r="A28" s="4" t="s">
        <v>92</v>
      </c>
      <c r="B28" s="6" t="n">
        <v>-3750884</v>
      </c>
      <c r="C28" s="6" t="n">
        <v>-3735810</v>
      </c>
    </row>
    <row r="29" spans="1:3">
      <c r="A29" s="4" t="s">
        <v>93</v>
      </c>
      <c r="B29" s="6" t="n">
        <v>1057</v>
      </c>
      <c r="C29" s="6" t="n">
        <v>1637</v>
      </c>
    </row>
    <row r="30" spans="1:3">
      <c r="A30" s="4" t="s">
        <v>94</v>
      </c>
      <c r="B30" s="6" t="n">
        <v>1819601</v>
      </c>
      <c r="C30" s="6" t="n">
        <v>1852314</v>
      </c>
    </row>
    <row r="31" spans="1:3">
      <c r="A31" s="4" t="s">
        <v>95</v>
      </c>
      <c r="B31" s="5" t="n">
        <v>2507188</v>
      </c>
      <c r="C31" s="5" t="n">
        <v>2536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6</v>
      </c>
    </row>
    <row r="4" spans="1:2">
      <c r="A4" s="4" t="s">
        <v>290</v>
      </c>
      <c r="B4" s="4" t="s">
        <v>291</v>
      </c>
    </row>
    <row r="5" spans="1:2">
      <c r="A5" s="4" t="s">
        <v>292</v>
      </c>
      <c r="B5" s="4" t="s">
        <v>293</v>
      </c>
    </row>
    <row r="6" spans="1:2">
      <c r="A6" s="4" t="s">
        <v>249</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267</v>
      </c>
      <c r="B13" s="4" t="s">
        <v>307</v>
      </c>
    </row>
    <row r="14" spans="1:2">
      <c r="A14" s="4" t="s">
        <v>308</v>
      </c>
      <c r="B14" s="4" t="s">
        <v>309</v>
      </c>
    </row>
    <row r="15" spans="1:2">
      <c r="A15" s="4" t="s">
        <v>310</v>
      </c>
      <c r="B15" s="4" t="s">
        <v>311</v>
      </c>
    </row>
    <row r="16" spans="1:2">
      <c r="A16" s="4" t="s">
        <v>312</v>
      </c>
      <c r="B16"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46</v>
      </c>
    </row>
    <row r="4" spans="1:2">
      <c r="A4" s="4" t="s">
        <v>315</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50</v>
      </c>
    </row>
    <row r="4" spans="1:2">
      <c r="A4" s="4" t="s">
        <v>318</v>
      </c>
      <c r="B4" s="4" t="s">
        <v>319</v>
      </c>
    </row>
    <row r="5" spans="1:2">
      <c r="A5" s="4" t="s">
        <v>318</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253</v>
      </c>
    </row>
    <row r="4" spans="1:2">
      <c r="A4" s="4" t="s">
        <v>326</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5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9</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6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6</v>
      </c>
      <c r="B1" s="2" t="s">
        <v>2</v>
      </c>
      <c r="C1" s="2" t="s">
        <v>64</v>
      </c>
    </row>
    <row r="2" spans="1:3">
      <c r="A2" s="3" t="s">
        <v>97</v>
      </c>
    </row>
    <row r="3" spans="1:3">
      <c r="A3" s="4" t="s">
        <v>98</v>
      </c>
      <c r="B3" s="6" t="n">
        <v>720807884</v>
      </c>
      <c r="C3" s="6" t="n">
        <v>728558989</v>
      </c>
    </row>
    <row r="4" spans="1:3">
      <c r="A4" s="4" t="s">
        <v>99</v>
      </c>
      <c r="B4" s="6" t="n">
        <v>720807884</v>
      </c>
      <c r="C4" s="6" t="n">
        <v>728558989</v>
      </c>
    </row>
    <row r="5" spans="1:3">
      <c r="A5" s="4" t="s">
        <v>100</v>
      </c>
      <c r="B5" s="7" t="n">
        <v>0.001</v>
      </c>
      <c r="C5" s="7" t="n">
        <v>0.001</v>
      </c>
    </row>
    <row r="6" spans="1:3">
      <c r="A6" s="4" t="s">
        <v>101</v>
      </c>
      <c r="B6" s="6" t="n">
        <v>40000000</v>
      </c>
      <c r="C6" s="6" t="n">
        <v>40000000</v>
      </c>
    </row>
    <row r="7" spans="1:3">
      <c r="A7" s="4" t="s">
        <v>102</v>
      </c>
      <c r="B7" s="6" t="n">
        <v>0</v>
      </c>
      <c r="C7" s="6" t="n">
        <v>0</v>
      </c>
    </row>
    <row r="8" spans="1:3">
      <c r="A8" s="4" t="s">
        <v>103</v>
      </c>
      <c r="B8" s="7" t="n">
        <v>0.001</v>
      </c>
      <c r="C8" s="7" t="n">
        <v>0.001</v>
      </c>
    </row>
    <row r="9" spans="1:3">
      <c r="A9" s="4" t="s">
        <v>104</v>
      </c>
      <c r="B9" s="6" t="n">
        <v>1460000000</v>
      </c>
      <c r="C9" s="6" t="n">
        <v>146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5</v>
      </c>
    </row>
    <row r="4" spans="1:2">
      <c r="A4" s="4" t="s">
        <v>350</v>
      </c>
      <c r="B4" s="4" t="s">
        <v>351</v>
      </c>
    </row>
    <row r="5" spans="1:2">
      <c r="A5" s="4" t="s">
        <v>352</v>
      </c>
      <c r="B5" s="4" t="s">
        <v>353</v>
      </c>
    </row>
    <row r="6" spans="1:2">
      <c r="A6" s="4" t="s">
        <v>354</v>
      </c>
      <c r="B6" s="4" t="s">
        <v>355</v>
      </c>
    </row>
    <row r="7" spans="1:2">
      <c r="A7" s="4" t="s">
        <v>356</v>
      </c>
      <c r="B7"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71</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v>
      </c>
    </row>
    <row r="3" spans="1:2">
      <c r="A3" s="3" t="s">
        <v>274</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77</v>
      </c>
    </row>
    <row r="4" spans="1:2">
      <c r="A4" s="4" t="s">
        <v>371</v>
      </c>
      <c r="B4" s="4" t="s">
        <v>372</v>
      </c>
    </row>
    <row r="5" spans="1:2">
      <c r="A5" s="4" t="s">
        <v>373</v>
      </c>
      <c r="B5" s="4" t="s">
        <v>374</v>
      </c>
    </row>
    <row r="6" spans="1:2">
      <c r="A6" s="4" t="s">
        <v>375</v>
      </c>
      <c r="B6" s="4" t="s">
        <v>376</v>
      </c>
    </row>
    <row r="7" spans="1:2">
      <c r="A7" s="4" t="s">
        <v>377</v>
      </c>
      <c r="B7" s="4" t="s">
        <v>376</v>
      </c>
    </row>
    <row r="8" spans="1:2">
      <c r="A8" s="4" t="s">
        <v>378</v>
      </c>
      <c r="B8" s="4" t="s">
        <v>379</v>
      </c>
    </row>
    <row r="9" spans="1:2">
      <c r="A9" s="4" t="s">
        <v>380</v>
      </c>
      <c r="B9"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1</v>
      </c>
      <c r="B1" s="2" t="s">
        <v>1</v>
      </c>
    </row>
    <row r="2" spans="1:2">
      <c r="B2" s="2" t="s">
        <v>2</v>
      </c>
    </row>
    <row r="3" spans="1:2">
      <c r="A3" s="3" t="s">
        <v>283</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38"/>
    <col customWidth="1" max="3" min="3" width="35"/>
    <col customWidth="1" max="4" min="4" width="38"/>
    <col customWidth="1" max="5" min="5" width="22"/>
    <col customWidth="1" max="6" min="6" width="17"/>
  </cols>
  <sheetData>
    <row r="1" spans="1:6">
      <c r="A1" s="1" t="s">
        <v>384</v>
      </c>
      <c r="B1" s="2" t="s">
        <v>1</v>
      </c>
    </row>
    <row r="2" spans="1:6">
      <c r="B2" s="2" t="s">
        <v>385</v>
      </c>
      <c r="C2" s="2" t="s">
        <v>386</v>
      </c>
      <c r="D2" s="2" t="s">
        <v>387</v>
      </c>
      <c r="E2" s="2" t="s">
        <v>388</v>
      </c>
      <c r="F2" s="2" t="s">
        <v>389</v>
      </c>
    </row>
    <row r="3" spans="1:6">
      <c r="A3" s="3" t="s">
        <v>390</v>
      </c>
    </row>
    <row r="4" spans="1:6">
      <c r="A4" s="4" t="s">
        <v>391</v>
      </c>
      <c r="B4" s="6" t="n">
        <v>1</v>
      </c>
      <c r="C4" s="6" t="n">
        <v>2</v>
      </c>
      <c r="D4" s="6" t="n">
        <v>2</v>
      </c>
    </row>
    <row r="5" spans="1:6">
      <c r="A5" s="4" t="s">
        <v>392</v>
      </c>
    </row>
    <row r="6" spans="1:6">
      <c r="A6" s="3" t="s">
        <v>390</v>
      </c>
    </row>
    <row r="7" spans="1:6">
      <c r="A7" s="4" t="s">
        <v>393</v>
      </c>
      <c r="B7" s="6" t="n">
        <v>2600000</v>
      </c>
      <c r="D7" s="6" t="n">
        <v>3000000</v>
      </c>
      <c r="F7" s="6" t="n">
        <v>2600000</v>
      </c>
    </row>
    <row r="8" spans="1:6">
      <c r="A8" s="4" t="s">
        <v>394</v>
      </c>
      <c r="B8" s="6" t="n">
        <v>11</v>
      </c>
      <c r="C8" s="6" t="n">
        <v>13</v>
      </c>
      <c r="D8" s="6" t="n">
        <v>15</v>
      </c>
    </row>
    <row r="9" spans="1:6">
      <c r="A9" s="4" t="s">
        <v>395</v>
      </c>
    </row>
    <row r="10" spans="1:6">
      <c r="A10" s="3" t="s">
        <v>390</v>
      </c>
    </row>
    <row r="11" spans="1:6">
      <c r="A11" s="4" t="s">
        <v>393</v>
      </c>
      <c r="B11" s="6" t="n">
        <v>8300000</v>
      </c>
      <c r="D11" s="6" t="n">
        <v>12400000</v>
      </c>
      <c r="F11" s="6" t="n">
        <v>9500000</v>
      </c>
    </row>
    <row r="12" spans="1:6">
      <c r="A12" s="4" t="s">
        <v>396</v>
      </c>
      <c r="B12" s="6" t="n">
        <v>977400</v>
      </c>
      <c r="F12" s="6" t="n">
        <v>470000</v>
      </c>
    </row>
    <row r="13" spans="1:6">
      <c r="A13" s="4" t="s">
        <v>397</v>
      </c>
    </row>
    <row r="14" spans="1:6">
      <c r="A14" s="3" t="s">
        <v>390</v>
      </c>
    </row>
    <row r="15" spans="1:6">
      <c r="A15" s="4" t="s">
        <v>396</v>
      </c>
      <c r="D15" s="6" t="n">
        <v>501000</v>
      </c>
    </row>
    <row r="16" spans="1:6">
      <c r="A16" s="4" t="s">
        <v>395</v>
      </c>
    </row>
    <row r="17" spans="1:6">
      <c r="A17" s="3" t="s">
        <v>390</v>
      </c>
    </row>
    <row r="18" spans="1:6">
      <c r="A18" s="4" t="s">
        <v>398</v>
      </c>
      <c r="B18" s="6" t="n">
        <v>54</v>
      </c>
      <c r="C18" s="6" t="n">
        <v>1</v>
      </c>
      <c r="D18" s="6" t="n">
        <v>71</v>
      </c>
      <c r="E18" s="6" t="n">
        <v>58</v>
      </c>
    </row>
    <row r="19" spans="1:6">
      <c r="A19" s="4" t="s">
        <v>399</v>
      </c>
    </row>
    <row r="20" spans="1:6">
      <c r="A20" s="3" t="s">
        <v>390</v>
      </c>
    </row>
    <row r="21" spans="1:6">
      <c r="A21" s="4" t="s">
        <v>396</v>
      </c>
      <c r="F21" s="6" t="n">
        <v>125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64</v>
      </c>
      <c r="D2" s="2" t="s">
        <v>106</v>
      </c>
    </row>
    <row r="3" spans="1:4">
      <c r="A3" s="3" t="s">
        <v>246</v>
      </c>
    </row>
    <row r="4" spans="1:4">
      <c r="A4" s="4" t="s">
        <v>175</v>
      </c>
      <c r="B4" s="5" t="n">
        <v>25500</v>
      </c>
      <c r="C4" s="5" t="n">
        <v>0</v>
      </c>
      <c r="D4" s="5" t="n">
        <v>45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67</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64</v>
      </c>
    </row>
    <row r="3" spans="1:3">
      <c r="A3" s="3" t="s">
        <v>246</v>
      </c>
    </row>
    <row r="4" spans="1:3">
      <c r="A4" s="4" t="s">
        <v>410</v>
      </c>
      <c r="B4" s="4" t="s">
        <v>411</v>
      </c>
    </row>
    <row r="5" spans="1:3">
      <c r="A5" s="4" t="s">
        <v>412</v>
      </c>
      <c r="B5" s="5" t="n">
        <v>26427000</v>
      </c>
      <c r="C5" s="5" t="n">
        <v>27351000</v>
      </c>
    </row>
    <row r="6" spans="1:3">
      <c r="A6" s="4" t="s">
        <v>413</v>
      </c>
      <c r="B6"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4</v>
      </c>
      <c r="D2" s="2" t="s">
        <v>106</v>
      </c>
    </row>
    <row r="3" spans="1:4">
      <c r="A3" s="3" t="s">
        <v>107</v>
      </c>
    </row>
    <row r="4" spans="1:4">
      <c r="A4" s="4" t="s">
        <v>108</v>
      </c>
      <c r="B4" s="5" t="n">
        <v>220653</v>
      </c>
      <c r="C4" s="5" t="n">
        <v>236560</v>
      </c>
      <c r="D4" s="5" t="n">
        <v>246242</v>
      </c>
    </row>
    <row r="5" spans="1:4">
      <c r="A5" s="4" t="s">
        <v>107</v>
      </c>
      <c r="B5" s="6" t="n">
        <v>226490</v>
      </c>
      <c r="C5" s="6" t="n">
        <v>242674</v>
      </c>
      <c r="D5" s="6" t="n">
        <v>251809</v>
      </c>
    </row>
    <row r="6" spans="1:4">
      <c r="A6" s="3" t="s">
        <v>109</v>
      </c>
    </row>
    <row r="7" spans="1:4">
      <c r="A7" s="4" t="s">
        <v>110</v>
      </c>
      <c r="B7" s="6" t="n">
        <v>97429</v>
      </c>
      <c r="C7" s="6" t="n">
        <v>100593</v>
      </c>
      <c r="D7" s="6" t="n">
        <v>95345</v>
      </c>
    </row>
    <row r="8" spans="1:4">
      <c r="A8" s="4" t="s">
        <v>111</v>
      </c>
      <c r="B8" s="6" t="n">
        <v>31944</v>
      </c>
      <c r="C8" s="6" t="n">
        <v>34822</v>
      </c>
      <c r="D8" s="6" t="n">
        <v>35656</v>
      </c>
    </row>
    <row r="9" spans="1:4">
      <c r="A9" s="4" t="s">
        <v>112</v>
      </c>
      <c r="B9" s="6" t="n">
        <v>34232</v>
      </c>
      <c r="C9" s="6" t="n">
        <v>35205</v>
      </c>
      <c r="D9" s="6" t="n">
        <v>35566</v>
      </c>
    </row>
    <row r="10" spans="1:4">
      <c r="A10" s="4" t="s">
        <v>113</v>
      </c>
      <c r="B10" s="6" t="n">
        <v>35361</v>
      </c>
      <c r="C10" s="6" t="n">
        <v>35267</v>
      </c>
      <c r="D10" s="6" t="n">
        <v>42661</v>
      </c>
    </row>
    <row r="11" spans="1:4">
      <c r="A11" s="4" t="s">
        <v>114</v>
      </c>
      <c r="B11" s="6" t="n">
        <v>198966</v>
      </c>
      <c r="C11" s="6" t="n">
        <v>205887</v>
      </c>
      <c r="D11" s="6" t="n">
        <v>209228</v>
      </c>
    </row>
    <row r="12" spans="1:4">
      <c r="A12" s="4" t="s">
        <v>115</v>
      </c>
      <c r="B12" s="6" t="n">
        <v>2486</v>
      </c>
      <c r="C12" s="6" t="n">
        <v>2494</v>
      </c>
      <c r="D12" s="6" t="n">
        <v>3941</v>
      </c>
    </row>
    <row r="13" spans="1:4">
      <c r="A13" s="4" t="s">
        <v>116</v>
      </c>
      <c r="B13" s="6" t="n">
        <v>-22717</v>
      </c>
      <c r="C13" s="6" t="n">
        <v>-24943</v>
      </c>
      <c r="D13" s="6" t="n">
        <v>-30155</v>
      </c>
    </row>
    <row r="14" spans="1:4">
      <c r="A14" s="4" t="s">
        <v>117</v>
      </c>
      <c r="B14" s="6" t="n">
        <v>-2901</v>
      </c>
      <c r="C14" s="6" t="n">
        <v>9103</v>
      </c>
      <c r="D14" s="6" t="n">
        <v>840</v>
      </c>
    </row>
    <row r="15" spans="1:4">
      <c r="A15" s="4" t="s">
        <v>118</v>
      </c>
      <c r="B15" s="6" t="n">
        <v>-2359</v>
      </c>
      <c r="C15" s="6" t="n">
        <v>-3510</v>
      </c>
      <c r="D15" s="6" t="n">
        <v>-27754</v>
      </c>
    </row>
    <row r="16" spans="1:4">
      <c r="A16" s="4" t="s">
        <v>119</v>
      </c>
      <c r="B16" s="6" t="n">
        <v>62011</v>
      </c>
      <c r="C16" s="6" t="n">
        <v>95097</v>
      </c>
      <c r="D16" s="6" t="n">
        <v>24066</v>
      </c>
    </row>
    <row r="17" spans="1:4">
      <c r="A17" s="4" t="s">
        <v>120</v>
      </c>
      <c r="B17" s="6" t="n">
        <v>957</v>
      </c>
      <c r="C17" s="6" t="n">
        <v>-31393</v>
      </c>
      <c r="D17" s="6" t="n">
        <v>-804</v>
      </c>
    </row>
    <row r="18" spans="1:4">
      <c r="A18" s="4" t="s">
        <v>121</v>
      </c>
      <c r="B18" s="6" t="n">
        <v>0</v>
      </c>
      <c r="C18" s="6" t="n">
        <v>244</v>
      </c>
      <c r="D18" s="6" t="n">
        <v>46563</v>
      </c>
    </row>
    <row r="19" spans="1:4">
      <c r="A19" s="4" t="s">
        <v>122</v>
      </c>
      <c r="B19" s="6" t="n">
        <v>37477</v>
      </c>
      <c r="C19" s="6" t="n">
        <v>47092</v>
      </c>
      <c r="D19" s="6" t="n">
        <v>16697</v>
      </c>
    </row>
    <row r="20" spans="1:4">
      <c r="A20" s="4" t="s">
        <v>123</v>
      </c>
      <c r="B20" s="6" t="n">
        <v>65001</v>
      </c>
      <c r="C20" s="6" t="n">
        <v>83879</v>
      </c>
      <c r="D20" s="6" t="n">
        <v>59278</v>
      </c>
    </row>
    <row r="21" spans="1:4">
      <c r="A21" s="4" t="s">
        <v>124</v>
      </c>
      <c r="B21" s="6" t="n">
        <v>-1102</v>
      </c>
      <c r="C21" s="6" t="n">
        <v>-30</v>
      </c>
      <c r="D21" s="6" t="n">
        <v>-1324</v>
      </c>
    </row>
    <row r="22" spans="1:4">
      <c r="A22" s="4" t="s">
        <v>125</v>
      </c>
      <c r="B22" s="6" t="n">
        <v>63899</v>
      </c>
      <c r="C22" s="6" t="n">
        <v>83849</v>
      </c>
      <c r="D22" s="6" t="n">
        <v>57954</v>
      </c>
    </row>
    <row r="23" spans="1:4">
      <c r="A23" s="4" t="s">
        <v>126</v>
      </c>
      <c r="B23" s="6" t="n">
        <v>-25500</v>
      </c>
      <c r="C23" s="6" t="n">
        <v>0</v>
      </c>
      <c r="D23" s="6" t="n">
        <v>3839</v>
      </c>
    </row>
    <row r="24" spans="1:4">
      <c r="A24" s="4" t="s">
        <v>127</v>
      </c>
      <c r="B24" s="5" t="n">
        <v>38399</v>
      </c>
      <c r="C24" s="5" t="n">
        <v>83849</v>
      </c>
      <c r="D24" s="5" t="n">
        <v>61793</v>
      </c>
    </row>
    <row r="25" spans="1:4">
      <c r="A25" s="4" t="s">
        <v>128</v>
      </c>
      <c r="B25" s="6" t="n">
        <v>728620309</v>
      </c>
      <c r="C25" s="6" t="n">
        <v>761139011</v>
      </c>
      <c r="D25" s="6" t="n">
        <v>773445341</v>
      </c>
    </row>
    <row r="26" spans="1:4">
      <c r="A26" s="4" t="s">
        <v>129</v>
      </c>
      <c r="B26" s="6" t="n">
        <v>729384149</v>
      </c>
      <c r="C26" s="6" t="n">
        <v>762065474</v>
      </c>
      <c r="D26" s="6" t="n">
        <v>774600479</v>
      </c>
    </row>
    <row r="27" spans="1:4">
      <c r="A27" s="4" t="s">
        <v>130</v>
      </c>
      <c r="B27" s="8" t="n">
        <v>0.09</v>
      </c>
      <c r="C27" s="8" t="n">
        <v>0.11</v>
      </c>
      <c r="D27" s="8" t="n">
        <v>0.07000000000000001</v>
      </c>
    </row>
    <row r="28" spans="1:4">
      <c r="A28" s="4" t="s">
        <v>131</v>
      </c>
      <c r="B28" s="9" t="n">
        <v>-0.04</v>
      </c>
      <c r="C28" s="6" t="n">
        <v>0</v>
      </c>
      <c r="D28" s="6" t="n">
        <v>0</v>
      </c>
    </row>
    <row r="29" spans="1:4">
      <c r="A29" s="4" t="s">
        <v>132</v>
      </c>
      <c r="B29" s="9" t="n">
        <v>0.05</v>
      </c>
      <c r="C29" s="9" t="n">
        <v>0.11</v>
      </c>
      <c r="D29" s="9" t="n">
        <v>0.07000000000000001</v>
      </c>
    </row>
    <row r="30" spans="1:4">
      <c r="A30" s="4" t="s">
        <v>133</v>
      </c>
      <c r="B30" s="9" t="n">
        <v>0.07000000000000001</v>
      </c>
      <c r="C30" s="9" t="n">
        <v>0.07000000000000001</v>
      </c>
      <c r="D30" s="9" t="n">
        <v>0.07000000000000001</v>
      </c>
    </row>
    <row r="31" spans="1:4">
      <c r="A31" s="4" t="s">
        <v>134</v>
      </c>
      <c r="B31" s="8" t="n">
        <v>0.07000000000000001</v>
      </c>
      <c r="C31" s="8" t="n">
        <v>0.07000000000000001</v>
      </c>
      <c r="D31" s="8" t="n">
        <v>0.07000000000000001</v>
      </c>
    </row>
    <row r="32" spans="1:4">
      <c r="A32" s="3" t="s">
        <v>135</v>
      </c>
    </row>
    <row r="33" spans="1:4">
      <c r="A33" s="4" t="s">
        <v>127</v>
      </c>
      <c r="B33" s="5" t="n">
        <v>38399</v>
      </c>
      <c r="C33" s="5" t="n">
        <v>83849</v>
      </c>
      <c r="D33" s="5" t="n">
        <v>61793</v>
      </c>
    </row>
    <row r="34" spans="1:4">
      <c r="A34" s="4" t="s">
        <v>136</v>
      </c>
      <c r="B34" s="6" t="n">
        <v>0</v>
      </c>
      <c r="C34" s="6" t="n">
        <v>0</v>
      </c>
      <c r="D34" s="6" t="n">
        <v>-11734</v>
      </c>
    </row>
    <row r="35" spans="1:4">
      <c r="A35" s="4" t="s">
        <v>137</v>
      </c>
      <c r="B35" s="6" t="n">
        <v>816</v>
      </c>
      <c r="C35" s="6" t="n">
        <v>923</v>
      </c>
    </row>
    <row r="36" spans="1:4">
      <c r="A36" s="4" t="s">
        <v>137</v>
      </c>
      <c r="D36" s="6" t="n">
        <v>1183</v>
      </c>
    </row>
    <row r="37" spans="1:4">
      <c r="A37" s="4" t="s">
        <v>138</v>
      </c>
      <c r="B37" s="6" t="n">
        <v>-1396</v>
      </c>
      <c r="C37" s="6" t="n">
        <v>-956</v>
      </c>
      <c r="D37" s="6" t="n">
        <v>-46563</v>
      </c>
    </row>
    <row r="38" spans="1:4">
      <c r="A38" s="4" t="s">
        <v>135</v>
      </c>
      <c r="B38" s="6" t="n">
        <v>37819</v>
      </c>
      <c r="C38" s="6" t="n">
        <v>83816</v>
      </c>
      <c r="D38" s="6" t="n">
        <v>4679</v>
      </c>
    </row>
    <row r="39" spans="1:4">
      <c r="A39" s="4" t="s">
        <v>139</v>
      </c>
    </row>
    <row r="40" spans="1:4">
      <c r="A40" s="3" t="s">
        <v>107</v>
      </c>
    </row>
    <row r="41" spans="1:4">
      <c r="A41" s="4" t="s">
        <v>107</v>
      </c>
      <c r="B41" s="6" t="n">
        <v>1981</v>
      </c>
      <c r="C41" s="6" t="n">
        <v>1724</v>
      </c>
      <c r="D41" s="6" t="n">
        <v>1345</v>
      </c>
    </row>
    <row r="42" spans="1:4">
      <c r="A42" s="4" t="s">
        <v>140</v>
      </c>
    </row>
    <row r="43" spans="1:4">
      <c r="A43" s="3" t="s">
        <v>107</v>
      </c>
    </row>
    <row r="44" spans="1:4">
      <c r="A44" s="4" t="s">
        <v>107</v>
      </c>
      <c r="B44" s="5" t="n">
        <v>3856</v>
      </c>
      <c r="C44" s="5" t="n">
        <v>4390</v>
      </c>
      <c r="D44" s="5" t="n">
        <v>4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163</v>
      </c>
      <c r="J1" s="2" t="s">
        <v>1</v>
      </c>
    </row>
    <row r="2" spans="1:12">
      <c r="B2" s="2" t="s">
        <v>2</v>
      </c>
      <c r="C2" s="2" t="s">
        <v>422</v>
      </c>
      <c r="D2" s="2" t="s">
        <v>423</v>
      </c>
      <c r="E2" s="2" t="s">
        <v>164</v>
      </c>
      <c r="F2" s="2" t="s">
        <v>64</v>
      </c>
      <c r="G2" s="2" t="s">
        <v>424</v>
      </c>
      <c r="H2" s="2" t="s">
        <v>425</v>
      </c>
      <c r="I2" s="2" t="s">
        <v>165</v>
      </c>
      <c r="J2" s="2" t="s">
        <v>2</v>
      </c>
      <c r="K2" s="2" t="s">
        <v>64</v>
      </c>
      <c r="L2" s="2" t="s">
        <v>106</v>
      </c>
    </row>
    <row r="3" spans="1:12">
      <c r="A3" s="3" t="s">
        <v>426</v>
      </c>
    </row>
    <row r="4" spans="1:12">
      <c r="A4" s="4" t="s">
        <v>427</v>
      </c>
      <c r="B4" s="5" t="n">
        <v>144021</v>
      </c>
      <c r="J4" s="5" t="n">
        <v>144021</v>
      </c>
    </row>
    <row r="5" spans="1:12">
      <c r="A5" s="4" t="s">
        <v>428</v>
      </c>
      <c r="B5" s="6" t="n">
        <v>133294</v>
      </c>
      <c r="J5" s="6" t="n">
        <v>133294</v>
      </c>
    </row>
    <row r="6" spans="1:12">
      <c r="A6" s="4" t="s">
        <v>429</v>
      </c>
      <c r="B6" s="6" t="n">
        <v>112925</v>
      </c>
      <c r="J6" s="6" t="n">
        <v>112925</v>
      </c>
    </row>
    <row r="7" spans="1:12">
      <c r="A7" s="4" t="s">
        <v>430</v>
      </c>
      <c r="B7" s="6" t="n">
        <v>98685</v>
      </c>
      <c r="J7" s="6" t="n">
        <v>98685</v>
      </c>
    </row>
    <row r="8" spans="1:12">
      <c r="A8" s="4" t="s">
        <v>431</v>
      </c>
      <c r="B8" s="6" t="n">
        <v>82861</v>
      </c>
      <c r="J8" s="6" t="n">
        <v>82861</v>
      </c>
    </row>
    <row r="9" spans="1:12">
      <c r="A9" s="4" t="s">
        <v>432</v>
      </c>
      <c r="B9" s="6" t="n">
        <v>293157</v>
      </c>
      <c r="J9" s="6" t="n">
        <v>293157</v>
      </c>
    </row>
    <row r="10" spans="1:12">
      <c r="A10" s="4" t="s">
        <v>69</v>
      </c>
      <c r="B10" s="6" t="n">
        <v>864943</v>
      </c>
      <c r="J10" s="6" t="n">
        <v>864943</v>
      </c>
    </row>
    <row r="11" spans="1:12">
      <c r="A11" s="3" t="s">
        <v>426</v>
      </c>
    </row>
    <row r="12" spans="1:12">
      <c r="A12" s="4" t="s">
        <v>24</v>
      </c>
      <c r="F12" s="5" t="n">
        <v>151874</v>
      </c>
      <c r="K12" s="5" t="n">
        <v>151874</v>
      </c>
    </row>
    <row r="13" spans="1:12">
      <c r="A13" s="4" t="s">
        <v>427</v>
      </c>
      <c r="F13" s="6" t="n">
        <v>139290</v>
      </c>
      <c r="K13" s="6" t="n">
        <v>139290</v>
      </c>
    </row>
    <row r="14" spans="1:12">
      <c r="A14" s="4" t="s">
        <v>428</v>
      </c>
      <c r="F14" s="6" t="n">
        <v>124366</v>
      </c>
      <c r="K14" s="6" t="n">
        <v>124366</v>
      </c>
    </row>
    <row r="15" spans="1:12">
      <c r="A15" s="4" t="s">
        <v>429</v>
      </c>
      <c r="F15" s="6" t="n">
        <v>103204</v>
      </c>
      <c r="K15" s="6" t="n">
        <v>103204</v>
      </c>
    </row>
    <row r="16" spans="1:12">
      <c r="A16" s="4" t="s">
        <v>430</v>
      </c>
      <c r="F16" s="6" t="n">
        <v>83744</v>
      </c>
      <c r="K16" s="6" t="n">
        <v>83744</v>
      </c>
    </row>
    <row r="17" spans="1:12">
      <c r="A17" s="4" t="s">
        <v>432</v>
      </c>
      <c r="F17" s="6" t="n">
        <v>282629</v>
      </c>
      <c r="K17" s="6" t="n">
        <v>282629</v>
      </c>
    </row>
    <row r="18" spans="1:12">
      <c r="A18" s="4" t="s">
        <v>69</v>
      </c>
      <c r="F18" s="6" t="n">
        <v>885107</v>
      </c>
      <c r="K18" s="6" t="n">
        <v>885107</v>
      </c>
    </row>
    <row r="19" spans="1:12">
      <c r="A19" s="3" t="s">
        <v>433</v>
      </c>
    </row>
    <row r="20" spans="1:12">
      <c r="A20" s="4" t="s">
        <v>107</v>
      </c>
      <c r="B20" s="6" t="n">
        <v>54740</v>
      </c>
      <c r="C20" s="5" t="n">
        <v>58169</v>
      </c>
      <c r="D20" s="5" t="n">
        <v>57190</v>
      </c>
      <c r="E20" s="5" t="n">
        <v>56391</v>
      </c>
      <c r="F20" s="6" t="n">
        <v>57256</v>
      </c>
      <c r="G20" s="5" t="n">
        <v>60094</v>
      </c>
      <c r="H20" s="5" t="n">
        <v>61490</v>
      </c>
      <c r="I20" s="5" t="n">
        <v>63834</v>
      </c>
      <c r="J20" s="6" t="n">
        <v>226490</v>
      </c>
      <c r="K20" s="6" t="n">
        <v>242674</v>
      </c>
      <c r="L20" s="5" t="n">
        <v>251809</v>
      </c>
    </row>
    <row r="21" spans="1:12">
      <c r="A21" s="4" t="s">
        <v>434</v>
      </c>
      <c r="B21" s="5" t="n">
        <v>460</v>
      </c>
      <c r="F21" s="5" t="n">
        <v>778</v>
      </c>
      <c r="J21" s="6" t="n">
        <v>460</v>
      </c>
      <c r="K21" s="6" t="n">
        <v>778</v>
      </c>
      <c r="L21" s="6" t="n">
        <v>515</v>
      </c>
    </row>
    <row r="22" spans="1:12">
      <c r="A22" s="4" t="s">
        <v>435</v>
      </c>
    </row>
    <row r="23" spans="1:12">
      <c r="A23" s="3" t="s">
        <v>433</v>
      </c>
    </row>
    <row r="24" spans="1:12">
      <c r="A24" s="4" t="s">
        <v>107</v>
      </c>
      <c r="J24" s="6" t="n">
        <v>2421</v>
      </c>
      <c r="K24" s="6" t="n">
        <v>2626</v>
      </c>
      <c r="L24" s="6" t="n">
        <v>2794</v>
      </c>
    </row>
    <row r="25" spans="1:12">
      <c r="A25" s="4" t="s">
        <v>436</v>
      </c>
    </row>
    <row r="26" spans="1:12">
      <c r="A26" s="3" t="s">
        <v>433</v>
      </c>
    </row>
    <row r="27" spans="1:12">
      <c r="A27" s="4" t="s">
        <v>107</v>
      </c>
      <c r="J27" s="6" t="n">
        <v>1074</v>
      </c>
      <c r="K27" s="6" t="n">
        <v>1080</v>
      </c>
      <c r="L27" s="6" t="n">
        <v>1213</v>
      </c>
    </row>
    <row r="28" spans="1:12">
      <c r="A28" s="4" t="s">
        <v>437</v>
      </c>
    </row>
    <row r="29" spans="1:12">
      <c r="A29" s="3" t="s">
        <v>433</v>
      </c>
    </row>
    <row r="30" spans="1:12">
      <c r="A30" s="4" t="s">
        <v>107</v>
      </c>
      <c r="J30" s="6" t="n">
        <v>361</v>
      </c>
      <c r="K30" s="6" t="n">
        <v>684</v>
      </c>
      <c r="L30" s="6" t="n">
        <v>215</v>
      </c>
    </row>
    <row r="31" spans="1:12">
      <c r="A31" s="4" t="s">
        <v>140</v>
      </c>
    </row>
    <row r="32" spans="1:12">
      <c r="A32" s="3" t="s">
        <v>433</v>
      </c>
    </row>
    <row r="33" spans="1:12">
      <c r="A33" s="4" t="s">
        <v>107</v>
      </c>
      <c r="J33" s="5" t="n">
        <v>3856</v>
      </c>
      <c r="K33" s="5" t="n">
        <v>4390</v>
      </c>
      <c r="L33" s="5" t="n">
        <v>4222</v>
      </c>
    </row>
    <row r="34" spans="1:12">
      <c r="A34" s="4" t="s">
        <v>415</v>
      </c>
    </row>
    <row r="35" spans="1:12">
      <c r="A35" s="3" t="s">
        <v>433</v>
      </c>
    </row>
    <row r="36" spans="1:12">
      <c r="A36" s="4" t="s">
        <v>438</v>
      </c>
      <c r="B36" s="4" t="s">
        <v>439</v>
      </c>
      <c r="J36" s="4" t="s">
        <v>439</v>
      </c>
    </row>
    <row r="37" spans="1:12">
      <c r="A37" s="4" t="s">
        <v>419</v>
      </c>
    </row>
    <row r="38" spans="1:12">
      <c r="A38" s="3" t="s">
        <v>433</v>
      </c>
    </row>
    <row r="39" spans="1:12">
      <c r="A39" s="4" t="s">
        <v>438</v>
      </c>
      <c r="B39" s="4" t="s">
        <v>440</v>
      </c>
      <c r="J39" s="4" t="s">
        <v>440</v>
      </c>
    </row>
    <row r="40" spans="1:12">
      <c r="A40" s="4" t="s">
        <v>441</v>
      </c>
    </row>
    <row r="41" spans="1:12">
      <c r="A41" s="3" t="s">
        <v>433</v>
      </c>
    </row>
    <row r="42" spans="1:12">
      <c r="A42" s="4" t="s">
        <v>442</v>
      </c>
      <c r="B42" s="4" t="s">
        <v>443</v>
      </c>
      <c r="J42" s="4" t="s">
        <v>44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4</v>
      </c>
      <c r="D2" s="2" t="s">
        <v>106</v>
      </c>
    </row>
    <row r="3" spans="1:4">
      <c r="A3" s="3" t="s">
        <v>433</v>
      </c>
    </row>
    <row r="4" spans="1:4">
      <c r="A4" s="4" t="s">
        <v>445</v>
      </c>
      <c r="B4" s="5" t="n">
        <v>156896</v>
      </c>
      <c r="C4" s="5" t="n">
        <v>170379</v>
      </c>
      <c r="D4" s="5" t="n">
        <v>182043</v>
      </c>
    </row>
    <row r="5" spans="1:4">
      <c r="A5" s="4" t="s">
        <v>108</v>
      </c>
      <c r="B5" s="6" t="n">
        <v>220653</v>
      </c>
      <c r="C5" s="6" t="n">
        <v>236560</v>
      </c>
      <c r="D5" s="6" t="n">
        <v>246242</v>
      </c>
    </row>
    <row r="6" spans="1:4">
      <c r="A6" s="4" t="s">
        <v>446</v>
      </c>
      <c r="B6" s="6" t="n">
        <v>-1412</v>
      </c>
      <c r="C6" s="6" t="n">
        <v>0</v>
      </c>
      <c r="D6" s="6" t="n">
        <v>0</v>
      </c>
    </row>
    <row r="7" spans="1:4">
      <c r="A7" s="4" t="s">
        <v>447</v>
      </c>
    </row>
    <row r="8" spans="1:4">
      <c r="A8" s="3" t="s">
        <v>433</v>
      </c>
    </row>
    <row r="9" spans="1:4">
      <c r="A9" s="4" t="s">
        <v>108</v>
      </c>
      <c r="B9" s="6" t="n">
        <v>32347</v>
      </c>
      <c r="C9" s="6" t="n">
        <v>33177</v>
      </c>
      <c r="D9" s="6" t="n">
        <v>31966</v>
      </c>
    </row>
    <row r="10" spans="1:4">
      <c r="A10" s="4" t="s">
        <v>448</v>
      </c>
    </row>
    <row r="11" spans="1:4">
      <c r="A11" s="3" t="s">
        <v>433</v>
      </c>
    </row>
    <row r="12" spans="1:4">
      <c r="A12" s="4" t="s">
        <v>108</v>
      </c>
      <c r="B12" s="6" t="n">
        <v>23363</v>
      </c>
      <c r="C12" s="6" t="n">
        <v>24817</v>
      </c>
      <c r="D12" s="6" t="n">
        <v>25226</v>
      </c>
    </row>
    <row r="13" spans="1:4">
      <c r="A13" s="4" t="s">
        <v>169</v>
      </c>
    </row>
    <row r="14" spans="1:4">
      <c r="A14" s="3" t="s">
        <v>433</v>
      </c>
    </row>
    <row r="15" spans="1:4">
      <c r="A15" s="4" t="s">
        <v>108</v>
      </c>
      <c r="B15" s="6" t="n">
        <v>6148</v>
      </c>
      <c r="C15" s="6" t="n">
        <v>5347</v>
      </c>
      <c r="D15" s="6" t="n">
        <v>5326</v>
      </c>
    </row>
    <row r="16" spans="1:4">
      <c r="A16" s="4" t="s">
        <v>449</v>
      </c>
    </row>
    <row r="17" spans="1:4">
      <c r="A17" s="3" t="s">
        <v>433</v>
      </c>
    </row>
    <row r="18" spans="1:4">
      <c r="A18" s="4" t="s">
        <v>108</v>
      </c>
      <c r="B18" s="5" t="n">
        <v>3311</v>
      </c>
      <c r="C18" s="5" t="n">
        <v>2840</v>
      </c>
      <c r="D18" s="5" t="n">
        <v>168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50</v>
      </c>
      <c r="B1" s="2" t="s">
        <v>1</v>
      </c>
    </row>
    <row r="2" spans="1:3">
      <c r="B2" s="2" t="s">
        <v>451</v>
      </c>
      <c r="C2" s="2" t="s">
        <v>452</v>
      </c>
    </row>
    <row r="3" spans="1:3">
      <c r="A3" s="3" t="s">
        <v>453</v>
      </c>
    </row>
    <row r="4" spans="1:3">
      <c r="A4" s="4" t="s">
        <v>454</v>
      </c>
      <c r="B4" s="6" t="n">
        <v>0</v>
      </c>
    </row>
    <row r="5" spans="1:3">
      <c r="A5" s="4" t="s">
        <v>395</v>
      </c>
    </row>
    <row r="6" spans="1:3">
      <c r="A6" s="3" t="s">
        <v>453</v>
      </c>
    </row>
    <row r="7" spans="1:3">
      <c r="A7" s="4" t="s">
        <v>455</v>
      </c>
      <c r="B7" s="5" t="n">
        <v>365764</v>
      </c>
      <c r="C7" s="5" t="n">
        <v>222600</v>
      </c>
    </row>
    <row r="8" spans="1:3">
      <c r="A8" s="4" t="s">
        <v>456</v>
      </c>
      <c r="B8" s="6" t="n">
        <v>977400</v>
      </c>
      <c r="C8" s="6" t="n">
        <v>470000</v>
      </c>
    </row>
    <row r="9" spans="1:3">
      <c r="A9" s="4" t="s">
        <v>454</v>
      </c>
      <c r="C9" s="6" t="n">
        <v>3</v>
      </c>
    </row>
    <row r="10" spans="1:3">
      <c r="A10" s="4" t="s">
        <v>457</v>
      </c>
    </row>
    <row r="11" spans="1:3">
      <c r="A11" s="3" t="s">
        <v>453</v>
      </c>
    </row>
    <row r="12" spans="1:3">
      <c r="A12" s="4" t="s">
        <v>455</v>
      </c>
      <c r="B12" s="5" t="n">
        <v>23250</v>
      </c>
    </row>
    <row r="13" spans="1:3">
      <c r="A13" s="4" t="s">
        <v>456</v>
      </c>
      <c r="B13" s="6" t="n">
        <v>92000</v>
      </c>
    </row>
    <row r="14" spans="1:3">
      <c r="A14" s="4" t="s">
        <v>458</v>
      </c>
    </row>
    <row r="15" spans="1:3">
      <c r="A15" s="3" t="s">
        <v>453</v>
      </c>
    </row>
    <row r="16" spans="1:3">
      <c r="A16" s="4" t="s">
        <v>455</v>
      </c>
      <c r="B16" s="5" t="n">
        <v>63500</v>
      </c>
    </row>
    <row r="17" spans="1:3">
      <c r="A17" s="4" t="s">
        <v>456</v>
      </c>
      <c r="B17" s="6" t="n">
        <v>76000</v>
      </c>
    </row>
    <row r="18" spans="1:3">
      <c r="A18" s="4" t="s">
        <v>459</v>
      </c>
    </row>
    <row r="19" spans="1:3">
      <c r="A19" s="3" t="s">
        <v>453</v>
      </c>
    </row>
    <row r="20" spans="1:3">
      <c r="A20" s="4" t="s">
        <v>455</v>
      </c>
      <c r="B20" s="5" t="n">
        <v>3000</v>
      </c>
    </row>
    <row r="21" spans="1:3">
      <c r="A21" s="4" t="s">
        <v>456</v>
      </c>
      <c r="B21" s="6" t="n">
        <v>64000</v>
      </c>
    </row>
    <row r="22" spans="1:3">
      <c r="A22" s="4" t="s">
        <v>460</v>
      </c>
    </row>
    <row r="23" spans="1:3">
      <c r="A23" s="3" t="s">
        <v>453</v>
      </c>
    </row>
    <row r="24" spans="1:3">
      <c r="A24" s="4" t="s">
        <v>455</v>
      </c>
      <c r="B24" s="5" t="n">
        <v>13992</v>
      </c>
    </row>
    <row r="25" spans="1:3">
      <c r="A25" s="4" t="s">
        <v>456</v>
      </c>
      <c r="B25" s="6" t="n">
        <v>74000</v>
      </c>
    </row>
    <row r="26" spans="1:3">
      <c r="A26" s="4" t="s">
        <v>461</v>
      </c>
    </row>
    <row r="27" spans="1:3">
      <c r="A27" s="3" t="s">
        <v>453</v>
      </c>
    </row>
    <row r="28" spans="1:3">
      <c r="A28" s="4" t="s">
        <v>455</v>
      </c>
      <c r="B28" s="5" t="n">
        <v>2900</v>
      </c>
    </row>
    <row r="29" spans="1:3">
      <c r="A29" s="4" t="s">
        <v>456</v>
      </c>
      <c r="B29" s="6" t="n">
        <v>6000</v>
      </c>
    </row>
    <row r="30" spans="1:3">
      <c r="A30" s="4" t="s">
        <v>462</v>
      </c>
    </row>
    <row r="31" spans="1:3">
      <c r="A31" s="3" t="s">
        <v>453</v>
      </c>
    </row>
    <row r="32" spans="1:3">
      <c r="A32" s="4" t="s">
        <v>455</v>
      </c>
      <c r="B32" s="5" t="n">
        <v>36000</v>
      </c>
    </row>
    <row r="33" spans="1:3">
      <c r="A33" s="4" t="s">
        <v>456</v>
      </c>
      <c r="B33" s="6" t="n">
        <v>67500</v>
      </c>
    </row>
    <row r="34" spans="1:3">
      <c r="A34" s="4" t="s">
        <v>463</v>
      </c>
    </row>
    <row r="35" spans="1:3">
      <c r="A35" s="3" t="s">
        <v>453</v>
      </c>
    </row>
    <row r="36" spans="1:3">
      <c r="A36" s="4" t="s">
        <v>455</v>
      </c>
      <c r="B36" s="5" t="n">
        <v>96750</v>
      </c>
    </row>
    <row r="37" spans="1:3">
      <c r="A37" s="4" t="s">
        <v>456</v>
      </c>
      <c r="B37" s="6" t="n">
        <v>346200</v>
      </c>
    </row>
    <row r="38" spans="1:3">
      <c r="A38" s="4" t="s">
        <v>464</v>
      </c>
    </row>
    <row r="39" spans="1:3">
      <c r="A39" s="3" t="s">
        <v>453</v>
      </c>
    </row>
    <row r="40" spans="1:3">
      <c r="A40" s="4" t="s">
        <v>455</v>
      </c>
      <c r="B40" s="5" t="n">
        <v>52272</v>
      </c>
    </row>
    <row r="41" spans="1:3">
      <c r="A41" s="4" t="s">
        <v>456</v>
      </c>
      <c r="B41" s="6" t="n">
        <v>58300</v>
      </c>
    </row>
    <row r="42" spans="1:3">
      <c r="A42" s="4" t="s">
        <v>465</v>
      </c>
    </row>
    <row r="43" spans="1:3">
      <c r="A43" s="3" t="s">
        <v>453</v>
      </c>
    </row>
    <row r="44" spans="1:3">
      <c r="A44" s="4" t="s">
        <v>455</v>
      </c>
      <c r="B44" s="5" t="n">
        <v>70850</v>
      </c>
    </row>
    <row r="45" spans="1:3">
      <c r="A45" s="4" t="s">
        <v>456</v>
      </c>
      <c r="B45" s="6" t="n">
        <v>189500</v>
      </c>
    </row>
    <row r="46" spans="1:3">
      <c r="A46" s="4" t="s">
        <v>466</v>
      </c>
    </row>
    <row r="47" spans="1:3">
      <c r="A47" s="3" t="s">
        <v>453</v>
      </c>
    </row>
    <row r="48" spans="1:3">
      <c r="A48" s="4" t="s">
        <v>455</v>
      </c>
      <c r="B48" s="5" t="n">
        <v>3250</v>
      </c>
    </row>
    <row r="49" spans="1:3">
      <c r="A49" s="4" t="s">
        <v>456</v>
      </c>
      <c r="B49" s="6" t="n">
        <v>3900</v>
      </c>
    </row>
    <row r="50" spans="1:3">
      <c r="A50" s="4" t="s">
        <v>467</v>
      </c>
    </row>
    <row r="51" spans="1:3">
      <c r="A51" s="3" t="s">
        <v>453</v>
      </c>
    </row>
    <row r="52" spans="1:3">
      <c r="A52" s="4" t="s">
        <v>455</v>
      </c>
      <c r="C52" s="5" t="n">
        <v>88000</v>
      </c>
    </row>
    <row r="53" spans="1:3">
      <c r="A53" s="4" t="s">
        <v>456</v>
      </c>
      <c r="C53" s="6" t="n">
        <v>120000</v>
      </c>
    </row>
    <row r="54" spans="1:3">
      <c r="A54" s="4" t="s">
        <v>468</v>
      </c>
    </row>
    <row r="55" spans="1:3">
      <c r="A55" s="3" t="s">
        <v>453</v>
      </c>
    </row>
    <row r="56" spans="1:3">
      <c r="A56" s="4" t="s">
        <v>455</v>
      </c>
      <c r="C56" s="5" t="n">
        <v>64300</v>
      </c>
    </row>
    <row r="57" spans="1:3">
      <c r="A57" s="4" t="s">
        <v>456</v>
      </c>
      <c r="C57" s="6" t="n">
        <v>117000</v>
      </c>
    </row>
    <row r="58" spans="1:3">
      <c r="A58" s="4" t="s">
        <v>469</v>
      </c>
    </row>
    <row r="59" spans="1:3">
      <c r="A59" s="3" t="s">
        <v>453</v>
      </c>
    </row>
    <row r="60" spans="1:3">
      <c r="A60" s="4" t="s">
        <v>455</v>
      </c>
      <c r="C60" s="5" t="n">
        <v>7500</v>
      </c>
    </row>
    <row r="61" spans="1:3">
      <c r="A61" s="4" t="s">
        <v>456</v>
      </c>
      <c r="C61" s="6" t="n">
        <v>13000</v>
      </c>
    </row>
    <row r="62" spans="1:3">
      <c r="A62" s="4" t="s">
        <v>470</v>
      </c>
    </row>
    <row r="63" spans="1:3">
      <c r="A63" s="3" t="s">
        <v>453</v>
      </c>
    </row>
    <row r="64" spans="1:3">
      <c r="A64" s="4" t="s">
        <v>455</v>
      </c>
      <c r="C64" s="5" t="n">
        <v>18700</v>
      </c>
    </row>
    <row r="65" spans="1:3">
      <c r="A65" s="4" t="s">
        <v>456</v>
      </c>
      <c r="C65" s="6" t="n">
        <v>95000</v>
      </c>
    </row>
    <row r="66" spans="1:3">
      <c r="A66" s="4" t="s">
        <v>471</v>
      </c>
    </row>
    <row r="67" spans="1:3">
      <c r="A67" s="3" t="s">
        <v>453</v>
      </c>
    </row>
    <row r="68" spans="1:3">
      <c r="A68" s="4" t="s">
        <v>455</v>
      </c>
      <c r="C68" s="5" t="n">
        <v>44100</v>
      </c>
    </row>
    <row r="69" spans="1:3">
      <c r="A69" s="4" t="s">
        <v>456</v>
      </c>
      <c r="C69" s="6" t="n">
        <v>12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2</v>
      </c>
      <c r="B1" s="2" t="s">
        <v>1</v>
      </c>
    </row>
    <row r="2" spans="1:4">
      <c r="B2" s="2" t="s">
        <v>2</v>
      </c>
      <c r="C2" s="2" t="s">
        <v>64</v>
      </c>
      <c r="D2" s="2" t="s">
        <v>106</v>
      </c>
    </row>
    <row r="3" spans="1:4">
      <c r="A3" s="3" t="s">
        <v>253</v>
      </c>
    </row>
    <row r="4" spans="1:4">
      <c r="A4" s="4" t="s">
        <v>473</v>
      </c>
      <c r="B4" s="5" t="n">
        <v>2334</v>
      </c>
      <c r="C4" s="5" t="n">
        <v>430</v>
      </c>
      <c r="D4" s="5" t="n">
        <v>19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4"/>
  </cols>
  <sheetData>
    <row r="1" spans="1:6">
      <c r="A1" s="1" t="s">
        <v>474</v>
      </c>
      <c r="B1" s="2" t="s">
        <v>475</v>
      </c>
      <c r="C1" s="2" t="s">
        <v>476</v>
      </c>
      <c r="D1" s="2" t="s">
        <v>477</v>
      </c>
      <c r="E1" s="2" t="s">
        <v>478</v>
      </c>
      <c r="F1" s="2" t="s">
        <v>479</v>
      </c>
    </row>
    <row r="2" spans="1:6">
      <c r="A2" s="3" t="s">
        <v>480</v>
      </c>
    </row>
    <row r="3" spans="1:6">
      <c r="A3" s="4" t="s">
        <v>481</v>
      </c>
      <c r="D3" s="5" t="n">
        <v>357800</v>
      </c>
      <c r="E3" s="5" t="n">
        <v>466175</v>
      </c>
      <c r="F3" s="5" t="n">
        <v>244066</v>
      </c>
    </row>
    <row r="4" spans="1:6">
      <c r="A4" s="4" t="s">
        <v>482</v>
      </c>
      <c r="D4" s="5" t="n">
        <v>-2901</v>
      </c>
      <c r="E4" s="5" t="n">
        <v>9103</v>
      </c>
      <c r="F4" s="5" t="n">
        <v>840</v>
      </c>
    </row>
    <row r="5" spans="1:6">
      <c r="A5" s="4" t="s">
        <v>395</v>
      </c>
    </row>
    <row r="6" spans="1:6">
      <c r="A6" s="3" t="s">
        <v>480</v>
      </c>
    </row>
    <row r="7" spans="1:6">
      <c r="A7" s="4" t="s">
        <v>456</v>
      </c>
      <c r="D7" s="6" t="n">
        <v>8300000</v>
      </c>
      <c r="E7" s="6" t="n">
        <v>9500000</v>
      </c>
      <c r="F7" s="6" t="n">
        <v>12400000</v>
      </c>
    </row>
    <row r="8" spans="1:6">
      <c r="A8" s="4" t="s">
        <v>483</v>
      </c>
    </row>
    <row r="9" spans="1:6">
      <c r="A9" s="3" t="s">
        <v>480</v>
      </c>
    </row>
    <row r="10" spans="1:6">
      <c r="A10" s="4" t="s">
        <v>456</v>
      </c>
      <c r="D10" s="6" t="n">
        <v>2098400</v>
      </c>
      <c r="E10" s="6" t="n">
        <v>3481000</v>
      </c>
    </row>
    <row r="11" spans="1:6">
      <c r="A11" s="4" t="s">
        <v>481</v>
      </c>
      <c r="D11" s="5" t="n">
        <v>357800</v>
      </c>
      <c r="E11" s="5" t="n">
        <v>466175</v>
      </c>
    </row>
    <row r="12" spans="1:6">
      <c r="A12" s="4" t="s">
        <v>484</v>
      </c>
      <c r="D12" s="6" t="n">
        <v>62011</v>
      </c>
      <c r="E12" s="6" t="n">
        <v>95097</v>
      </c>
    </row>
    <row r="13" spans="1:6">
      <c r="A13" s="4" t="s">
        <v>482</v>
      </c>
      <c r="D13" s="5" t="n">
        <v>-2901</v>
      </c>
      <c r="E13" s="5" t="n">
        <v>9157</v>
      </c>
    </row>
    <row r="14" spans="1:6">
      <c r="A14" s="4" t="s">
        <v>485</v>
      </c>
    </row>
    <row r="15" spans="1:6">
      <c r="A15" s="3" t="s">
        <v>480</v>
      </c>
    </row>
    <row r="16" spans="1:6">
      <c r="A16" s="4" t="s">
        <v>456</v>
      </c>
      <c r="D16" s="6" t="n">
        <v>173000</v>
      </c>
    </row>
    <row r="17" spans="1:6">
      <c r="A17" s="4" t="s">
        <v>481</v>
      </c>
      <c r="D17" s="5" t="n">
        <v>26300</v>
      </c>
    </row>
    <row r="18" spans="1:6">
      <c r="A18" s="4" t="s">
        <v>484</v>
      </c>
      <c r="D18" s="6" t="n">
        <v>5531</v>
      </c>
    </row>
    <row r="19" spans="1:6">
      <c r="A19" s="4" t="s">
        <v>482</v>
      </c>
      <c r="D19" s="5" t="n">
        <v>-809</v>
      </c>
    </row>
    <row r="20" spans="1:6">
      <c r="A20" s="4" t="s">
        <v>486</v>
      </c>
    </row>
    <row r="21" spans="1:6">
      <c r="A21" s="3" t="s">
        <v>480</v>
      </c>
    </row>
    <row r="22" spans="1:6">
      <c r="A22" s="4" t="s">
        <v>456</v>
      </c>
      <c r="D22" s="6" t="n">
        <v>101000</v>
      </c>
    </row>
    <row r="23" spans="1:6">
      <c r="A23" s="4" t="s">
        <v>481</v>
      </c>
      <c r="D23" s="5" t="n">
        <v>6650</v>
      </c>
    </row>
    <row r="24" spans="1:6">
      <c r="A24" s="4" t="s">
        <v>484</v>
      </c>
      <c r="D24" s="6" t="n">
        <v>131</v>
      </c>
    </row>
    <row r="25" spans="1:6">
      <c r="A25" s="4" t="s">
        <v>482</v>
      </c>
      <c r="D25" s="5" t="n">
        <v>0</v>
      </c>
    </row>
    <row r="26" spans="1:6">
      <c r="A26" s="4" t="s">
        <v>487</v>
      </c>
    </row>
    <row r="27" spans="1:6">
      <c r="A27" s="3" t="s">
        <v>480</v>
      </c>
    </row>
    <row r="28" spans="1:6">
      <c r="A28" s="4" t="s">
        <v>456</v>
      </c>
      <c r="D28" s="6" t="n">
        <v>207600</v>
      </c>
    </row>
    <row r="29" spans="1:6">
      <c r="A29" s="4" t="s">
        <v>481</v>
      </c>
      <c r="D29" s="5" t="n">
        <v>23200</v>
      </c>
    </row>
    <row r="30" spans="1:6">
      <c r="A30" s="4" t="s">
        <v>484</v>
      </c>
      <c r="D30" s="6" t="n">
        <v>1861</v>
      </c>
    </row>
    <row r="31" spans="1:6">
      <c r="A31" s="4" t="s">
        <v>482</v>
      </c>
      <c r="D31" s="5" t="n">
        <v>0</v>
      </c>
    </row>
    <row r="32" spans="1:6">
      <c r="A32" s="4" t="s">
        <v>488</v>
      </c>
    </row>
    <row r="33" spans="1:6">
      <c r="A33" s="3" t="s">
        <v>480</v>
      </c>
    </row>
    <row r="34" spans="1:6">
      <c r="A34" s="4" t="s">
        <v>456</v>
      </c>
      <c r="D34" s="6" t="n">
        <v>198700</v>
      </c>
    </row>
    <row r="35" spans="1:6">
      <c r="A35" s="4" t="s">
        <v>481</v>
      </c>
      <c r="D35" s="5" t="n">
        <v>23100</v>
      </c>
    </row>
    <row r="36" spans="1:6">
      <c r="A36" s="4" t="s">
        <v>484</v>
      </c>
      <c r="D36" s="6" t="n">
        <v>1353</v>
      </c>
    </row>
    <row r="37" spans="1:6">
      <c r="A37" s="4" t="s">
        <v>482</v>
      </c>
      <c r="D37" s="5" t="n">
        <v>0</v>
      </c>
    </row>
    <row r="38" spans="1:6">
      <c r="A38" s="4" t="s">
        <v>489</v>
      </c>
    </row>
    <row r="39" spans="1:6">
      <c r="A39" s="3" t="s">
        <v>480</v>
      </c>
    </row>
    <row r="40" spans="1:6">
      <c r="A40" s="4" t="s">
        <v>456</v>
      </c>
      <c r="D40" s="6" t="n">
        <v>53300</v>
      </c>
    </row>
    <row r="41" spans="1:6">
      <c r="A41" s="4" t="s">
        <v>481</v>
      </c>
      <c r="D41" s="5" t="n">
        <v>18700</v>
      </c>
    </row>
    <row r="42" spans="1:6">
      <c r="A42" s="4" t="s">
        <v>484</v>
      </c>
      <c r="D42" s="6" t="n">
        <v>5962</v>
      </c>
    </row>
    <row r="43" spans="1:6">
      <c r="A43" s="4" t="s">
        <v>482</v>
      </c>
      <c r="D43" s="5" t="n">
        <v>0</v>
      </c>
    </row>
    <row r="44" spans="1:6">
      <c r="A44" s="4" t="s">
        <v>490</v>
      </c>
    </row>
    <row r="45" spans="1:6">
      <c r="A45" s="3" t="s">
        <v>480</v>
      </c>
    </row>
    <row r="46" spans="1:6">
      <c r="A46" s="4" t="s">
        <v>456</v>
      </c>
      <c r="D46" s="6" t="n">
        <v>210300</v>
      </c>
    </row>
    <row r="47" spans="1:6">
      <c r="A47" s="4" t="s">
        <v>481</v>
      </c>
      <c r="D47" s="5" t="n">
        <v>50000</v>
      </c>
    </row>
    <row r="48" spans="1:6">
      <c r="A48" s="4" t="s">
        <v>484</v>
      </c>
      <c r="D48" s="6" t="n">
        <v>18405</v>
      </c>
    </row>
    <row r="49" spans="1:6">
      <c r="A49" s="4" t="s">
        <v>482</v>
      </c>
      <c r="D49" s="5" t="n">
        <v>0</v>
      </c>
    </row>
    <row r="50" spans="1:6">
      <c r="A50" s="4" t="s">
        <v>491</v>
      </c>
    </row>
    <row r="51" spans="1:6">
      <c r="A51" s="3" t="s">
        <v>480</v>
      </c>
    </row>
    <row r="52" spans="1:6">
      <c r="A52" s="4" t="s">
        <v>456</v>
      </c>
      <c r="D52" s="6" t="n">
        <v>207600</v>
      </c>
    </row>
    <row r="53" spans="1:6">
      <c r="A53" s="4" t="s">
        <v>481</v>
      </c>
      <c r="D53" s="5" t="n">
        <v>42250</v>
      </c>
    </row>
    <row r="54" spans="1:6">
      <c r="A54" s="4" t="s">
        <v>484</v>
      </c>
      <c r="D54" s="6" t="n">
        <v>-800</v>
      </c>
    </row>
    <row r="55" spans="1:6">
      <c r="A55" s="4" t="s">
        <v>482</v>
      </c>
      <c r="D55" s="5" t="n">
        <v>-2092</v>
      </c>
    </row>
    <row r="56" spans="1:6">
      <c r="A56" s="4" t="s">
        <v>492</v>
      </c>
    </row>
    <row r="57" spans="1:6">
      <c r="A57" s="3" t="s">
        <v>480</v>
      </c>
    </row>
    <row r="58" spans="1:6">
      <c r="A58" s="4" t="s">
        <v>456</v>
      </c>
      <c r="D58" s="6" t="n">
        <v>185200</v>
      </c>
    </row>
    <row r="59" spans="1:6">
      <c r="A59" s="4" t="s">
        <v>481</v>
      </c>
      <c r="D59" s="5" t="n">
        <v>29500</v>
      </c>
    </row>
    <row r="60" spans="1:6">
      <c r="A60" s="4" t="s">
        <v>484</v>
      </c>
      <c r="D60" s="6" t="n">
        <v>7037</v>
      </c>
    </row>
    <row r="61" spans="1:6">
      <c r="A61" s="4" t="s">
        <v>482</v>
      </c>
      <c r="D61" s="6" t="n">
        <v>0</v>
      </c>
    </row>
    <row r="62" spans="1:6">
      <c r="A62" s="4" t="s">
        <v>493</v>
      </c>
    </row>
    <row r="63" spans="1:6">
      <c r="A63" s="3" t="s">
        <v>480</v>
      </c>
    </row>
    <row r="64" spans="1:6">
      <c r="A64" s="4" t="s">
        <v>456</v>
      </c>
      <c r="E64" s="6" t="n">
        <v>0</v>
      </c>
    </row>
    <row r="65" spans="1:6">
      <c r="A65" s="4" t="s">
        <v>481</v>
      </c>
      <c r="E65" s="5" t="n">
        <v>0</v>
      </c>
    </row>
    <row r="66" spans="1:6">
      <c r="A66" s="4" t="s">
        <v>484</v>
      </c>
      <c r="D66" s="5" t="n">
        <v>248</v>
      </c>
      <c r="E66" s="6" t="n">
        <v>248</v>
      </c>
    </row>
    <row r="67" spans="1:6">
      <c r="A67" s="4" t="s">
        <v>482</v>
      </c>
      <c r="E67" s="5" t="n">
        <v>0</v>
      </c>
    </row>
    <row r="68" spans="1:6">
      <c r="A68" s="4" t="s">
        <v>494</v>
      </c>
    </row>
    <row r="69" spans="1:6">
      <c r="A69" s="3" t="s">
        <v>480</v>
      </c>
    </row>
    <row r="70" spans="1:6">
      <c r="A70" s="4" t="s">
        <v>456</v>
      </c>
      <c r="D70" s="6" t="n">
        <v>564700</v>
      </c>
    </row>
    <row r="71" spans="1:6">
      <c r="A71" s="4" t="s">
        <v>481</v>
      </c>
      <c r="D71" s="5" t="n">
        <v>92500</v>
      </c>
    </row>
    <row r="72" spans="1:6">
      <c r="A72" s="4" t="s">
        <v>484</v>
      </c>
      <c r="D72" s="6" t="n">
        <v>21737</v>
      </c>
    </row>
    <row r="73" spans="1:6">
      <c r="A73" s="4" t="s">
        <v>482</v>
      </c>
      <c r="D73" s="5" t="n">
        <v>0</v>
      </c>
    </row>
    <row r="74" spans="1:6">
      <c r="A74" s="4" t="s">
        <v>495</v>
      </c>
    </row>
    <row r="75" spans="1:6">
      <c r="A75" s="3" t="s">
        <v>480</v>
      </c>
    </row>
    <row r="76" spans="1:6">
      <c r="A76" s="4" t="s">
        <v>456</v>
      </c>
      <c r="D76" s="6" t="n">
        <v>197000</v>
      </c>
    </row>
    <row r="77" spans="1:6">
      <c r="A77" s="4" t="s">
        <v>481</v>
      </c>
      <c r="D77" s="5" t="n">
        <v>45600</v>
      </c>
    </row>
    <row r="78" spans="1:6">
      <c r="A78" s="4" t="s">
        <v>484</v>
      </c>
      <c r="D78" s="6" t="n">
        <v>794</v>
      </c>
    </row>
    <row r="79" spans="1:6">
      <c r="A79" s="4" t="s">
        <v>482</v>
      </c>
      <c r="D79" s="5" t="n">
        <v>0</v>
      </c>
    </row>
    <row r="80" spans="1:6">
      <c r="A80" s="4" t="s">
        <v>496</v>
      </c>
    </row>
    <row r="81" spans="1:6">
      <c r="A81" s="3" t="s">
        <v>480</v>
      </c>
    </row>
    <row r="82" spans="1:6">
      <c r="A82" s="4" t="s">
        <v>456</v>
      </c>
      <c r="E82" s="6" t="n">
        <v>485000</v>
      </c>
    </row>
    <row r="83" spans="1:6">
      <c r="A83" s="4" t="s">
        <v>481</v>
      </c>
      <c r="E83" s="5" t="n">
        <v>63000</v>
      </c>
    </row>
    <row r="84" spans="1:6">
      <c r="A84" s="4" t="s">
        <v>484</v>
      </c>
      <c r="E84" s="6" t="n">
        <v>12382</v>
      </c>
    </row>
    <row r="85" spans="1:6">
      <c r="A85" s="4" t="s">
        <v>482</v>
      </c>
      <c r="E85" s="5" t="n">
        <v>0</v>
      </c>
    </row>
    <row r="86" spans="1:6">
      <c r="A86" s="4" t="s">
        <v>497</v>
      </c>
    </row>
    <row r="87" spans="1:6">
      <c r="A87" s="3" t="s">
        <v>480</v>
      </c>
    </row>
    <row r="88" spans="1:6">
      <c r="A88" s="4" t="s">
        <v>456</v>
      </c>
      <c r="E88" s="6" t="n">
        <v>239000</v>
      </c>
    </row>
    <row r="89" spans="1:6">
      <c r="A89" s="4" t="s">
        <v>481</v>
      </c>
      <c r="E89" s="5" t="n">
        <v>33500</v>
      </c>
    </row>
    <row r="90" spans="1:6">
      <c r="A90" s="4" t="s">
        <v>484</v>
      </c>
      <c r="E90" s="6" t="n">
        <v>6564</v>
      </c>
    </row>
    <row r="91" spans="1:6">
      <c r="A91" s="4" t="s">
        <v>482</v>
      </c>
      <c r="E91" s="5" t="n">
        <v>0</v>
      </c>
    </row>
    <row r="92" spans="1:6">
      <c r="A92" s="4" t="s">
        <v>498</v>
      </c>
    </row>
    <row r="93" spans="1:6">
      <c r="A93" s="3" t="s">
        <v>480</v>
      </c>
    </row>
    <row r="94" spans="1:6">
      <c r="A94" s="4" t="s">
        <v>456</v>
      </c>
      <c r="E94" s="6" t="n">
        <v>283000</v>
      </c>
    </row>
    <row r="95" spans="1:6">
      <c r="A95" s="4" t="s">
        <v>481</v>
      </c>
      <c r="E95" s="5" t="n">
        <v>31000</v>
      </c>
    </row>
    <row r="96" spans="1:6">
      <c r="A96" s="4" t="s">
        <v>484</v>
      </c>
      <c r="E96" s="6" t="n">
        <v>-666</v>
      </c>
    </row>
    <row r="97" spans="1:6">
      <c r="A97" s="4" t="s">
        <v>482</v>
      </c>
      <c r="E97" s="5" t="n">
        <v>0</v>
      </c>
    </row>
    <row r="98" spans="1:6">
      <c r="A98" s="4" t="s">
        <v>499</v>
      </c>
    </row>
    <row r="99" spans="1:6">
      <c r="A99" s="3" t="s">
        <v>480</v>
      </c>
    </row>
    <row r="100" spans="1:6">
      <c r="A100" s="4" t="s">
        <v>456</v>
      </c>
      <c r="E100" s="6" t="n">
        <v>265000</v>
      </c>
    </row>
    <row r="101" spans="1:6">
      <c r="A101" s="4" t="s">
        <v>481</v>
      </c>
      <c r="E101" s="5" t="n">
        <v>0</v>
      </c>
    </row>
    <row r="102" spans="1:6">
      <c r="A102" s="4" t="s">
        <v>484</v>
      </c>
      <c r="C102" s="5" t="n">
        <v>1777</v>
      </c>
      <c r="E102" s="6" t="n">
        <v>1777</v>
      </c>
    </row>
    <row r="103" spans="1:6">
      <c r="A103" s="4" t="s">
        <v>482</v>
      </c>
      <c r="E103" s="5" t="n">
        <v>10752</v>
      </c>
    </row>
    <row r="104" spans="1:6">
      <c r="A104" s="4" t="s">
        <v>500</v>
      </c>
      <c r="C104" s="5" t="n">
        <v>23932</v>
      </c>
    </row>
    <row r="105" spans="1:6">
      <c r="A105" s="4" t="s">
        <v>501</v>
      </c>
    </row>
    <row r="106" spans="1:6">
      <c r="A106" s="3" t="s">
        <v>480</v>
      </c>
    </row>
    <row r="107" spans="1:6">
      <c r="A107" s="4" t="s">
        <v>456</v>
      </c>
      <c r="E107" s="6" t="n">
        <v>45000</v>
      </c>
    </row>
    <row r="108" spans="1:6">
      <c r="A108" s="4" t="s">
        <v>481</v>
      </c>
      <c r="E108" s="5" t="n">
        <v>10000</v>
      </c>
    </row>
    <row r="109" spans="1:6">
      <c r="A109" s="4" t="s">
        <v>484</v>
      </c>
      <c r="E109" s="6" t="n">
        <v>1592</v>
      </c>
    </row>
    <row r="110" spans="1:6">
      <c r="A110" s="4" t="s">
        <v>482</v>
      </c>
      <c r="E110" s="5" t="n">
        <v>0</v>
      </c>
    </row>
    <row r="111" spans="1:6">
      <c r="A111" s="4" t="s">
        <v>502</v>
      </c>
    </row>
    <row r="112" spans="1:6">
      <c r="A112" s="3" t="s">
        <v>480</v>
      </c>
    </row>
    <row r="113" spans="1:6">
      <c r="A113" s="4" t="s">
        <v>456</v>
      </c>
      <c r="E113" s="6" t="n">
        <v>156000</v>
      </c>
    </row>
    <row r="114" spans="1:6">
      <c r="A114" s="4" t="s">
        <v>481</v>
      </c>
      <c r="E114" s="5" t="n">
        <v>29000</v>
      </c>
    </row>
    <row r="115" spans="1:6">
      <c r="A115" s="4" t="s">
        <v>484</v>
      </c>
      <c r="E115" s="6" t="n">
        <v>3849</v>
      </c>
    </row>
    <row r="116" spans="1:6">
      <c r="A116" s="4" t="s">
        <v>482</v>
      </c>
      <c r="E116" s="5" t="n">
        <v>-54</v>
      </c>
    </row>
    <row r="117" spans="1:6">
      <c r="A117" s="4" t="s">
        <v>503</v>
      </c>
    </row>
    <row r="118" spans="1:6">
      <c r="A118" s="3" t="s">
        <v>480</v>
      </c>
    </row>
    <row r="119" spans="1:6">
      <c r="A119" s="4" t="s">
        <v>456</v>
      </c>
      <c r="E119" s="6" t="n">
        <v>67000</v>
      </c>
    </row>
    <row r="120" spans="1:6">
      <c r="A120" s="4" t="s">
        <v>481</v>
      </c>
      <c r="E120" s="5" t="n">
        <v>22750</v>
      </c>
    </row>
    <row r="121" spans="1:6">
      <c r="A121" s="4" t="s">
        <v>484</v>
      </c>
      <c r="E121" s="6" t="n">
        <v>7184</v>
      </c>
    </row>
    <row r="122" spans="1:6">
      <c r="A122" s="4" t="s">
        <v>482</v>
      </c>
      <c r="E122" s="5" t="n">
        <v>0</v>
      </c>
    </row>
    <row r="123" spans="1:6">
      <c r="A123" s="4" t="s">
        <v>504</v>
      </c>
    </row>
    <row r="124" spans="1:6">
      <c r="A124" s="3" t="s">
        <v>480</v>
      </c>
    </row>
    <row r="125" spans="1:6">
      <c r="A125" s="4" t="s">
        <v>456</v>
      </c>
      <c r="E125" s="6" t="n">
        <v>76000</v>
      </c>
    </row>
    <row r="126" spans="1:6">
      <c r="A126" s="4" t="s">
        <v>481</v>
      </c>
      <c r="E126" s="5" t="n">
        <v>0</v>
      </c>
    </row>
    <row r="127" spans="1:6">
      <c r="A127" s="4" t="s">
        <v>484</v>
      </c>
      <c r="B127" s="5" t="n">
        <v>-22</v>
      </c>
      <c r="E127" s="6" t="n">
        <v>-22</v>
      </c>
    </row>
    <row r="128" spans="1:6">
      <c r="A128" s="4" t="s">
        <v>482</v>
      </c>
      <c r="E128" s="5" t="n">
        <v>1694</v>
      </c>
    </row>
    <row r="129" spans="1:6">
      <c r="A129" s="4" t="s">
        <v>500</v>
      </c>
      <c r="B129" s="5" t="n">
        <v>4771</v>
      </c>
    </row>
    <row r="130" spans="1:6">
      <c r="A130" s="4" t="s">
        <v>505</v>
      </c>
    </row>
    <row r="131" spans="1:6">
      <c r="A131" s="3" t="s">
        <v>480</v>
      </c>
    </row>
    <row r="132" spans="1:6">
      <c r="A132" s="4" t="s">
        <v>456</v>
      </c>
      <c r="E132" s="6" t="n">
        <v>143000</v>
      </c>
    </row>
    <row r="133" spans="1:6">
      <c r="A133" s="4" t="s">
        <v>481</v>
      </c>
      <c r="E133" s="5" t="n">
        <v>23700</v>
      </c>
    </row>
    <row r="134" spans="1:6">
      <c r="A134" s="4" t="s">
        <v>484</v>
      </c>
      <c r="E134" s="6" t="n">
        <v>5357</v>
      </c>
    </row>
    <row r="135" spans="1:6">
      <c r="A135" s="4" t="s">
        <v>482</v>
      </c>
      <c r="E135" s="5" t="n">
        <v>-1695</v>
      </c>
    </row>
    <row r="136" spans="1:6">
      <c r="A136" s="4" t="s">
        <v>506</v>
      </c>
    </row>
    <row r="137" spans="1:6">
      <c r="A137" s="3" t="s">
        <v>480</v>
      </c>
    </row>
    <row r="138" spans="1:6">
      <c r="A138" s="4" t="s">
        <v>456</v>
      </c>
      <c r="E138" s="6" t="n">
        <v>473000</v>
      </c>
    </row>
    <row r="139" spans="1:6">
      <c r="A139" s="4" t="s">
        <v>481</v>
      </c>
      <c r="E139" s="5" t="n">
        <v>70000</v>
      </c>
    </row>
    <row r="140" spans="1:6">
      <c r="A140" s="4" t="s">
        <v>484</v>
      </c>
      <c r="E140" s="6" t="n">
        <v>13476</v>
      </c>
    </row>
    <row r="141" spans="1:6">
      <c r="A141" s="4" t="s">
        <v>482</v>
      </c>
      <c r="E141" s="5" t="n">
        <v>0</v>
      </c>
    </row>
    <row r="142" spans="1:6">
      <c r="A142" s="4" t="s">
        <v>507</v>
      </c>
    </row>
    <row r="143" spans="1:6">
      <c r="A143" s="3" t="s">
        <v>480</v>
      </c>
    </row>
    <row r="144" spans="1:6">
      <c r="A144" s="4" t="s">
        <v>456</v>
      </c>
      <c r="E144" s="6" t="n">
        <v>243000</v>
      </c>
    </row>
    <row r="145" spans="1:6">
      <c r="A145" s="4" t="s">
        <v>481</v>
      </c>
      <c r="E145" s="5" t="n">
        <v>51000</v>
      </c>
    </row>
    <row r="146" spans="1:6">
      <c r="A146" s="4" t="s">
        <v>484</v>
      </c>
      <c r="E146" s="6" t="n">
        <v>15430</v>
      </c>
    </row>
    <row r="147" spans="1:6">
      <c r="A147" s="4" t="s">
        <v>482</v>
      </c>
      <c r="E147" s="5" t="n">
        <v>0</v>
      </c>
    </row>
    <row r="148" spans="1:6">
      <c r="A148" s="4" t="s">
        <v>508</v>
      </c>
    </row>
    <row r="149" spans="1:6">
      <c r="A149" s="3" t="s">
        <v>480</v>
      </c>
    </row>
    <row r="150" spans="1:6">
      <c r="A150" s="4" t="s">
        <v>456</v>
      </c>
      <c r="E150" s="6" t="n">
        <v>273000</v>
      </c>
    </row>
    <row r="151" spans="1:6">
      <c r="A151" s="4" t="s">
        <v>481</v>
      </c>
      <c r="E151" s="5" t="n">
        <v>27750</v>
      </c>
    </row>
    <row r="152" spans="1:6">
      <c r="A152" s="4" t="s">
        <v>484</v>
      </c>
      <c r="E152" s="6" t="n">
        <v>-320</v>
      </c>
    </row>
    <row r="153" spans="1:6">
      <c r="A153" s="4" t="s">
        <v>482</v>
      </c>
      <c r="E153" s="5" t="n">
        <v>-1540</v>
      </c>
    </row>
    <row r="154" spans="1:6">
      <c r="A154" s="4" t="s">
        <v>509</v>
      </c>
    </row>
    <row r="155" spans="1:6">
      <c r="A155" s="3" t="s">
        <v>480</v>
      </c>
    </row>
    <row r="156" spans="1:6">
      <c r="A156" s="4" t="s">
        <v>456</v>
      </c>
      <c r="E156" s="6" t="n">
        <v>363000</v>
      </c>
    </row>
    <row r="157" spans="1:6">
      <c r="A157" s="4" t="s">
        <v>481</v>
      </c>
      <c r="E157" s="5" t="n">
        <v>44350</v>
      </c>
    </row>
    <row r="158" spans="1:6">
      <c r="A158" s="4" t="s">
        <v>484</v>
      </c>
      <c r="E158" s="6" t="n">
        <v>22124</v>
      </c>
    </row>
    <row r="159" spans="1:6">
      <c r="A159" s="4" t="s">
        <v>482</v>
      </c>
      <c r="E159" s="5" t="n">
        <v>0</v>
      </c>
    </row>
    <row r="160" spans="1:6">
      <c r="A160" s="4" t="s">
        <v>510</v>
      </c>
    </row>
    <row r="161" spans="1:6">
      <c r="A161" s="3" t="s">
        <v>480</v>
      </c>
    </row>
    <row r="162" spans="1:6">
      <c r="A162" s="4" t="s">
        <v>456</v>
      </c>
      <c r="E162" s="6" t="n">
        <v>228000</v>
      </c>
    </row>
    <row r="163" spans="1:6">
      <c r="A163" s="4" t="s">
        <v>481</v>
      </c>
      <c r="E163" s="5" t="n">
        <v>28300</v>
      </c>
    </row>
    <row r="164" spans="1:6">
      <c r="A164" s="4" t="s">
        <v>484</v>
      </c>
      <c r="E164" s="6" t="n">
        <v>2841</v>
      </c>
    </row>
    <row r="165" spans="1:6">
      <c r="A165" s="4" t="s">
        <v>482</v>
      </c>
      <c r="E165" s="5" t="n">
        <v>0</v>
      </c>
    </row>
    <row r="166" spans="1:6">
      <c r="A166" s="4" t="s">
        <v>511</v>
      </c>
    </row>
    <row r="167" spans="1:6">
      <c r="A167" s="3" t="s">
        <v>480</v>
      </c>
    </row>
    <row r="168" spans="1:6">
      <c r="A168" s="4" t="s">
        <v>456</v>
      </c>
      <c r="E168" s="6" t="n">
        <v>34000</v>
      </c>
    </row>
    <row r="169" spans="1:6">
      <c r="A169" s="4" t="s">
        <v>481</v>
      </c>
      <c r="E169" s="5" t="n">
        <v>5325</v>
      </c>
    </row>
    <row r="170" spans="1:6">
      <c r="A170" s="4" t="s">
        <v>484</v>
      </c>
      <c r="E170" s="6" t="n">
        <v>5</v>
      </c>
    </row>
    <row r="171" spans="1:6">
      <c r="A171" s="4" t="s">
        <v>482</v>
      </c>
      <c r="E171" s="5" t="n">
        <v>0</v>
      </c>
    </row>
    <row r="172" spans="1:6">
      <c r="A172" s="4" t="s">
        <v>512</v>
      </c>
    </row>
    <row r="173" spans="1:6">
      <c r="A173" s="3" t="s">
        <v>480</v>
      </c>
    </row>
    <row r="174" spans="1:6">
      <c r="A174" s="4" t="s">
        <v>456</v>
      </c>
      <c r="E174" s="6" t="n">
        <v>108000</v>
      </c>
    </row>
    <row r="175" spans="1:6">
      <c r="A175" s="4" t="s">
        <v>481</v>
      </c>
      <c r="E175" s="5" t="n">
        <v>26500</v>
      </c>
    </row>
    <row r="176" spans="1:6">
      <c r="A176" s="4" t="s">
        <v>484</v>
      </c>
      <c r="E176" s="6" t="n">
        <v>3276</v>
      </c>
    </row>
    <row r="177" spans="1:6">
      <c r="A177" s="4" t="s">
        <v>482</v>
      </c>
      <c r="E177"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514</v>
      </c>
      <c r="C1" s="2" t="s">
        <v>2</v>
      </c>
      <c r="D1" s="2" t="s">
        <v>64</v>
      </c>
      <c r="E1" s="2" t="s">
        <v>106</v>
      </c>
    </row>
    <row r="2" spans="1:5">
      <c r="A2" s="3" t="s">
        <v>480</v>
      </c>
    </row>
    <row r="3" spans="1:5">
      <c r="A3" s="4" t="s">
        <v>184</v>
      </c>
      <c r="C3" s="5" t="n">
        <v>346707</v>
      </c>
      <c r="D3" s="5" t="n">
        <v>430514</v>
      </c>
      <c r="E3" s="5" t="n">
        <v>233686</v>
      </c>
    </row>
    <row r="4" spans="1:5">
      <c r="A4" s="4" t="s">
        <v>481</v>
      </c>
      <c r="C4" s="5" t="n">
        <v>357800</v>
      </c>
      <c r="D4" s="5" t="n">
        <v>466175</v>
      </c>
      <c r="E4" s="6" t="n">
        <v>244066</v>
      </c>
    </row>
    <row r="5" spans="1:5">
      <c r="A5" s="4" t="s">
        <v>515</v>
      </c>
      <c r="E5" s="5" t="n">
        <v>10115</v>
      </c>
    </row>
    <row r="6" spans="1:5">
      <c r="A6" s="4" t="s">
        <v>516</v>
      </c>
    </row>
    <row r="7" spans="1:5">
      <c r="A7" s="3" t="s">
        <v>480</v>
      </c>
    </row>
    <row r="8" spans="1:5">
      <c r="A8" s="4" t="s">
        <v>481</v>
      </c>
      <c r="B8" s="5" t="n">
        <v>53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3" t="s">
        <v>519</v>
      </c>
    </row>
    <row r="4" spans="1:2">
      <c r="A4" s="4" t="s">
        <v>520</v>
      </c>
      <c r="B4" s="5" t="n">
        <v>3935</v>
      </c>
    </row>
    <row r="5" spans="1:2">
      <c r="A5" s="4" t="s">
        <v>110</v>
      </c>
      <c r="B5" s="6" t="n">
        <v>-1205</v>
      </c>
    </row>
    <row r="6" spans="1:2">
      <c r="A6" s="4" t="s">
        <v>521</v>
      </c>
      <c r="B6" s="6" t="n">
        <v>-2308</v>
      </c>
    </row>
    <row r="7" spans="1:2">
      <c r="A7" s="4" t="s">
        <v>522</v>
      </c>
      <c r="B7" s="6" t="n">
        <v>-6696</v>
      </c>
    </row>
    <row r="8" spans="1:2">
      <c r="A8" s="4" t="s">
        <v>515</v>
      </c>
      <c r="B8" s="6" t="n">
        <v>10115</v>
      </c>
    </row>
    <row r="9" spans="1:2">
      <c r="A9" s="4" t="s">
        <v>523</v>
      </c>
      <c r="B9" s="6" t="n">
        <v>-2</v>
      </c>
    </row>
    <row r="10" spans="1:2">
      <c r="A10" s="4" t="s">
        <v>524</v>
      </c>
      <c r="B10" s="5" t="n">
        <v>38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527</v>
      </c>
    </row>
    <row r="3" spans="1:2">
      <c r="A3" s="4" t="s">
        <v>78</v>
      </c>
      <c r="B3" s="5" t="n">
        <v>44091</v>
      </c>
    </row>
    <row r="4" spans="1:2">
      <c r="A4" s="4" t="s">
        <v>528</v>
      </c>
      <c r="B4" s="6" t="n">
        <v>43706</v>
      </c>
    </row>
    <row r="5" spans="1:2">
      <c r="A5" s="4" t="s">
        <v>71</v>
      </c>
    </row>
    <row r="6" spans="1:2">
      <c r="A6" s="3" t="s">
        <v>527</v>
      </c>
    </row>
    <row r="7" spans="1:2">
      <c r="A7" s="4" t="s">
        <v>78</v>
      </c>
      <c r="B7" s="6" t="n">
        <v>39634</v>
      </c>
    </row>
    <row r="8" spans="1:2">
      <c r="A8" s="4" t="s">
        <v>190</v>
      </c>
    </row>
    <row r="9" spans="1:2">
      <c r="A9" s="3" t="s">
        <v>527</v>
      </c>
    </row>
    <row r="10" spans="1:2">
      <c r="A10" s="4" t="s">
        <v>78</v>
      </c>
      <c r="B10" s="6" t="n">
        <v>4457</v>
      </c>
    </row>
    <row r="11" spans="1:2">
      <c r="A11" s="4" t="s">
        <v>79</v>
      </c>
    </row>
    <row r="12" spans="1:2">
      <c r="A12" s="3" t="s">
        <v>527</v>
      </c>
    </row>
    <row r="13" spans="1:2">
      <c r="A13" s="4" t="s">
        <v>79</v>
      </c>
      <c r="B13" s="5" t="n">
        <v>3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35"/>
    <col customWidth="1" max="8" min="8" width="24"/>
    <col customWidth="1" max="9" min="9" width="21"/>
    <col customWidth="1" max="10" min="10" width="22"/>
  </cols>
  <sheetData>
    <row r="1" spans="1:10">
      <c r="A1" s="1" t="s">
        <v>529</v>
      </c>
      <c r="B1" s="2" t="s">
        <v>530</v>
      </c>
      <c r="C1" s="2" t="s">
        <v>531</v>
      </c>
      <c r="D1" s="2" t="s">
        <v>532</v>
      </c>
      <c r="E1" s="2" t="s">
        <v>533</v>
      </c>
      <c r="F1" s="2" t="s">
        <v>534</v>
      </c>
      <c r="G1" s="2" t="s">
        <v>535</v>
      </c>
      <c r="H1" s="2" t="s">
        <v>479</v>
      </c>
      <c r="I1" s="2" t="s">
        <v>536</v>
      </c>
      <c r="J1" s="2" t="s">
        <v>537</v>
      </c>
    </row>
    <row r="2" spans="1:10">
      <c r="A2" s="3" t="s">
        <v>527</v>
      </c>
    </row>
    <row r="3" spans="1:10">
      <c r="A3" s="4" t="s">
        <v>538</v>
      </c>
      <c r="F3" s="6" t="n">
        <v>0</v>
      </c>
    </row>
    <row r="4" spans="1:10">
      <c r="A4" s="4" t="s">
        <v>184</v>
      </c>
      <c r="F4" s="5" t="n">
        <v>346707000</v>
      </c>
      <c r="G4" s="5" t="n">
        <v>430514000</v>
      </c>
      <c r="H4" s="5" t="n">
        <v>233686000</v>
      </c>
    </row>
    <row r="5" spans="1:10">
      <c r="A5" s="4" t="s">
        <v>118</v>
      </c>
      <c r="F5" s="6" t="n">
        <v>2359000</v>
      </c>
      <c r="G5" s="6" t="n">
        <v>3510000</v>
      </c>
      <c r="H5" s="6" t="n">
        <v>27754000</v>
      </c>
    </row>
    <row r="6" spans="1:10">
      <c r="A6" s="4" t="s">
        <v>539</v>
      </c>
      <c r="F6" s="6" t="n">
        <v>0</v>
      </c>
      <c r="G6" s="6" t="n">
        <v>29933000</v>
      </c>
      <c r="H6" s="5" t="n">
        <v>0</v>
      </c>
    </row>
    <row r="7" spans="1:10">
      <c r="A7" s="4" t="s">
        <v>74</v>
      </c>
      <c r="F7" s="5" t="n">
        <v>118861000</v>
      </c>
      <c r="G7" s="5" t="n">
        <v>156132000</v>
      </c>
    </row>
    <row r="8" spans="1:10">
      <c r="A8" s="4" t="s">
        <v>395</v>
      </c>
    </row>
    <row r="9" spans="1:10">
      <c r="A9" s="3" t="s">
        <v>527</v>
      </c>
    </row>
    <row r="10" spans="1:10">
      <c r="A10" s="4" t="s">
        <v>538</v>
      </c>
      <c r="G10" s="6" t="n">
        <v>3</v>
      </c>
    </row>
    <row r="11" spans="1:10">
      <c r="A11" s="4" t="s">
        <v>540</v>
      </c>
      <c r="F11" s="6" t="n">
        <v>8300</v>
      </c>
      <c r="G11" s="6" t="n">
        <v>9500</v>
      </c>
      <c r="H11" s="6" t="n">
        <v>12400</v>
      </c>
    </row>
    <row r="12" spans="1:10">
      <c r="A12" s="4" t="s">
        <v>541</v>
      </c>
    </row>
    <row r="13" spans="1:10">
      <c r="A13" s="3" t="s">
        <v>527</v>
      </c>
    </row>
    <row r="14" spans="1:10">
      <c r="A14" s="4" t="s">
        <v>542</v>
      </c>
      <c r="F14" s="5" t="n">
        <v>794000</v>
      </c>
    </row>
    <row r="15" spans="1:10">
      <c r="A15" s="4" t="s">
        <v>543</v>
      </c>
      <c r="F15" s="6" t="n">
        <v>307000</v>
      </c>
    </row>
    <row r="16" spans="1:10">
      <c r="A16" s="4" t="s">
        <v>544</v>
      </c>
    </row>
    <row r="17" spans="1:10">
      <c r="A17" s="3" t="s">
        <v>527</v>
      </c>
    </row>
    <row r="18" spans="1:10">
      <c r="A18" s="4" t="s">
        <v>184</v>
      </c>
      <c r="G18" s="5" t="n">
        <v>2274000</v>
      </c>
    </row>
    <row r="19" spans="1:10">
      <c r="A19" s="4" t="s">
        <v>118</v>
      </c>
      <c r="G19" s="6" t="n">
        <v>2020000</v>
      </c>
    </row>
    <row r="20" spans="1:10">
      <c r="A20" s="4" t="s">
        <v>545</v>
      </c>
    </row>
    <row r="21" spans="1:10">
      <c r="A21" s="3" t="s">
        <v>527</v>
      </c>
    </row>
    <row r="22" spans="1:10">
      <c r="A22" s="4" t="s">
        <v>546</v>
      </c>
      <c r="H22" s="5" t="n">
        <v>0</v>
      </c>
    </row>
    <row r="23" spans="1:10">
      <c r="A23" s="4" t="s">
        <v>547</v>
      </c>
      <c r="H23" s="6" t="n">
        <v>366000</v>
      </c>
    </row>
    <row r="24" spans="1:10">
      <c r="A24" s="4" t="s">
        <v>74</v>
      </c>
      <c r="H24" s="5" t="n">
        <v>0</v>
      </c>
    </row>
    <row r="25" spans="1:10">
      <c r="A25" s="4" t="s">
        <v>548</v>
      </c>
    </row>
    <row r="26" spans="1:10">
      <c r="A26" s="3" t="s">
        <v>527</v>
      </c>
    </row>
    <row r="27" spans="1:10">
      <c r="A27" s="4" t="s">
        <v>542</v>
      </c>
      <c r="G27" s="5" t="n">
        <v>3673000</v>
      </c>
    </row>
    <row r="28" spans="1:10">
      <c r="A28" s="4" t="s">
        <v>549</v>
      </c>
      <c r="G28" s="6" t="n">
        <v>3</v>
      </c>
    </row>
    <row r="29" spans="1:10">
      <c r="A29" s="4" t="s">
        <v>550</v>
      </c>
    </row>
    <row r="30" spans="1:10">
      <c r="A30" s="3" t="s">
        <v>527</v>
      </c>
    </row>
    <row r="31" spans="1:10">
      <c r="A31" s="4" t="s">
        <v>184</v>
      </c>
      <c r="F31" s="5" t="n">
        <v>20500000</v>
      </c>
    </row>
    <row r="32" spans="1:10">
      <c r="A32" s="4" t="s">
        <v>540</v>
      </c>
      <c r="F32" s="6" t="n">
        <v>255</v>
      </c>
    </row>
    <row r="33" spans="1:10">
      <c r="A33" s="4" t="s">
        <v>542</v>
      </c>
      <c r="F33" s="5" t="n">
        <v>1443000</v>
      </c>
    </row>
    <row r="34" spans="1:10">
      <c r="A34" s="4" t="s">
        <v>549</v>
      </c>
      <c r="G34" s="6" t="n">
        <v>2</v>
      </c>
    </row>
    <row r="35" spans="1:10">
      <c r="A35" s="4" t="s">
        <v>543</v>
      </c>
      <c r="F35" s="6" t="n">
        <v>559000</v>
      </c>
      <c r="G35" s="5" t="n">
        <v>4135000</v>
      </c>
    </row>
    <row r="36" spans="1:10">
      <c r="A36" s="4" t="s">
        <v>551</v>
      </c>
    </row>
    <row r="37" spans="1:10">
      <c r="A37" s="3" t="s">
        <v>527</v>
      </c>
    </row>
    <row r="38" spans="1:10">
      <c r="A38" s="4" t="s">
        <v>74</v>
      </c>
      <c r="F38" s="6" t="n">
        <v>118861000</v>
      </c>
      <c r="G38" s="6" t="n">
        <v>156132000</v>
      </c>
    </row>
    <row r="39" spans="1:10">
      <c r="A39" s="4" t="s">
        <v>552</v>
      </c>
    </row>
    <row r="40" spans="1:10">
      <c r="A40" s="3" t="s">
        <v>527</v>
      </c>
    </row>
    <row r="41" spans="1:10">
      <c r="A41" s="4" t="s">
        <v>539</v>
      </c>
      <c r="G41" s="6" t="n">
        <v>29933000</v>
      </c>
    </row>
    <row r="42" spans="1:10">
      <c r="A42" s="4" t="s">
        <v>553</v>
      </c>
      <c r="C42" s="5" t="n">
        <v>30000000</v>
      </c>
    </row>
    <row r="43" spans="1:10">
      <c r="A43" s="4" t="s">
        <v>546</v>
      </c>
      <c r="G43" s="6" t="n">
        <v>0</v>
      </c>
    </row>
    <row r="44" spans="1:10">
      <c r="A44" s="4" t="s">
        <v>74</v>
      </c>
      <c r="F44" s="6" t="n">
        <v>0</v>
      </c>
      <c r="G44" s="6" t="n">
        <v>30049000</v>
      </c>
    </row>
    <row r="45" spans="1:10">
      <c r="A45" s="4" t="s">
        <v>554</v>
      </c>
    </row>
    <row r="46" spans="1:10">
      <c r="A46" s="3" t="s">
        <v>527</v>
      </c>
    </row>
    <row r="47" spans="1:10">
      <c r="A47" s="4" t="s">
        <v>555</v>
      </c>
      <c r="J47" s="6" t="n">
        <v>14</v>
      </c>
    </row>
    <row r="48" spans="1:10">
      <c r="A48" s="4" t="s">
        <v>184</v>
      </c>
      <c r="E48" s="5" t="n">
        <v>15625000</v>
      </c>
    </row>
    <row r="49" spans="1:10">
      <c r="A49" s="4" t="s">
        <v>556</v>
      </c>
      <c r="H49" s="4" t="s">
        <v>404</v>
      </c>
    </row>
    <row r="50" spans="1:10">
      <c r="A50" s="4" t="s">
        <v>557</v>
      </c>
      <c r="I50" s="5" t="n">
        <v>12756000</v>
      </c>
    </row>
    <row r="51" spans="1:10">
      <c r="A51" s="4" t="s">
        <v>74</v>
      </c>
      <c r="F51" s="6" t="n">
        <v>118861000</v>
      </c>
      <c r="G51" s="5" t="n">
        <v>126195000</v>
      </c>
    </row>
    <row r="52" spans="1:10">
      <c r="A52" s="4" t="s">
        <v>558</v>
      </c>
    </row>
    <row r="53" spans="1:10">
      <c r="A53" s="3" t="s">
        <v>527</v>
      </c>
    </row>
    <row r="54" spans="1:10">
      <c r="A54" s="4" t="s">
        <v>559</v>
      </c>
      <c r="D54" s="5" t="n">
        <v>152000000</v>
      </c>
    </row>
    <row r="55" spans="1:10">
      <c r="A55" s="4" t="s">
        <v>560</v>
      </c>
      <c r="D55" s="4" t="s">
        <v>561</v>
      </c>
    </row>
    <row r="56" spans="1:10">
      <c r="A56" s="4" t="s">
        <v>562</v>
      </c>
    </row>
    <row r="57" spans="1:10">
      <c r="A57" s="3" t="s">
        <v>527</v>
      </c>
    </row>
    <row r="58" spans="1:10">
      <c r="A58" s="4" t="s">
        <v>563</v>
      </c>
      <c r="D58" s="4" t="s">
        <v>564</v>
      </c>
    </row>
    <row r="59" spans="1:10">
      <c r="A59" s="4" t="s">
        <v>565</v>
      </c>
    </row>
    <row r="60" spans="1:10">
      <c r="A60" s="3" t="s">
        <v>527</v>
      </c>
    </row>
    <row r="61" spans="1:10">
      <c r="A61" s="4" t="s">
        <v>566</v>
      </c>
      <c r="B61" s="5" t="n">
        <v>14872000</v>
      </c>
    </row>
    <row r="62" spans="1:10">
      <c r="A62" s="4" t="s">
        <v>567</v>
      </c>
    </row>
    <row r="63" spans="1:10">
      <c r="A63" s="3" t="s">
        <v>527</v>
      </c>
    </row>
    <row r="64" spans="1:10">
      <c r="A64" s="4" t="s">
        <v>566</v>
      </c>
      <c r="F64" s="5" t="n">
        <v>16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50"/>
    <col customWidth="1" max="6" min="6" width="33"/>
  </cols>
  <sheetData>
    <row r="1" spans="1:6">
      <c r="A1" s="1" t="s">
        <v>141</v>
      </c>
      <c r="B1" s="2" t="s">
        <v>69</v>
      </c>
      <c r="C1" s="2" t="s">
        <v>142</v>
      </c>
      <c r="D1" s="2" t="s">
        <v>143</v>
      </c>
      <c r="E1" s="2" t="s">
        <v>92</v>
      </c>
      <c r="F1" s="2" t="s">
        <v>144</v>
      </c>
    </row>
    <row r="2" spans="1:6">
      <c r="A2" s="4" t="s">
        <v>145</v>
      </c>
      <c r="C2" s="6" t="n">
        <v>773304997</v>
      </c>
    </row>
    <row r="3" spans="1:6">
      <c r="A3" s="4" t="s">
        <v>146</v>
      </c>
      <c r="B3" s="5" t="n">
        <v>1949528</v>
      </c>
      <c r="C3" s="5" t="n">
        <v>773</v>
      </c>
      <c r="D3" s="5" t="n">
        <v>5676639</v>
      </c>
      <c r="E3" s="5" t="n">
        <v>-3786943</v>
      </c>
      <c r="F3" s="5" t="n">
        <v>59059</v>
      </c>
    </row>
    <row r="4" spans="1:6">
      <c r="A4" s="3" t="s">
        <v>147</v>
      </c>
    </row>
    <row r="5" spans="1:6">
      <c r="A5" s="4" t="s">
        <v>127</v>
      </c>
      <c r="B5" s="6" t="n">
        <v>61793</v>
      </c>
      <c r="E5" s="6" t="n">
        <v>61793</v>
      </c>
    </row>
    <row r="6" spans="1:6">
      <c r="A6" s="4" t="s">
        <v>148</v>
      </c>
      <c r="B6" s="6" t="n">
        <v>-11734</v>
      </c>
      <c r="F6" s="6" t="n">
        <v>-11734</v>
      </c>
    </row>
    <row r="7" spans="1:6">
      <c r="A7" s="4" t="s">
        <v>137</v>
      </c>
      <c r="B7" s="6" t="n">
        <v>1183</v>
      </c>
      <c r="F7" s="6" t="n">
        <v>1183</v>
      </c>
    </row>
    <row r="8" spans="1:6">
      <c r="A8" s="4" t="s">
        <v>138</v>
      </c>
      <c r="B8" s="6" t="n">
        <v>-46563</v>
      </c>
      <c r="F8" s="6" t="n">
        <v>-46563</v>
      </c>
    </row>
    <row r="9" spans="1:6">
      <c r="A9" s="4" t="s">
        <v>149</v>
      </c>
      <c r="B9" s="6" t="n">
        <v>-53758</v>
      </c>
      <c r="E9" s="6" t="n">
        <v>-53758</v>
      </c>
    </row>
    <row r="10" spans="1:6">
      <c r="A10" s="4" t="s">
        <v>150</v>
      </c>
      <c r="C10" s="6" t="n">
        <v>988200</v>
      </c>
    </row>
    <row r="11" spans="1:6">
      <c r="A11" s="4" t="s">
        <v>151</v>
      </c>
      <c r="B11" s="6" t="n">
        <v>3344</v>
      </c>
      <c r="D11" s="6" t="n">
        <v>3344</v>
      </c>
    </row>
    <row r="12" spans="1:6">
      <c r="A12" s="4" t="s">
        <v>152</v>
      </c>
      <c r="B12" s="6" t="n">
        <v>1929</v>
      </c>
      <c r="D12" s="6" t="n">
        <v>1929</v>
      </c>
    </row>
    <row r="13" spans="1:6">
      <c r="A13" s="4" t="s">
        <v>153</v>
      </c>
      <c r="C13" s="6" t="n">
        <v>774293197</v>
      </c>
    </row>
    <row r="14" spans="1:6">
      <c r="A14" s="4" t="s">
        <v>154</v>
      </c>
      <c r="B14" s="6" t="n">
        <v>1905722</v>
      </c>
      <c r="C14" s="5" t="n">
        <v>773</v>
      </c>
      <c r="D14" s="6" t="n">
        <v>5681912</v>
      </c>
      <c r="E14" s="6" t="n">
        <v>-3778908</v>
      </c>
      <c r="F14" s="6" t="n">
        <v>1945</v>
      </c>
    </row>
    <row r="15" spans="1:6">
      <c r="A15" s="3" t="s">
        <v>147</v>
      </c>
    </row>
    <row r="16" spans="1:6">
      <c r="A16" s="4" t="s">
        <v>127</v>
      </c>
      <c r="B16" s="6" t="n">
        <v>83849</v>
      </c>
      <c r="E16" s="6" t="n">
        <v>83849</v>
      </c>
    </row>
    <row r="17" spans="1:6">
      <c r="A17" s="4" t="s">
        <v>148</v>
      </c>
      <c r="B17" s="6" t="n">
        <v>0</v>
      </c>
    </row>
    <row r="18" spans="1:6">
      <c r="A18" s="4" t="s">
        <v>137</v>
      </c>
      <c r="B18" s="6" t="n">
        <v>923</v>
      </c>
      <c r="F18" s="6" t="n">
        <v>923</v>
      </c>
    </row>
    <row r="19" spans="1:6">
      <c r="A19" s="4" t="s">
        <v>138</v>
      </c>
      <c r="B19" s="6" t="n">
        <v>-956</v>
      </c>
    </row>
    <row r="20" spans="1:6">
      <c r="A20" s="4" t="s">
        <v>149</v>
      </c>
      <c r="B20" s="6" t="n">
        <v>-53782</v>
      </c>
      <c r="E20" s="6" t="n">
        <v>-53782</v>
      </c>
    </row>
    <row r="21" spans="1:6">
      <c r="A21" s="4" t="s">
        <v>155</v>
      </c>
      <c r="B21" s="6" t="n">
        <v>-956</v>
      </c>
      <c r="F21" s="6" t="n">
        <v>-956</v>
      </c>
    </row>
    <row r="22" spans="1:6">
      <c r="A22" s="4" t="s">
        <v>150</v>
      </c>
      <c r="C22" s="6" t="n">
        <v>825081</v>
      </c>
    </row>
    <row r="23" spans="1:6">
      <c r="A23" s="4" t="s">
        <v>151</v>
      </c>
      <c r="B23" s="6" t="n">
        <v>2293</v>
      </c>
      <c r="C23" s="5" t="n">
        <v>1</v>
      </c>
      <c r="D23" s="6" t="n">
        <v>2292</v>
      </c>
    </row>
    <row r="24" spans="1:6">
      <c r="A24" s="4" t="s">
        <v>156</v>
      </c>
      <c r="C24" s="6" t="n">
        <v>-46559289</v>
      </c>
    </row>
    <row r="25" spans="1:6">
      <c r="A25" s="4" t="s">
        <v>157</v>
      </c>
      <c r="B25" s="6" t="n">
        <v>-98491</v>
      </c>
      <c r="C25" s="5" t="n">
        <v>-45</v>
      </c>
      <c r="D25" s="6" t="n">
        <v>-98446</v>
      </c>
    </row>
    <row r="26" spans="1:6">
      <c r="A26" s="4" t="s">
        <v>158</v>
      </c>
      <c r="C26" s="6" t="n">
        <v>728558989</v>
      </c>
    </row>
    <row r="27" spans="1:6">
      <c r="A27" s="4" t="s">
        <v>159</v>
      </c>
      <c r="B27" s="6" t="n">
        <v>1852314</v>
      </c>
      <c r="C27" s="5" t="n">
        <v>729</v>
      </c>
      <c r="D27" s="6" t="n">
        <v>5585758</v>
      </c>
      <c r="E27" s="6" t="n">
        <v>-3735810</v>
      </c>
      <c r="F27" s="6" t="n">
        <v>1637</v>
      </c>
    </row>
    <row r="28" spans="1:6">
      <c r="A28" s="3" t="s">
        <v>147</v>
      </c>
    </row>
    <row r="29" spans="1:6">
      <c r="A29" s="4" t="s">
        <v>127</v>
      </c>
      <c r="B29" s="6" t="n">
        <v>38399</v>
      </c>
      <c r="E29" s="6" t="n">
        <v>38399</v>
      </c>
    </row>
    <row r="30" spans="1:6">
      <c r="A30" s="4" t="s">
        <v>148</v>
      </c>
      <c r="B30" s="6" t="n">
        <v>0</v>
      </c>
    </row>
    <row r="31" spans="1:6">
      <c r="A31" s="4" t="s">
        <v>137</v>
      </c>
      <c r="B31" s="6" t="n">
        <v>816</v>
      </c>
      <c r="F31" s="6" t="n">
        <v>816</v>
      </c>
    </row>
    <row r="32" spans="1:6">
      <c r="A32" s="4" t="s">
        <v>138</v>
      </c>
      <c r="B32" s="6" t="n">
        <v>-1396</v>
      </c>
    </row>
    <row r="33" spans="1:6">
      <c r="A33" s="4" t="s">
        <v>149</v>
      </c>
      <c r="B33" s="6" t="n">
        <v>-53473</v>
      </c>
      <c r="E33" s="6" t="n">
        <v>-53473</v>
      </c>
    </row>
    <row r="34" spans="1:6">
      <c r="A34" s="4" t="s">
        <v>155</v>
      </c>
      <c r="B34" s="6" t="n">
        <v>-1396</v>
      </c>
      <c r="F34" s="6" t="n">
        <v>-1396</v>
      </c>
    </row>
    <row r="35" spans="1:6">
      <c r="A35" s="4" t="s">
        <v>150</v>
      </c>
      <c r="C35" s="6" t="n">
        <v>766500</v>
      </c>
    </row>
    <row r="36" spans="1:6">
      <c r="A36" s="4" t="s">
        <v>151</v>
      </c>
      <c r="B36" s="6" t="n">
        <v>3325</v>
      </c>
      <c r="C36" s="5" t="n">
        <v>1</v>
      </c>
      <c r="D36" s="6" t="n">
        <v>3324</v>
      </c>
    </row>
    <row r="37" spans="1:6">
      <c r="A37" s="4" t="s">
        <v>156</v>
      </c>
      <c r="C37" s="6" t="n">
        <v>-8517605</v>
      </c>
    </row>
    <row r="38" spans="1:6">
      <c r="A38" s="4" t="s">
        <v>157</v>
      </c>
      <c r="B38" s="6" t="n">
        <v>-20384</v>
      </c>
      <c r="C38" s="5" t="n">
        <v>-9</v>
      </c>
      <c r="D38" s="6" t="n">
        <v>-20375</v>
      </c>
    </row>
    <row r="39" spans="1:6">
      <c r="A39" s="4" t="s">
        <v>160</v>
      </c>
      <c r="C39" s="6" t="n">
        <v>720807884</v>
      </c>
    </row>
    <row r="40" spans="1:6">
      <c r="A40" s="4" t="s">
        <v>161</v>
      </c>
      <c r="B40" s="5" t="n">
        <v>1819601</v>
      </c>
      <c r="C40" s="5" t="n">
        <v>721</v>
      </c>
      <c r="D40" s="5" t="n">
        <v>5568707</v>
      </c>
      <c r="E40" s="5" t="n">
        <v>-3750884</v>
      </c>
      <c r="F40" s="5" t="n">
        <v>1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2"/>
  </cols>
  <sheetData>
    <row r="1" spans="1:6">
      <c r="A1" s="1" t="s">
        <v>568</v>
      </c>
      <c r="B1" s="2" t="s">
        <v>1</v>
      </c>
    </row>
    <row r="2" spans="1:6">
      <c r="B2" s="2" t="s">
        <v>106</v>
      </c>
      <c r="C2" s="2" t="s">
        <v>569</v>
      </c>
      <c r="D2" s="2" t="s">
        <v>526</v>
      </c>
      <c r="E2" s="2" t="s">
        <v>536</v>
      </c>
      <c r="F2" s="2" t="s">
        <v>537</v>
      </c>
    </row>
    <row r="3" spans="1:6">
      <c r="A3" s="3" t="s">
        <v>570</v>
      </c>
    </row>
    <row r="4" spans="1:6">
      <c r="A4" s="4" t="s">
        <v>74</v>
      </c>
      <c r="C4" s="5" t="n">
        <v>118861</v>
      </c>
      <c r="D4" s="5" t="n">
        <v>156132</v>
      </c>
    </row>
    <row r="5" spans="1:6">
      <c r="A5" s="4" t="s">
        <v>551</v>
      </c>
    </row>
    <row r="6" spans="1:6">
      <c r="A6" s="3" t="s">
        <v>570</v>
      </c>
    </row>
    <row r="7" spans="1:6">
      <c r="A7" s="4" t="s">
        <v>74</v>
      </c>
      <c r="C7" s="5" t="n">
        <v>118861</v>
      </c>
      <c r="D7" s="6" t="n">
        <v>156132</v>
      </c>
    </row>
    <row r="8" spans="1:6">
      <c r="A8" s="4" t="s">
        <v>554</v>
      </c>
    </row>
    <row r="9" spans="1:6">
      <c r="A9" s="3" t="s">
        <v>570</v>
      </c>
    </row>
    <row r="10" spans="1:6">
      <c r="A10" s="4" t="s">
        <v>571</v>
      </c>
      <c r="C10" s="4" t="s">
        <v>443</v>
      </c>
    </row>
    <row r="11" spans="1:6">
      <c r="A11" s="4" t="s">
        <v>74</v>
      </c>
      <c r="C11" s="5" t="n">
        <v>118861</v>
      </c>
      <c r="D11" s="6" t="n">
        <v>126195</v>
      </c>
    </row>
    <row r="12" spans="1:6">
      <c r="A12" s="4" t="s">
        <v>572</v>
      </c>
      <c r="F12" s="6" t="n">
        <v>14</v>
      </c>
    </row>
    <row r="13" spans="1:6">
      <c r="A13" s="4" t="s">
        <v>557</v>
      </c>
      <c r="E13" s="5" t="n">
        <v>12756</v>
      </c>
    </row>
    <row r="14" spans="1:6">
      <c r="A14" s="4" t="s">
        <v>556</v>
      </c>
      <c r="B14" s="4" t="s">
        <v>404</v>
      </c>
    </row>
    <row r="15" spans="1:6">
      <c r="A15" s="4" t="s">
        <v>552</v>
      </c>
    </row>
    <row r="16" spans="1:6">
      <c r="A16" s="3" t="s">
        <v>570</v>
      </c>
    </row>
    <row r="17" spans="1:6">
      <c r="A17" s="4" t="s">
        <v>571</v>
      </c>
      <c r="C17" s="4" t="s">
        <v>418</v>
      </c>
    </row>
    <row r="18" spans="1:6">
      <c r="A18" s="4" t="s">
        <v>74</v>
      </c>
      <c r="C18" s="5" t="n">
        <v>0</v>
      </c>
      <c r="D18" s="6" t="n">
        <v>30049</v>
      </c>
    </row>
    <row r="19" spans="1:6">
      <c r="A19" s="4" t="s">
        <v>573</v>
      </c>
    </row>
    <row r="20" spans="1:6">
      <c r="A20" s="3" t="s">
        <v>570</v>
      </c>
    </row>
    <row r="21" spans="1:6">
      <c r="A21" s="4" t="s">
        <v>74</v>
      </c>
      <c r="C21" s="5" t="n">
        <v>0</v>
      </c>
      <c r="D21" s="5" t="n">
        <v>-1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4</v>
      </c>
      <c r="D2" s="2" t="s">
        <v>106</v>
      </c>
    </row>
    <row r="3" spans="1:4">
      <c r="A3" s="3" t="s">
        <v>575</v>
      </c>
    </row>
    <row r="4" spans="1:4">
      <c r="A4" s="4" t="s">
        <v>576</v>
      </c>
      <c r="B4" s="5" t="n">
        <v>0</v>
      </c>
      <c r="C4" s="5" t="n">
        <v>-29682</v>
      </c>
    </row>
    <row r="5" spans="1:4">
      <c r="A5" s="4" t="s">
        <v>577</v>
      </c>
      <c r="B5" s="6" t="n">
        <v>118861</v>
      </c>
      <c r="C5" s="6" t="n">
        <v>156132</v>
      </c>
    </row>
    <row r="6" spans="1:4">
      <c r="A6" s="3" t="s">
        <v>578</v>
      </c>
    </row>
    <row r="7" spans="1:4">
      <c r="A7" s="4" t="s">
        <v>579</v>
      </c>
      <c r="B7" s="6" t="n">
        <v>53464</v>
      </c>
      <c r="C7" s="6" t="n">
        <v>58322</v>
      </c>
      <c r="D7" s="5" t="n">
        <v>62367</v>
      </c>
    </row>
    <row r="8" spans="1:4">
      <c r="A8" s="3" t="s">
        <v>109</v>
      </c>
    </row>
    <row r="9" spans="1:4">
      <c r="A9" s="4" t="s">
        <v>580</v>
      </c>
      <c r="B9" s="6" t="n">
        <v>10882</v>
      </c>
      <c r="C9" s="6" t="n">
        <v>13205</v>
      </c>
      <c r="D9" s="6" t="n">
        <v>13419</v>
      </c>
    </row>
    <row r="10" spans="1:4">
      <c r="A10" s="4" t="s">
        <v>110</v>
      </c>
      <c r="B10" s="6" t="n">
        <v>20135</v>
      </c>
      <c r="C10" s="6" t="n">
        <v>21001</v>
      </c>
      <c r="D10" s="6" t="n">
        <v>26860</v>
      </c>
    </row>
    <row r="11" spans="1:4">
      <c r="A11" s="4" t="s">
        <v>581</v>
      </c>
      <c r="B11" s="6" t="n">
        <v>18670</v>
      </c>
      <c r="C11" s="6" t="n">
        <v>19732</v>
      </c>
      <c r="D11" s="6" t="n">
        <v>22304</v>
      </c>
    </row>
    <row r="12" spans="1:4">
      <c r="A12" s="4" t="s">
        <v>118</v>
      </c>
      <c r="B12" s="6" t="n">
        <v>1443</v>
      </c>
      <c r="C12" s="6" t="n">
        <v>3673</v>
      </c>
      <c r="D12" s="6" t="n">
        <v>4745</v>
      </c>
    </row>
    <row r="13" spans="1:4">
      <c r="A13" s="4" t="s">
        <v>114</v>
      </c>
      <c r="B13" s="6" t="n">
        <v>51130</v>
      </c>
      <c r="C13" s="6" t="n">
        <v>57611</v>
      </c>
      <c r="D13" s="6" t="n">
        <v>67328</v>
      </c>
    </row>
    <row r="14" spans="1:4">
      <c r="A14" s="4" t="s">
        <v>582</v>
      </c>
      <c r="B14" s="6" t="n">
        <v>2334</v>
      </c>
      <c r="C14" s="6" t="n">
        <v>711</v>
      </c>
      <c r="D14" s="6" t="n">
        <v>-4961</v>
      </c>
    </row>
    <row r="15" spans="1:4">
      <c r="A15" s="4" t="s">
        <v>583</v>
      </c>
      <c r="B15" s="6" t="n">
        <v>-5540</v>
      </c>
      <c r="C15" s="6" t="n">
        <v>-4123</v>
      </c>
      <c r="D15" s="6" t="n">
        <v>434</v>
      </c>
    </row>
    <row r="16" spans="1:4">
      <c r="A16" s="4" t="s">
        <v>584</v>
      </c>
      <c r="B16" s="6" t="n">
        <v>0</v>
      </c>
      <c r="C16" s="6" t="n">
        <v>-20</v>
      </c>
      <c r="D16" s="6" t="n">
        <v>0</v>
      </c>
    </row>
    <row r="17" spans="1:4">
      <c r="A17" s="4" t="s">
        <v>585</v>
      </c>
      <c r="B17" s="6" t="n">
        <v>-3206</v>
      </c>
      <c r="C17" s="6" t="n">
        <v>-3432</v>
      </c>
      <c r="D17" s="6" t="n">
        <v>-4527</v>
      </c>
    </row>
    <row r="18" spans="1:4">
      <c r="A18" s="3" t="s">
        <v>586</v>
      </c>
    </row>
    <row r="19" spans="1:4">
      <c r="A19" s="4" t="s">
        <v>587</v>
      </c>
      <c r="B19" s="6" t="n">
        <v>-3446</v>
      </c>
      <c r="C19" s="6" t="n">
        <v>-1870</v>
      </c>
      <c r="D19" s="6" t="n">
        <v>-1930</v>
      </c>
    </row>
    <row r="20" spans="1:4">
      <c r="A20" s="4" t="s">
        <v>588</v>
      </c>
      <c r="B20" s="6" t="n">
        <v>0</v>
      </c>
      <c r="C20" s="6" t="n">
        <v>410</v>
      </c>
      <c r="D20" s="6" t="n">
        <v>1126</v>
      </c>
    </row>
    <row r="21" spans="1:4">
      <c r="A21" s="4" t="s">
        <v>589</v>
      </c>
      <c r="B21" s="6" t="n">
        <v>0</v>
      </c>
      <c r="C21" s="6" t="n">
        <v>-29933</v>
      </c>
      <c r="D21" s="6" t="n">
        <v>0</v>
      </c>
    </row>
    <row r="22" spans="1:4">
      <c r="A22" s="4" t="s">
        <v>590</v>
      </c>
      <c r="B22" s="6" t="n">
        <v>4403</v>
      </c>
      <c r="C22" s="6" t="n">
        <v>0</v>
      </c>
      <c r="D22" s="6" t="n">
        <v>0</v>
      </c>
    </row>
    <row r="23" spans="1:4">
      <c r="A23" s="4" t="s">
        <v>120</v>
      </c>
      <c r="B23" s="6" t="n">
        <v>957</v>
      </c>
      <c r="C23" s="6" t="n">
        <v>-31393</v>
      </c>
      <c r="D23" s="6" t="n">
        <v>-804</v>
      </c>
    </row>
    <row r="24" spans="1:4">
      <c r="A24" s="4" t="s">
        <v>551</v>
      </c>
    </row>
    <row r="25" spans="1:4">
      <c r="A25" s="3" t="s">
        <v>591</v>
      </c>
    </row>
    <row r="26" spans="1:4">
      <c r="A26" s="4" t="s">
        <v>592</v>
      </c>
      <c r="B26" s="6" t="n">
        <v>425585</v>
      </c>
      <c r="C26" s="6" t="n">
        <v>494583</v>
      </c>
    </row>
    <row r="27" spans="1:4">
      <c r="A27" s="4" t="s">
        <v>190</v>
      </c>
      <c r="B27" s="6" t="n">
        <v>66437</v>
      </c>
      <c r="C27" s="6" t="n">
        <v>103565</v>
      </c>
    </row>
    <row r="28" spans="1:4">
      <c r="A28" s="4" t="s">
        <v>78</v>
      </c>
      <c r="B28" s="6" t="n">
        <v>492022</v>
      </c>
      <c r="C28" s="6" t="n">
        <v>598148</v>
      </c>
    </row>
    <row r="29" spans="1:4">
      <c r="A29" s="3" t="s">
        <v>575</v>
      </c>
    </row>
    <row r="30" spans="1:4">
      <c r="A30" s="4" t="s">
        <v>593</v>
      </c>
      <c r="B30" s="6" t="n">
        <v>256732</v>
      </c>
      <c r="C30" s="6" t="n">
        <v>272629</v>
      </c>
    </row>
    <row r="31" spans="1:4">
      <c r="A31" s="4" t="s">
        <v>84</v>
      </c>
      <c r="B31" s="6" t="n">
        <v>20765</v>
      </c>
      <c r="C31" s="6" t="n">
        <v>42569</v>
      </c>
    </row>
    <row r="32" spans="1:4">
      <c r="A32" s="4" t="s">
        <v>594</v>
      </c>
      <c r="B32" s="6" t="n">
        <v>214525</v>
      </c>
      <c r="C32" s="6" t="n">
        <v>282950</v>
      </c>
    </row>
    <row r="33" spans="1:4">
      <c r="A33" s="4" t="s">
        <v>595</v>
      </c>
      <c r="B33" s="6" t="n">
        <v>492022</v>
      </c>
      <c r="C33" s="6" t="n">
        <v>598148</v>
      </c>
    </row>
    <row r="34" spans="1:4">
      <c r="A34" s="4" t="s">
        <v>596</v>
      </c>
      <c r="B34" s="6" t="n">
        <v>118861</v>
      </c>
      <c r="C34" s="6" t="n">
        <v>185814</v>
      </c>
    </row>
    <row r="35" spans="1:4">
      <c r="A35" s="4" t="s">
        <v>577</v>
      </c>
      <c r="B35" s="6" t="n">
        <v>118861</v>
      </c>
      <c r="C35" s="6" t="n">
        <v>156132</v>
      </c>
    </row>
    <row r="36" spans="1:4">
      <c r="A36" s="3" t="s">
        <v>586</v>
      </c>
    </row>
    <row r="37" spans="1:4">
      <c r="A37" s="4" t="s">
        <v>597</v>
      </c>
      <c r="B37" s="5" t="n">
        <v>0</v>
      </c>
      <c r="C37" s="5" t="n">
        <v>0</v>
      </c>
      <c r="D37" s="5" t="n">
        <v>5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69</v>
      </c>
    </row>
    <row r="2" spans="1:2">
      <c r="A2" s="3" t="s">
        <v>599</v>
      </c>
    </row>
    <row r="3" spans="1:2">
      <c r="A3" s="4" t="s">
        <v>600</v>
      </c>
      <c r="B3" s="5" t="n">
        <v>258827</v>
      </c>
    </row>
    <row r="4" spans="1:2">
      <c r="A4" s="3" t="s">
        <v>601</v>
      </c>
    </row>
    <row r="5" spans="1:2">
      <c r="A5" s="4" t="s">
        <v>427</v>
      </c>
      <c r="B5" s="6" t="n">
        <v>14872</v>
      </c>
    </row>
    <row r="6" spans="1:2">
      <c r="A6" s="4" t="s">
        <v>428</v>
      </c>
      <c r="B6" s="6" t="n">
        <v>23150</v>
      </c>
    </row>
    <row r="7" spans="1:2">
      <c r="A7" s="4" t="s">
        <v>429</v>
      </c>
      <c r="B7" s="6" t="n">
        <v>0</v>
      </c>
    </row>
    <row r="8" spans="1:2">
      <c r="A8" s="4" t="s">
        <v>430</v>
      </c>
      <c r="B8" s="6" t="n">
        <v>180125</v>
      </c>
    </row>
    <row r="9" spans="1:2">
      <c r="A9" s="4" t="s">
        <v>431</v>
      </c>
      <c r="B9" s="6" t="n">
        <v>0</v>
      </c>
    </row>
    <row r="10" spans="1:2">
      <c r="A10" s="4" t="s">
        <v>432</v>
      </c>
      <c r="B10" s="6" t="n">
        <v>40680</v>
      </c>
    </row>
    <row r="11" spans="1:2">
      <c r="A11" s="4" t="s">
        <v>69</v>
      </c>
      <c r="B11" s="5" t="n">
        <v>2588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4</v>
      </c>
    </row>
    <row r="2" spans="1:3">
      <c r="A2" s="3" t="s">
        <v>603</v>
      </c>
    </row>
    <row r="3" spans="1:3">
      <c r="A3" s="4" t="s">
        <v>604</v>
      </c>
      <c r="B3" s="5" t="n">
        <v>158002</v>
      </c>
      <c r="C3" s="5" t="n">
        <v>156004</v>
      </c>
    </row>
    <row r="4" spans="1:3">
      <c r="A4" s="4" t="s">
        <v>605</v>
      </c>
      <c r="B4" s="6" t="n">
        <v>16625</v>
      </c>
      <c r="C4" s="6" t="n">
        <v>22353</v>
      </c>
    </row>
    <row r="5" spans="1:3">
      <c r="A5" s="4" t="s">
        <v>606</v>
      </c>
      <c r="B5" s="6" t="n">
        <v>174627</v>
      </c>
      <c r="C5" s="6" t="n">
        <v>178357</v>
      </c>
    </row>
    <row r="6" spans="1:3">
      <c r="A6" s="4" t="s">
        <v>607</v>
      </c>
      <c r="B6" s="6" t="n">
        <v>-58267</v>
      </c>
      <c r="C6" s="6" t="n">
        <v>-70352</v>
      </c>
    </row>
    <row r="7" spans="1:3">
      <c r="A7" s="4" t="s">
        <v>75</v>
      </c>
      <c r="B7" s="6" t="n">
        <v>116360</v>
      </c>
      <c r="C7" s="6" t="n">
        <v>108005</v>
      </c>
    </row>
    <row r="8" spans="1:3">
      <c r="A8" s="4" t="s">
        <v>607</v>
      </c>
      <c r="B8" s="6" t="n">
        <v>69161</v>
      </c>
      <c r="C8" s="6" t="n">
        <v>74312</v>
      </c>
    </row>
    <row r="9" spans="1:3">
      <c r="A9" s="4" t="s">
        <v>607</v>
      </c>
      <c r="B9" s="6" t="n">
        <v>-26519</v>
      </c>
      <c r="C9" s="6" t="n">
        <v>-27327</v>
      </c>
    </row>
    <row r="10" spans="1:3">
      <c r="A10" s="4" t="s">
        <v>83</v>
      </c>
      <c r="B10" s="6" t="n">
        <v>42642</v>
      </c>
      <c r="C10" s="6" t="n">
        <v>46985</v>
      </c>
    </row>
    <row r="11" spans="1:3">
      <c r="A11" s="4" t="s">
        <v>608</v>
      </c>
      <c r="B11" s="6" t="n">
        <v>14806</v>
      </c>
      <c r="C11" s="6" t="n">
        <v>18236</v>
      </c>
    </row>
    <row r="12" spans="1:3">
      <c r="A12" s="4" t="s">
        <v>607</v>
      </c>
      <c r="B12" s="6" t="n">
        <v>-3896</v>
      </c>
      <c r="C12" s="6" t="n">
        <v>-8018</v>
      </c>
    </row>
    <row r="13" spans="1:3">
      <c r="A13" s="4" t="s">
        <v>609</v>
      </c>
      <c r="B13" s="6" t="n">
        <v>10910</v>
      </c>
      <c r="C13" s="6" t="n">
        <v>10218</v>
      </c>
    </row>
    <row r="14" spans="1:3">
      <c r="A14" s="4" t="s">
        <v>604</v>
      </c>
    </row>
    <row r="15" spans="1:3">
      <c r="A15" s="3" t="s">
        <v>603</v>
      </c>
    </row>
    <row r="16" spans="1:3">
      <c r="A16" s="4" t="s">
        <v>607</v>
      </c>
      <c r="B16" s="6" t="n">
        <v>-51471</v>
      </c>
      <c r="C16" s="6" t="n">
        <v>-58203</v>
      </c>
    </row>
    <row r="17" spans="1:3">
      <c r="A17" s="4" t="s">
        <v>605</v>
      </c>
    </row>
    <row r="18" spans="1:3">
      <c r="A18" s="3" t="s">
        <v>603</v>
      </c>
    </row>
    <row r="19" spans="1:3">
      <c r="A19" s="4" t="s">
        <v>607</v>
      </c>
      <c r="B19" s="5" t="n">
        <v>-6796</v>
      </c>
      <c r="C19" s="5" t="n">
        <v>-121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4</v>
      </c>
      <c r="D2" s="2" t="s">
        <v>106</v>
      </c>
    </row>
    <row r="3" spans="1:4">
      <c r="A3" s="3" t="s">
        <v>603</v>
      </c>
    </row>
    <row r="4" spans="1:4">
      <c r="A4" s="4" t="s">
        <v>611</v>
      </c>
      <c r="B4" s="5" t="n">
        <v>27214</v>
      </c>
      <c r="C4" s="5" t="n">
        <v>25559</v>
      </c>
      <c r="D4" s="5" t="n">
        <v>25633</v>
      </c>
    </row>
    <row r="5" spans="1:4">
      <c r="A5" s="4" t="s">
        <v>612</v>
      </c>
      <c r="B5" s="6" t="n">
        <v>2311</v>
      </c>
      <c r="C5" s="6" t="n">
        <v>2036</v>
      </c>
      <c r="D5" s="6" t="n">
        <v>1806</v>
      </c>
    </row>
    <row r="6" spans="1:4">
      <c r="A6" s="4" t="s">
        <v>604</v>
      </c>
    </row>
    <row r="7" spans="1:4">
      <c r="A7" s="3" t="s">
        <v>603</v>
      </c>
    </row>
    <row r="8" spans="1:4">
      <c r="A8" s="4" t="s">
        <v>611</v>
      </c>
      <c r="B8" s="6" t="n">
        <v>24601</v>
      </c>
      <c r="C8" s="6" t="n">
        <v>22523</v>
      </c>
      <c r="D8" s="6" t="n">
        <v>22580</v>
      </c>
    </row>
    <row r="9" spans="1:4">
      <c r="A9" s="4" t="s">
        <v>605</v>
      </c>
    </row>
    <row r="10" spans="1:4">
      <c r="A10" s="3" t="s">
        <v>603</v>
      </c>
    </row>
    <row r="11" spans="1:4">
      <c r="A11" s="4" t="s">
        <v>611</v>
      </c>
      <c r="B11" s="6" t="n">
        <v>2613</v>
      </c>
      <c r="C11" s="6" t="n">
        <v>3036</v>
      </c>
      <c r="D11" s="6" t="n">
        <v>3053</v>
      </c>
    </row>
    <row r="12" spans="1:4">
      <c r="A12" s="4" t="s">
        <v>613</v>
      </c>
    </row>
    <row r="13" spans="1:4">
      <c r="A13" s="3" t="s">
        <v>603</v>
      </c>
    </row>
    <row r="14" spans="1:4">
      <c r="A14" s="4" t="s">
        <v>614</v>
      </c>
      <c r="B14" s="5" t="n">
        <v>8736</v>
      </c>
      <c r="C14" s="5" t="n">
        <v>8570</v>
      </c>
      <c r="D14" s="5" t="n">
        <v>85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4</v>
      </c>
    </row>
    <row r="2" spans="1:3">
      <c r="A2" s="3" t="s">
        <v>616</v>
      </c>
    </row>
    <row r="3" spans="1:3">
      <c r="A3" s="4" t="s">
        <v>427</v>
      </c>
      <c r="B3" s="5" t="n">
        <v>7572</v>
      </c>
    </row>
    <row r="4" spans="1:3">
      <c r="A4" s="4" t="s">
        <v>428</v>
      </c>
      <c r="B4" s="6" t="n">
        <v>6314</v>
      </c>
    </row>
    <row r="5" spans="1:3">
      <c r="A5" s="4" t="s">
        <v>429</v>
      </c>
      <c r="B5" s="6" t="n">
        <v>4839</v>
      </c>
    </row>
    <row r="6" spans="1:3">
      <c r="A6" s="4" t="s">
        <v>430</v>
      </c>
      <c r="B6" s="6" t="n">
        <v>3792</v>
      </c>
    </row>
    <row r="7" spans="1:3">
      <c r="A7" s="4" t="s">
        <v>431</v>
      </c>
      <c r="B7" s="6" t="n">
        <v>3095</v>
      </c>
    </row>
    <row r="8" spans="1:3">
      <c r="A8" s="4" t="s">
        <v>432</v>
      </c>
      <c r="B8" s="6" t="n">
        <v>17030</v>
      </c>
    </row>
    <row r="9" spans="1:3">
      <c r="A9" s="4" t="s">
        <v>83</v>
      </c>
      <c r="B9" s="6" t="n">
        <v>42642</v>
      </c>
      <c r="C9" s="5" t="n">
        <v>46985</v>
      </c>
    </row>
    <row r="10" spans="1:3">
      <c r="A10" s="4" t="s">
        <v>604</v>
      </c>
    </row>
    <row r="11" spans="1:3">
      <c r="A11" s="3" t="s">
        <v>617</v>
      </c>
    </row>
    <row r="12" spans="1:3">
      <c r="A12" s="4" t="s">
        <v>427</v>
      </c>
      <c r="B12" s="6" t="n">
        <v>20164</v>
      </c>
    </row>
    <row r="13" spans="1:3">
      <c r="A13" s="4" t="s">
        <v>428</v>
      </c>
      <c r="B13" s="6" t="n">
        <v>16923</v>
      </c>
    </row>
    <row r="14" spans="1:3">
      <c r="A14" s="4" t="s">
        <v>429</v>
      </c>
      <c r="B14" s="6" t="n">
        <v>12919</v>
      </c>
    </row>
    <row r="15" spans="1:3">
      <c r="A15" s="4" t="s">
        <v>430</v>
      </c>
      <c r="B15" s="6" t="n">
        <v>10952</v>
      </c>
    </row>
    <row r="16" spans="1:3">
      <c r="A16" s="4" t="s">
        <v>431</v>
      </c>
      <c r="B16" s="6" t="n">
        <v>9542</v>
      </c>
    </row>
    <row r="17" spans="1:3">
      <c r="A17" s="4" t="s">
        <v>432</v>
      </c>
      <c r="B17" s="6" t="n">
        <v>36031</v>
      </c>
    </row>
    <row r="18" spans="1:3">
      <c r="A18" s="4" t="s">
        <v>618</v>
      </c>
      <c r="B18" s="6" t="n">
        <v>106531</v>
      </c>
    </row>
    <row r="19" spans="1:3">
      <c r="A19" s="4" t="s">
        <v>605</v>
      </c>
    </row>
    <row r="20" spans="1:3">
      <c r="A20" s="3" t="s">
        <v>617</v>
      </c>
    </row>
    <row r="21" spans="1:3">
      <c r="A21" s="4" t="s">
        <v>427</v>
      </c>
      <c r="B21" s="6" t="n">
        <v>2124</v>
      </c>
    </row>
    <row r="22" spans="1:3">
      <c r="A22" s="4" t="s">
        <v>428</v>
      </c>
      <c r="B22" s="6" t="n">
        <v>1786</v>
      </c>
    </row>
    <row r="23" spans="1:3">
      <c r="A23" s="4" t="s">
        <v>429</v>
      </c>
      <c r="B23" s="6" t="n">
        <v>1265</v>
      </c>
    </row>
    <row r="24" spans="1:3">
      <c r="A24" s="4" t="s">
        <v>430</v>
      </c>
      <c r="B24" s="6" t="n">
        <v>1046</v>
      </c>
    </row>
    <row r="25" spans="1:3">
      <c r="A25" s="4" t="s">
        <v>431</v>
      </c>
      <c r="B25" s="6" t="n">
        <v>824</v>
      </c>
    </row>
    <row r="26" spans="1:3">
      <c r="A26" s="4" t="s">
        <v>432</v>
      </c>
      <c r="B26" s="6" t="n">
        <v>2784</v>
      </c>
    </row>
    <row r="27" spans="1:3">
      <c r="A27" s="4" t="s">
        <v>618</v>
      </c>
      <c r="B27" s="6" t="n">
        <v>9829</v>
      </c>
    </row>
    <row r="28" spans="1:3">
      <c r="A28" s="4" t="s">
        <v>619</v>
      </c>
    </row>
    <row r="29" spans="1:3">
      <c r="A29" s="3" t="s">
        <v>617</v>
      </c>
    </row>
    <row r="30" spans="1:3">
      <c r="A30" s="4" t="s">
        <v>427</v>
      </c>
      <c r="B30" s="6" t="n">
        <v>3212</v>
      </c>
    </row>
    <row r="31" spans="1:3">
      <c r="A31" s="4" t="s">
        <v>428</v>
      </c>
      <c r="B31" s="6" t="n">
        <v>1667</v>
      </c>
    </row>
    <row r="32" spans="1:3">
      <c r="A32" s="4" t="s">
        <v>429</v>
      </c>
      <c r="B32" s="6" t="n">
        <v>1493</v>
      </c>
    </row>
    <row r="33" spans="1:3">
      <c r="A33" s="4" t="s">
        <v>430</v>
      </c>
      <c r="B33" s="6" t="n">
        <v>1187</v>
      </c>
    </row>
    <row r="34" spans="1:3">
      <c r="A34" s="4" t="s">
        <v>431</v>
      </c>
      <c r="B34" s="6" t="n">
        <v>820</v>
      </c>
    </row>
    <row r="35" spans="1:3">
      <c r="A35" s="4" t="s">
        <v>432</v>
      </c>
      <c r="B35" s="6" t="n">
        <v>2531</v>
      </c>
    </row>
    <row r="36" spans="1:3">
      <c r="A36" s="4" t="s">
        <v>618</v>
      </c>
      <c r="B36" s="5" t="n">
        <v>109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20</v>
      </c>
      <c r="B1" s="2" t="s">
        <v>621</v>
      </c>
      <c r="C1" s="2" t="s">
        <v>569</v>
      </c>
      <c r="D1" s="2" t="s">
        <v>526</v>
      </c>
    </row>
    <row r="2" spans="1:4">
      <c r="A2" s="3" t="s">
        <v>622</v>
      </c>
    </row>
    <row r="3" spans="1:4">
      <c r="A3" s="4" t="s">
        <v>80</v>
      </c>
      <c r="C3" s="5" t="n">
        <v>572850000</v>
      </c>
      <c r="D3" s="5" t="n">
        <v>561782000</v>
      </c>
    </row>
    <row r="4" spans="1:4">
      <c r="A4" s="4" t="s">
        <v>623</v>
      </c>
      <c r="C4" s="6" t="n">
        <v>379000</v>
      </c>
    </row>
    <row r="5" spans="1:4">
      <c r="A5" s="4" t="s">
        <v>567</v>
      </c>
    </row>
    <row r="6" spans="1:4">
      <c r="A6" s="3" t="s">
        <v>622</v>
      </c>
    </row>
    <row r="7" spans="1:4">
      <c r="A7" s="4" t="s">
        <v>624</v>
      </c>
      <c r="C7" s="6" t="n">
        <v>175321000</v>
      </c>
      <c r="D7" s="6" t="n">
        <v>212927000</v>
      </c>
    </row>
    <row r="8" spans="1:4">
      <c r="A8" s="4" t="s">
        <v>625</v>
      </c>
    </row>
    <row r="9" spans="1:4">
      <c r="A9" s="3" t="s">
        <v>622</v>
      </c>
    </row>
    <row r="10" spans="1:4">
      <c r="A10" s="4" t="s">
        <v>624</v>
      </c>
      <c r="C10" s="5" t="n">
        <v>397529000</v>
      </c>
      <c r="D10" s="5" t="n">
        <v>348855000</v>
      </c>
    </row>
    <row r="11" spans="1:4">
      <c r="A11" s="4" t="s">
        <v>626</v>
      </c>
    </row>
    <row r="12" spans="1:4">
      <c r="A12" s="3" t="s">
        <v>622</v>
      </c>
    </row>
    <row r="13" spans="1:4">
      <c r="A13" s="4" t="s">
        <v>627</v>
      </c>
      <c r="B13" s="5" t="n">
        <v>350000</v>
      </c>
    </row>
    <row r="14" spans="1:4">
      <c r="A14" s="4" t="s">
        <v>628</v>
      </c>
      <c r="B14" s="4" t="s">
        <v>629</v>
      </c>
    </row>
    <row r="15" spans="1:4">
      <c r="A15" s="4" t="s">
        <v>630</v>
      </c>
      <c r="B15" s="4" t="s">
        <v>631</v>
      </c>
    </row>
    <row r="16" spans="1:4">
      <c r="A16" s="4" t="s">
        <v>632</v>
      </c>
      <c r="B16" s="6" t="n">
        <v>2</v>
      </c>
    </row>
    <row r="17" spans="1:4">
      <c r="A17" s="4" t="s">
        <v>633</v>
      </c>
      <c r="C17" s="4" t="s">
        <v>634</v>
      </c>
      <c r="D17" s="4" t="s">
        <v>635</v>
      </c>
    </row>
    <row r="18" spans="1:4">
      <c r="A18" s="4" t="s">
        <v>636</v>
      </c>
    </row>
    <row r="19" spans="1:4">
      <c r="A19" s="3" t="s">
        <v>622</v>
      </c>
    </row>
    <row r="20" spans="1:4">
      <c r="A20" s="4" t="s">
        <v>637</v>
      </c>
      <c r="C20" s="4" t="s">
        <v>634</v>
      </c>
    </row>
    <row r="21" spans="1:4">
      <c r="A21" s="4" t="s">
        <v>638</v>
      </c>
    </row>
    <row r="22" spans="1:4">
      <c r="A22" s="3" t="s">
        <v>622</v>
      </c>
    </row>
    <row r="23" spans="1:4">
      <c r="A23" s="4" t="s">
        <v>637</v>
      </c>
      <c r="C23" s="4" t="s">
        <v>639</v>
      </c>
    </row>
    <row r="24" spans="1:4">
      <c r="A24" s="4" t="s">
        <v>640</v>
      </c>
    </row>
    <row r="25" spans="1:4">
      <c r="A25" s="3" t="s">
        <v>622</v>
      </c>
    </row>
    <row r="26" spans="1:4">
      <c r="A26" s="4" t="s">
        <v>559</v>
      </c>
      <c r="B26" s="5" t="n">
        <v>400000000</v>
      </c>
    </row>
    <row r="27" spans="1:4">
      <c r="A27" s="4" t="s">
        <v>641</v>
      </c>
      <c r="B27" s="6" t="n">
        <v>2</v>
      </c>
    </row>
    <row r="28" spans="1:4">
      <c r="A28" s="4" t="s">
        <v>642</v>
      </c>
    </row>
    <row r="29" spans="1:4">
      <c r="A29" s="3" t="s">
        <v>622</v>
      </c>
    </row>
    <row r="30" spans="1:4">
      <c r="A30" s="4" t="s">
        <v>628</v>
      </c>
      <c r="B30" s="4" t="s">
        <v>406</v>
      </c>
    </row>
    <row r="31" spans="1:4">
      <c r="A31" s="4" t="s">
        <v>559</v>
      </c>
      <c r="B31" s="5" t="n">
        <v>250000000</v>
      </c>
    </row>
    <row r="32" spans="1:4">
      <c r="A32" s="4" t="s">
        <v>643</v>
      </c>
    </row>
    <row r="33" spans="1:4">
      <c r="A33" s="3" t="s">
        <v>622</v>
      </c>
    </row>
    <row r="34" spans="1:4">
      <c r="A34" s="4" t="s">
        <v>628</v>
      </c>
      <c r="B34" s="4" t="s">
        <v>644</v>
      </c>
    </row>
    <row r="35" spans="1:4">
      <c r="A35" s="4" t="s">
        <v>559</v>
      </c>
      <c r="B35" s="5" t="n">
        <v>1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5</v>
      </c>
      <c r="B1" s="2" t="s">
        <v>2</v>
      </c>
      <c r="C1" s="2" t="s">
        <v>64</v>
      </c>
    </row>
    <row r="2" spans="1:3">
      <c r="A2" s="3" t="s">
        <v>646</v>
      </c>
    </row>
    <row r="3" spans="1:3">
      <c r="A3" s="4" t="s">
        <v>647</v>
      </c>
      <c r="B3" s="5" t="n">
        <v>176051</v>
      </c>
      <c r="C3" s="5" t="n">
        <v>213925</v>
      </c>
    </row>
    <row r="4" spans="1:3">
      <c r="A4" s="4" t="s">
        <v>648</v>
      </c>
      <c r="B4" s="6" t="n">
        <v>0</v>
      </c>
      <c r="C4" s="6" t="n">
        <v>239</v>
      </c>
    </row>
    <row r="5" spans="1:3">
      <c r="A5" s="4" t="s">
        <v>649</v>
      </c>
      <c r="B5" s="6" t="n">
        <v>-121</v>
      </c>
      <c r="C5" s="6" t="n">
        <v>-158</v>
      </c>
    </row>
    <row r="6" spans="1:3">
      <c r="A6" s="4" t="s">
        <v>650</v>
      </c>
      <c r="B6" s="6" t="n">
        <v>-609</v>
      </c>
      <c r="C6" s="6" t="n">
        <v>-1079</v>
      </c>
    </row>
    <row r="7" spans="1:3">
      <c r="A7" s="4" t="s">
        <v>651</v>
      </c>
      <c r="B7" s="5" t="n">
        <v>175321</v>
      </c>
      <c r="C7" s="5" t="n">
        <v>212927</v>
      </c>
    </row>
    <row r="8" spans="1:3">
      <c r="A8" s="4" t="s">
        <v>652</v>
      </c>
      <c r="B8" s="4" t="s">
        <v>653</v>
      </c>
      <c r="C8" s="4" t="s">
        <v>654</v>
      </c>
    </row>
    <row r="9" spans="1:3">
      <c r="A9" s="4" t="s">
        <v>415</v>
      </c>
    </row>
    <row r="10" spans="1:3">
      <c r="A10" s="3" t="s">
        <v>646</v>
      </c>
    </row>
    <row r="11" spans="1:3">
      <c r="A11" s="4" t="s">
        <v>563</v>
      </c>
      <c r="B11" s="4" t="s">
        <v>655</v>
      </c>
    </row>
    <row r="12" spans="1:3">
      <c r="A12" s="4" t="s">
        <v>419</v>
      </c>
    </row>
    <row r="13" spans="1:3">
      <c r="A13" s="3" t="s">
        <v>646</v>
      </c>
    </row>
    <row r="14" spans="1:3">
      <c r="A14" s="4" t="s">
        <v>563</v>
      </c>
      <c r="B14" s="4" t="s">
        <v>6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7</v>
      </c>
      <c r="B1" s="2" t="s">
        <v>2</v>
      </c>
      <c r="C1" s="2" t="s">
        <v>64</v>
      </c>
    </row>
    <row r="2" spans="1:3">
      <c r="A2" s="3" t="s">
        <v>646</v>
      </c>
    </row>
    <row r="3" spans="1:3">
      <c r="A3" s="4" t="s">
        <v>427</v>
      </c>
      <c r="B3" s="5" t="n">
        <v>41000</v>
      </c>
    </row>
    <row r="4" spans="1:3">
      <c r="A4" s="4" t="s">
        <v>428</v>
      </c>
      <c r="B4" s="6" t="n">
        <v>0</v>
      </c>
    </row>
    <row r="5" spans="1:3">
      <c r="A5" s="4" t="s">
        <v>429</v>
      </c>
      <c r="B5" s="6" t="n">
        <v>49788</v>
      </c>
    </row>
    <row r="6" spans="1:3">
      <c r="A6" s="4" t="s">
        <v>430</v>
      </c>
      <c r="B6" s="6" t="n">
        <v>40933</v>
      </c>
    </row>
    <row r="7" spans="1:3">
      <c r="A7" s="4" t="s">
        <v>431</v>
      </c>
      <c r="B7" s="6" t="n">
        <v>15700</v>
      </c>
    </row>
    <row r="8" spans="1:3">
      <c r="A8" s="4" t="s">
        <v>432</v>
      </c>
      <c r="B8" s="6" t="n">
        <v>28630</v>
      </c>
    </row>
    <row r="9" spans="1:3">
      <c r="A9" s="4" t="s">
        <v>69</v>
      </c>
      <c r="B9" s="5" t="n">
        <v>176051</v>
      </c>
      <c r="C9" s="5" t="n">
        <v>2139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21"/>
    <col customWidth="1" max="6" min="6" width="21"/>
    <col customWidth="1" max="7" min="7" width="14"/>
  </cols>
  <sheetData>
    <row r="1" spans="1:7">
      <c r="A1" s="1" t="s">
        <v>658</v>
      </c>
      <c r="B1" s="2" t="s">
        <v>163</v>
      </c>
    </row>
    <row r="2" spans="1:7">
      <c r="B2" s="2" t="s">
        <v>659</v>
      </c>
      <c r="C2" s="2" t="s">
        <v>569</v>
      </c>
      <c r="D2" s="2" t="s">
        <v>660</v>
      </c>
      <c r="E2" s="2" t="s">
        <v>526</v>
      </c>
      <c r="F2" s="2" t="s">
        <v>661</v>
      </c>
      <c r="G2" s="2" t="s">
        <v>662</v>
      </c>
    </row>
    <row r="3" spans="1:7">
      <c r="A3" s="3" t="s">
        <v>646</v>
      </c>
    </row>
    <row r="4" spans="1:7">
      <c r="A4" s="4" t="s">
        <v>663</v>
      </c>
      <c r="B4" s="6" t="n">
        <v>4</v>
      </c>
    </row>
    <row r="5" spans="1:7">
      <c r="A5" s="4" t="s">
        <v>664</v>
      </c>
      <c r="B5" s="6" t="n">
        <v>2</v>
      </c>
    </row>
    <row r="6" spans="1:7">
      <c r="A6" s="4" t="s">
        <v>665</v>
      </c>
    </row>
    <row r="7" spans="1:7">
      <c r="A7" s="3" t="s">
        <v>646</v>
      </c>
    </row>
    <row r="8" spans="1:7">
      <c r="A8" s="4" t="s">
        <v>559</v>
      </c>
      <c r="C8" s="5" t="n">
        <v>250000000</v>
      </c>
    </row>
    <row r="9" spans="1:7">
      <c r="A9" s="4" t="s">
        <v>666</v>
      </c>
      <c r="C9" s="5" t="n">
        <v>50000000</v>
      </c>
      <c r="E9" s="5" t="n">
        <v>50000000</v>
      </c>
    </row>
    <row r="10" spans="1:7">
      <c r="A10" s="4" t="s">
        <v>563</v>
      </c>
      <c r="C10" s="4" t="s">
        <v>667</v>
      </c>
      <c r="E10" s="4" t="s">
        <v>668</v>
      </c>
    </row>
    <row r="11" spans="1:7">
      <c r="A11" s="4" t="s">
        <v>665</v>
      </c>
    </row>
    <row r="12" spans="1:7">
      <c r="A12" s="3" t="s">
        <v>646</v>
      </c>
    </row>
    <row r="13" spans="1:7">
      <c r="A13" s="4" t="s">
        <v>559</v>
      </c>
      <c r="C13" s="5" t="n">
        <v>250000000</v>
      </c>
    </row>
    <row r="14" spans="1:7">
      <c r="A14" s="4" t="s">
        <v>666</v>
      </c>
      <c r="C14" s="6" t="n">
        <v>0</v>
      </c>
      <c r="E14" s="5" t="n">
        <v>26000000</v>
      </c>
    </row>
    <row r="15" spans="1:7">
      <c r="A15" s="4" t="s">
        <v>563</v>
      </c>
      <c r="E15" s="4" t="s">
        <v>669</v>
      </c>
    </row>
    <row r="16" spans="1:7">
      <c r="A16" s="4" t="s">
        <v>670</v>
      </c>
    </row>
    <row r="17" spans="1:7">
      <c r="A17" s="3" t="s">
        <v>646</v>
      </c>
    </row>
    <row r="18" spans="1:7">
      <c r="A18" s="4" t="s">
        <v>559</v>
      </c>
      <c r="C18" s="6" t="n">
        <v>150000000</v>
      </c>
    </row>
    <row r="19" spans="1:7">
      <c r="A19" s="4" t="s">
        <v>666</v>
      </c>
      <c r="C19" s="5" t="n">
        <v>50000000</v>
      </c>
    </row>
    <row r="20" spans="1:7">
      <c r="A20" s="4" t="s">
        <v>563</v>
      </c>
      <c r="C20" s="4" t="s">
        <v>671</v>
      </c>
    </row>
    <row r="21" spans="1:7">
      <c r="A21" s="4" t="s">
        <v>672</v>
      </c>
    </row>
    <row r="22" spans="1:7">
      <c r="A22" s="3" t="s">
        <v>646</v>
      </c>
    </row>
    <row r="23" spans="1:7">
      <c r="A23" s="4" t="s">
        <v>666</v>
      </c>
      <c r="E23" s="5" t="n">
        <v>50000000</v>
      </c>
    </row>
    <row r="24" spans="1:7">
      <c r="A24" s="4" t="s">
        <v>563</v>
      </c>
      <c r="E24" s="4" t="s">
        <v>668</v>
      </c>
    </row>
    <row r="25" spans="1:7">
      <c r="A25" s="4" t="s">
        <v>673</v>
      </c>
    </row>
    <row r="26" spans="1:7">
      <c r="A26" s="3" t="s">
        <v>646</v>
      </c>
    </row>
    <row r="27" spans="1:7">
      <c r="A27" s="4" t="s">
        <v>559</v>
      </c>
      <c r="C27" s="5" t="n">
        <v>150000000</v>
      </c>
    </row>
    <row r="28" spans="1:7">
      <c r="A28" s="4" t="s">
        <v>666</v>
      </c>
      <c r="C28" s="5" t="n">
        <v>50000000</v>
      </c>
    </row>
    <row r="29" spans="1:7">
      <c r="A29" s="4" t="s">
        <v>563</v>
      </c>
      <c r="C29" s="4" t="s">
        <v>674</v>
      </c>
    </row>
    <row r="30" spans="1:7">
      <c r="A30" s="4" t="s">
        <v>675</v>
      </c>
    </row>
    <row r="31" spans="1:7">
      <c r="A31" s="3" t="s">
        <v>646</v>
      </c>
    </row>
    <row r="32" spans="1:7">
      <c r="A32" s="4" t="s">
        <v>559</v>
      </c>
      <c r="C32" s="5" t="n">
        <v>150000000</v>
      </c>
    </row>
    <row r="33" spans="1:7">
      <c r="A33" s="4" t="s">
        <v>666</v>
      </c>
      <c r="C33" s="5" t="n">
        <v>50000000</v>
      </c>
      <c r="E33" s="5" t="n">
        <v>26000000</v>
      </c>
    </row>
    <row r="34" spans="1:7">
      <c r="A34" s="4" t="s">
        <v>563</v>
      </c>
      <c r="C34" s="4" t="s">
        <v>667</v>
      </c>
      <c r="E34" s="4" t="s">
        <v>669</v>
      </c>
    </row>
    <row r="35" spans="1:7">
      <c r="A35" s="4" t="s">
        <v>676</v>
      </c>
    </row>
    <row r="36" spans="1:7">
      <c r="A36" s="3" t="s">
        <v>646</v>
      </c>
    </row>
    <row r="37" spans="1:7">
      <c r="A37" s="4" t="s">
        <v>559</v>
      </c>
      <c r="F37" s="5" t="n">
        <v>400000000</v>
      </c>
    </row>
    <row r="38" spans="1:7">
      <c r="A38" s="4" t="s">
        <v>666</v>
      </c>
      <c r="C38" s="5" t="n">
        <v>400000000</v>
      </c>
      <c r="E38" s="5" t="n">
        <v>352000000</v>
      </c>
    </row>
    <row r="39" spans="1:7">
      <c r="A39" s="4" t="s">
        <v>677</v>
      </c>
      <c r="C39" s="6" t="n">
        <v>-2471000</v>
      </c>
      <c r="E39" s="6" t="n">
        <v>-3145000</v>
      </c>
    </row>
    <row r="40" spans="1:7">
      <c r="A40" s="4" t="s">
        <v>678</v>
      </c>
    </row>
    <row r="41" spans="1:7">
      <c r="A41" s="3" t="s">
        <v>646</v>
      </c>
    </row>
    <row r="42" spans="1:7">
      <c r="A42" s="4" t="s">
        <v>651</v>
      </c>
      <c r="C42" s="6" t="n">
        <v>397529000</v>
      </c>
      <c r="E42" s="6" t="n">
        <v>348855000</v>
      </c>
    </row>
    <row r="43" spans="1:7">
      <c r="A43" s="4" t="s">
        <v>679</v>
      </c>
    </row>
    <row r="44" spans="1:7">
      <c r="A44" s="3" t="s">
        <v>646</v>
      </c>
    </row>
    <row r="45" spans="1:7">
      <c r="A45" s="4" t="s">
        <v>563</v>
      </c>
      <c r="B45" s="4" t="s">
        <v>680</v>
      </c>
    </row>
    <row r="46" spans="1:7">
      <c r="A46" s="4" t="s">
        <v>681</v>
      </c>
      <c r="B46" s="5" t="n">
        <v>100000000</v>
      </c>
    </row>
    <row r="47" spans="1:7">
      <c r="A47" s="4" t="s">
        <v>682</v>
      </c>
    </row>
    <row r="48" spans="1:7">
      <c r="A48" s="3" t="s">
        <v>646</v>
      </c>
    </row>
    <row r="49" spans="1:7">
      <c r="A49" s="4" t="s">
        <v>563</v>
      </c>
      <c r="B49" s="4" t="s">
        <v>671</v>
      </c>
    </row>
    <row r="50" spans="1:7">
      <c r="A50" s="4" t="s">
        <v>681</v>
      </c>
      <c r="B50" s="5" t="n">
        <v>50000000</v>
      </c>
    </row>
    <row r="51" spans="1:7">
      <c r="A51" s="4" t="s">
        <v>683</v>
      </c>
    </row>
    <row r="52" spans="1:7">
      <c r="A52" s="3" t="s">
        <v>646</v>
      </c>
    </row>
    <row r="53" spans="1:7">
      <c r="A53" s="4" t="s">
        <v>563</v>
      </c>
      <c r="B53" s="4" t="s">
        <v>674</v>
      </c>
    </row>
    <row r="54" spans="1:7">
      <c r="A54" s="4" t="s">
        <v>684</v>
      </c>
    </row>
    <row r="55" spans="1:7">
      <c r="A55" s="3" t="s">
        <v>646</v>
      </c>
    </row>
    <row r="56" spans="1:7">
      <c r="A56" s="4" t="s">
        <v>559</v>
      </c>
      <c r="C56" s="6" t="n">
        <v>250000000</v>
      </c>
    </row>
    <row r="57" spans="1:7">
      <c r="A57" s="4" t="s">
        <v>666</v>
      </c>
      <c r="C57" s="5" t="n">
        <v>100000000</v>
      </c>
    </row>
    <row r="58" spans="1:7">
      <c r="A58" s="4" t="s">
        <v>563</v>
      </c>
      <c r="C58" s="4" t="s">
        <v>680</v>
      </c>
    </row>
    <row r="59" spans="1:7">
      <c r="A59" s="4" t="s">
        <v>685</v>
      </c>
    </row>
    <row r="60" spans="1:7">
      <c r="A60" s="3" t="s">
        <v>646</v>
      </c>
    </row>
    <row r="61" spans="1:7">
      <c r="A61" s="4" t="s">
        <v>666</v>
      </c>
      <c r="C61" s="5" t="n">
        <v>90000000</v>
      </c>
      <c r="E61" s="5" t="n">
        <v>90000000</v>
      </c>
    </row>
    <row r="62" spans="1:7">
      <c r="A62" s="4" t="s">
        <v>563</v>
      </c>
      <c r="C62" s="4" t="s">
        <v>686</v>
      </c>
      <c r="E62" s="4" t="s">
        <v>686</v>
      </c>
    </row>
    <row r="63" spans="1:7">
      <c r="A63" s="4" t="s">
        <v>681</v>
      </c>
      <c r="C63" s="5" t="n">
        <v>90000000</v>
      </c>
    </row>
    <row r="64" spans="1:7">
      <c r="A64" s="4" t="s">
        <v>687</v>
      </c>
    </row>
    <row r="65" spans="1:7">
      <c r="A65" s="3" t="s">
        <v>646</v>
      </c>
    </row>
    <row r="66" spans="1:7">
      <c r="A66" s="4" t="s">
        <v>688</v>
      </c>
      <c r="D66" s="4" t="s">
        <v>689</v>
      </c>
      <c r="G66" s="4" t="s">
        <v>689</v>
      </c>
    </row>
    <row r="67" spans="1:7">
      <c r="A67" s="4" t="s">
        <v>687</v>
      </c>
    </row>
    <row r="68" spans="1:7">
      <c r="A68" s="3" t="s">
        <v>646</v>
      </c>
    </row>
    <row r="69" spans="1:7">
      <c r="A69" s="4" t="s">
        <v>688</v>
      </c>
      <c r="F69" s="4" t="s">
        <v>689</v>
      </c>
    </row>
    <row r="70" spans="1:7">
      <c r="A70" s="4" t="s">
        <v>690</v>
      </c>
    </row>
    <row r="71" spans="1:7">
      <c r="A71" s="3" t="s">
        <v>646</v>
      </c>
    </row>
    <row r="72" spans="1:7">
      <c r="A72" s="4" t="s">
        <v>688</v>
      </c>
      <c r="C72" s="4" t="s">
        <v>689</v>
      </c>
    </row>
    <row r="73" spans="1:7">
      <c r="A73" s="4" t="s">
        <v>691</v>
      </c>
    </row>
    <row r="74" spans="1:7">
      <c r="A74" s="3" t="s">
        <v>646</v>
      </c>
    </row>
    <row r="75" spans="1:7">
      <c r="A75" s="4" t="s">
        <v>559</v>
      </c>
      <c r="C75" s="5" t="n">
        <v>250000000</v>
      </c>
    </row>
    <row r="76" spans="1:7">
      <c r="A76" s="4" t="s">
        <v>666</v>
      </c>
      <c r="C76" s="5" t="n">
        <v>100000000</v>
      </c>
    </row>
    <row r="77" spans="1:7">
      <c r="A77" s="4" t="s">
        <v>563</v>
      </c>
      <c r="C77" s="4" t="s">
        <v>680</v>
      </c>
    </row>
    <row r="78" spans="1:7">
      <c r="A78" s="4" t="s">
        <v>692</v>
      </c>
    </row>
    <row r="79" spans="1:7">
      <c r="A79" s="3" t="s">
        <v>646</v>
      </c>
    </row>
    <row r="80" spans="1:7">
      <c r="A80" s="4" t="s">
        <v>666</v>
      </c>
      <c r="C80" s="5" t="n">
        <v>60000000</v>
      </c>
      <c r="E80" s="5" t="n">
        <v>60000000</v>
      </c>
    </row>
    <row r="81" spans="1:7">
      <c r="A81" s="4" t="s">
        <v>563</v>
      </c>
      <c r="C81" s="4" t="s">
        <v>693</v>
      </c>
      <c r="E81" s="4" t="s">
        <v>693</v>
      </c>
    </row>
    <row r="82" spans="1:7">
      <c r="A82" s="4" t="s">
        <v>681</v>
      </c>
      <c r="C82" s="5" t="n">
        <v>6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162</v>
      </c>
      <c r="B1" s="2" t="s">
        <v>163</v>
      </c>
      <c r="F1" s="2" t="s">
        <v>1</v>
      </c>
    </row>
    <row r="2" spans="1:12">
      <c r="B2" s="2" t="s">
        <v>2</v>
      </c>
      <c r="C2" s="2" t="s">
        <v>164</v>
      </c>
      <c r="D2" s="2" t="s">
        <v>64</v>
      </c>
      <c r="E2" s="2" t="s">
        <v>165</v>
      </c>
      <c r="F2" s="2" t="s">
        <v>2</v>
      </c>
      <c r="G2" s="2" t="s">
        <v>64</v>
      </c>
      <c r="H2" s="2" t="s">
        <v>106</v>
      </c>
      <c r="I2" s="2" t="s">
        <v>166</v>
      </c>
      <c r="J2" s="2" t="s">
        <v>2</v>
      </c>
      <c r="K2" s="2" t="s">
        <v>64</v>
      </c>
      <c r="L2" s="2" t="s">
        <v>106</v>
      </c>
    </row>
    <row r="3" spans="1:12">
      <c r="A3" s="3" t="s">
        <v>167</v>
      </c>
    </row>
    <row r="4" spans="1:12">
      <c r="A4" s="4" t="s">
        <v>127</v>
      </c>
      <c r="B4" s="5" t="n">
        <v>28694</v>
      </c>
      <c r="C4" s="5" t="n">
        <v>-9499</v>
      </c>
      <c r="D4" s="5" t="n">
        <v>17507</v>
      </c>
      <c r="E4" s="5" t="n">
        <v>34232</v>
      </c>
      <c r="F4" s="5" t="n">
        <v>38399</v>
      </c>
      <c r="G4" s="5" t="n">
        <v>83849</v>
      </c>
      <c r="H4" s="5" t="n">
        <v>61793</v>
      </c>
    </row>
    <row r="5" spans="1:12">
      <c r="A5" s="3" t="s">
        <v>168</v>
      </c>
    </row>
    <row r="6" spans="1:12">
      <c r="A6" s="4" t="s">
        <v>110</v>
      </c>
      <c r="F6" s="6" t="n">
        <v>97429</v>
      </c>
      <c r="G6" s="6" t="n">
        <v>100593</v>
      </c>
      <c r="H6" s="6" t="n">
        <v>95345</v>
      </c>
    </row>
    <row r="7" spans="1:12">
      <c r="A7" s="4" t="s">
        <v>169</v>
      </c>
      <c r="F7" s="6" t="n">
        <v>-6148</v>
      </c>
      <c r="G7" s="6" t="n">
        <v>-5347</v>
      </c>
      <c r="H7" s="6" t="n">
        <v>-4121</v>
      </c>
    </row>
    <row r="8" spans="1:12">
      <c r="A8" s="4" t="s">
        <v>170</v>
      </c>
      <c r="F8" s="6" t="n">
        <v>1706</v>
      </c>
      <c r="G8" s="6" t="n">
        <v>1048</v>
      </c>
      <c r="H8" s="6" t="n">
        <v>1219</v>
      </c>
    </row>
    <row r="9" spans="1:12">
      <c r="A9" s="4" t="s">
        <v>171</v>
      </c>
      <c r="F9" s="6" t="n">
        <v>-3464</v>
      </c>
      <c r="G9" s="6" t="n">
        <v>-4262</v>
      </c>
      <c r="H9" s="6" t="n">
        <v>-2202</v>
      </c>
    </row>
    <row r="10" spans="1:12">
      <c r="A10" s="4" t="s">
        <v>118</v>
      </c>
      <c r="F10" s="6" t="n">
        <v>2359</v>
      </c>
      <c r="G10" s="6" t="n">
        <v>3510</v>
      </c>
      <c r="H10" s="6" t="n">
        <v>27754</v>
      </c>
    </row>
    <row r="11" spans="1:12">
      <c r="A11" s="4" t="s">
        <v>116</v>
      </c>
      <c r="F11" s="6" t="n">
        <v>-62011</v>
      </c>
      <c r="G11" s="6" t="n">
        <v>-95097</v>
      </c>
      <c r="H11" s="6" t="n">
        <v>-34181</v>
      </c>
    </row>
    <row r="12" spans="1:12">
      <c r="A12" s="4" t="s">
        <v>172</v>
      </c>
      <c r="F12" s="6" t="n">
        <v>2901</v>
      </c>
      <c r="G12" s="6" t="n">
        <v>-9103</v>
      </c>
      <c r="H12" s="6" t="n">
        <v>-838</v>
      </c>
    </row>
    <row r="13" spans="1:12">
      <c r="A13" s="4" t="s">
        <v>173</v>
      </c>
      <c r="F13" s="6" t="n">
        <v>-957</v>
      </c>
      <c r="G13" s="6" t="n">
        <v>31393</v>
      </c>
      <c r="H13" s="6" t="n">
        <v>804</v>
      </c>
    </row>
    <row r="14" spans="1:12">
      <c r="A14" s="4" t="s">
        <v>174</v>
      </c>
      <c r="F14" s="6" t="n">
        <v>8228</v>
      </c>
      <c r="G14" s="6" t="n">
        <v>8032</v>
      </c>
      <c r="H14" s="6" t="n">
        <v>2443</v>
      </c>
    </row>
    <row r="15" spans="1:12">
      <c r="A15" s="4" t="s">
        <v>121</v>
      </c>
      <c r="F15" s="6" t="n">
        <v>0</v>
      </c>
      <c r="G15" s="6" t="n">
        <v>-244</v>
      </c>
      <c r="H15" s="6" t="n">
        <v>-46563</v>
      </c>
    </row>
    <row r="16" spans="1:12">
      <c r="A16" s="4" t="s">
        <v>151</v>
      </c>
      <c r="F16" s="6" t="n">
        <v>5541</v>
      </c>
      <c r="G16" s="6" t="n">
        <v>4330</v>
      </c>
      <c r="H16" s="6" t="n">
        <v>3355</v>
      </c>
    </row>
    <row r="17" spans="1:12">
      <c r="A17" s="4" t="s">
        <v>175</v>
      </c>
      <c r="F17" s="6" t="n">
        <v>25500</v>
      </c>
      <c r="G17" s="6" t="n">
        <v>0</v>
      </c>
      <c r="H17" s="6" t="n">
        <v>4500</v>
      </c>
    </row>
    <row r="18" spans="1:12">
      <c r="A18" s="3" t="s">
        <v>176</v>
      </c>
    </row>
    <row r="19" spans="1:12">
      <c r="A19" s="4" t="s">
        <v>76</v>
      </c>
      <c r="F19" s="6" t="n">
        <v>-3510</v>
      </c>
      <c r="G19" s="6" t="n">
        <v>-218</v>
      </c>
      <c r="H19" s="6" t="n">
        <v>-1048</v>
      </c>
    </row>
    <row r="20" spans="1:12">
      <c r="A20" s="4" t="s">
        <v>177</v>
      </c>
      <c r="F20" s="6" t="n">
        <v>-1624</v>
      </c>
      <c r="G20" s="6" t="n">
        <v>1426</v>
      </c>
      <c r="H20" s="6" t="n">
        <v>2051</v>
      </c>
    </row>
    <row r="21" spans="1:12">
      <c r="A21" s="4" t="s">
        <v>81</v>
      </c>
      <c r="F21" s="6" t="n">
        <v>-66</v>
      </c>
      <c r="G21" s="6" t="n">
        <v>2499</v>
      </c>
      <c r="H21" s="6" t="n">
        <v>5561</v>
      </c>
    </row>
    <row r="22" spans="1:12">
      <c r="A22" s="4" t="s">
        <v>84</v>
      </c>
      <c r="F22" s="6" t="n">
        <v>1725</v>
      </c>
      <c r="G22" s="6" t="n">
        <v>2248</v>
      </c>
      <c r="H22" s="6" t="n">
        <v>2280</v>
      </c>
    </row>
    <row r="23" spans="1:12">
      <c r="A23" s="4" t="s">
        <v>178</v>
      </c>
      <c r="F23" s="6" t="n">
        <v>106008</v>
      </c>
      <c r="G23" s="6" t="n">
        <v>124657</v>
      </c>
      <c r="H23" s="6" t="n">
        <v>118152</v>
      </c>
    </row>
    <row r="24" spans="1:12">
      <c r="A24" s="3" t="s">
        <v>179</v>
      </c>
    </row>
    <row r="25" spans="1:12">
      <c r="A25" s="4" t="s">
        <v>180</v>
      </c>
      <c r="F25" s="6" t="n">
        <v>-329493</v>
      </c>
      <c r="G25" s="6" t="n">
        <v>-205462</v>
      </c>
      <c r="H25" s="6" t="n">
        <v>-539242</v>
      </c>
    </row>
    <row r="26" spans="1:12">
      <c r="A26" s="4" t="s">
        <v>181</v>
      </c>
      <c r="F26" s="6" t="n">
        <v>-29602</v>
      </c>
      <c r="G26" s="6" t="n">
        <v>-15369</v>
      </c>
      <c r="H26" s="6" t="n">
        <v>-50207</v>
      </c>
    </row>
    <row r="27" spans="1:12">
      <c r="A27" s="4" t="s">
        <v>182</v>
      </c>
      <c r="F27" s="6" t="n">
        <v>-17754</v>
      </c>
      <c r="G27" s="6" t="n">
        <v>-27233</v>
      </c>
      <c r="H27" s="6" t="n">
        <v>-15910</v>
      </c>
    </row>
    <row r="28" spans="1:12">
      <c r="A28" s="4" t="s">
        <v>183</v>
      </c>
      <c r="F28" s="6" t="n">
        <v>-7103</v>
      </c>
      <c r="G28" s="6" t="n">
        <v>-3796</v>
      </c>
      <c r="H28" s="6" t="n">
        <v>-3630</v>
      </c>
    </row>
    <row r="29" spans="1:12">
      <c r="A29" s="4" t="s">
        <v>184</v>
      </c>
      <c r="F29" s="6" t="n">
        <v>346707</v>
      </c>
      <c r="G29" s="6" t="n">
        <v>430514</v>
      </c>
      <c r="H29" s="6" t="n">
        <v>233686</v>
      </c>
    </row>
    <row r="30" spans="1:12">
      <c r="A30" s="4" t="s">
        <v>185</v>
      </c>
      <c r="F30" s="6" t="n">
        <v>0</v>
      </c>
      <c r="G30" s="6" t="n">
        <v>4696</v>
      </c>
      <c r="H30" s="6" t="n">
        <v>171666</v>
      </c>
    </row>
    <row r="31" spans="1:12">
      <c r="A31" s="4" t="s">
        <v>186</v>
      </c>
      <c r="F31" s="6" t="n">
        <v>30000</v>
      </c>
      <c r="G31" s="6" t="n">
        <v>0</v>
      </c>
      <c r="H31" s="6" t="n">
        <v>0</v>
      </c>
    </row>
    <row r="32" spans="1:12">
      <c r="A32" s="4" t="s">
        <v>187</v>
      </c>
      <c r="F32" s="6" t="n">
        <v>-30000</v>
      </c>
      <c r="G32" s="6" t="n">
        <v>0</v>
      </c>
      <c r="H32" s="6" t="n">
        <v>0</v>
      </c>
    </row>
    <row r="33" spans="1:12">
      <c r="A33" s="4" t="s">
        <v>188</v>
      </c>
      <c r="F33" s="6" t="n">
        <v>0</v>
      </c>
      <c r="G33" s="6" t="n">
        <v>-2782</v>
      </c>
      <c r="H33" s="6" t="n">
        <v>-6875</v>
      </c>
    </row>
    <row r="34" spans="1:12">
      <c r="A34" s="4" t="s">
        <v>174</v>
      </c>
      <c r="F34" s="6" t="n">
        <v>0</v>
      </c>
      <c r="G34" s="6" t="n">
        <v>745</v>
      </c>
      <c r="H34" s="6" t="n">
        <v>1592</v>
      </c>
    </row>
    <row r="35" spans="1:12">
      <c r="A35" s="4" t="s">
        <v>189</v>
      </c>
      <c r="F35" s="6" t="n">
        <v>-5621</v>
      </c>
      <c r="G35" s="6" t="n">
        <v>-6029</v>
      </c>
      <c r="H35" s="6" t="n">
        <v>-4356</v>
      </c>
    </row>
    <row r="36" spans="1:12">
      <c r="A36" s="4" t="s">
        <v>190</v>
      </c>
      <c r="F36" s="6" t="n">
        <v>333</v>
      </c>
      <c r="G36" s="6" t="n">
        <v>-127</v>
      </c>
      <c r="H36" s="6" t="n">
        <v>439</v>
      </c>
    </row>
    <row r="37" spans="1:12">
      <c r="A37" s="4" t="s">
        <v>84</v>
      </c>
      <c r="F37" s="6" t="n">
        <v>736</v>
      </c>
      <c r="G37" s="6" t="n">
        <v>257</v>
      </c>
      <c r="H37" s="6" t="n">
        <v>3749</v>
      </c>
    </row>
    <row r="38" spans="1:12">
      <c r="A38" s="4" t="s">
        <v>191</v>
      </c>
      <c r="F38" s="6" t="n">
        <v>-41797</v>
      </c>
      <c r="G38" s="6" t="n">
        <v>175414</v>
      </c>
      <c r="H38" s="6" t="n">
        <v>-209088</v>
      </c>
    </row>
    <row r="39" spans="1:12">
      <c r="A39" s="3" t="s">
        <v>192</v>
      </c>
    </row>
    <row r="40" spans="1:12">
      <c r="A40" s="4" t="s">
        <v>193</v>
      </c>
      <c r="F40" s="6" t="n">
        <v>-1397</v>
      </c>
      <c r="G40" s="6" t="n">
        <v>-1567</v>
      </c>
      <c r="H40" s="6" t="n">
        <v>-2192</v>
      </c>
    </row>
    <row r="41" spans="1:12">
      <c r="A41" s="4" t="s">
        <v>194</v>
      </c>
      <c r="F41" s="6" t="n">
        <v>-20384</v>
      </c>
      <c r="G41" s="6" t="n">
        <v>0</v>
      </c>
      <c r="H41" s="6" t="n">
        <v>0</v>
      </c>
    </row>
    <row r="42" spans="1:12">
      <c r="A42" s="4" t="s">
        <v>195</v>
      </c>
      <c r="F42" s="6" t="n">
        <v>0</v>
      </c>
      <c r="G42" s="6" t="n">
        <v>-98447</v>
      </c>
      <c r="H42" s="6" t="n">
        <v>0</v>
      </c>
    </row>
    <row r="43" spans="1:12">
      <c r="A43" s="4" t="s">
        <v>196</v>
      </c>
      <c r="F43" s="6" t="n">
        <v>-53250</v>
      </c>
      <c r="G43" s="6" t="n">
        <v>-54194</v>
      </c>
      <c r="H43" s="6" t="n">
        <v>-53358</v>
      </c>
    </row>
    <row r="44" spans="1:12">
      <c r="A44" s="4" t="s">
        <v>197</v>
      </c>
      <c r="F44" s="6" t="n">
        <v>0</v>
      </c>
      <c r="H44" s="6" t="n">
        <v>1929</v>
      </c>
      <c r="I44" s="5" t="n">
        <v>0</v>
      </c>
    </row>
    <row r="45" spans="1:12">
      <c r="A45" s="4" t="s">
        <v>198</v>
      </c>
      <c r="F45" s="6" t="n">
        <v>118000</v>
      </c>
      <c r="G45" s="6" t="n">
        <v>179333</v>
      </c>
      <c r="H45" s="6" t="n">
        <v>0</v>
      </c>
    </row>
    <row r="46" spans="1:12">
      <c r="A46" s="4" t="s">
        <v>199</v>
      </c>
      <c r="F46" s="6" t="n">
        <v>-106041</v>
      </c>
      <c r="G46" s="6" t="n">
        <v>-221358</v>
      </c>
      <c r="H46" s="6" t="n">
        <v>-104032</v>
      </c>
    </row>
    <row r="47" spans="1:12">
      <c r="A47" s="4" t="s">
        <v>200</v>
      </c>
      <c r="F47" s="6" t="n">
        <v>-1834</v>
      </c>
      <c r="G47" s="6" t="n">
        <v>-3088</v>
      </c>
      <c r="H47" s="6" t="n">
        <v>0</v>
      </c>
    </row>
    <row r="48" spans="1:12">
      <c r="A48" s="4" t="s">
        <v>201</v>
      </c>
      <c r="F48" s="6" t="n">
        <v>-2692</v>
      </c>
      <c r="G48" s="6" t="n">
        <v>-1924</v>
      </c>
      <c r="H48" s="6" t="n">
        <v>-1390</v>
      </c>
    </row>
    <row r="49" spans="1:12">
      <c r="A49" s="4" t="s">
        <v>202</v>
      </c>
      <c r="F49" s="6" t="n">
        <v>-446</v>
      </c>
      <c r="G49" s="6" t="n">
        <v>-5544</v>
      </c>
      <c r="H49" s="6" t="n">
        <v>-368</v>
      </c>
    </row>
    <row r="50" spans="1:12">
      <c r="A50" s="4" t="s">
        <v>203</v>
      </c>
      <c r="F50" s="6" t="n">
        <v>-272</v>
      </c>
      <c r="G50" s="6" t="n">
        <v>-307</v>
      </c>
      <c r="H50" s="6" t="n">
        <v>0</v>
      </c>
    </row>
    <row r="51" spans="1:12">
      <c r="A51" s="4" t="s">
        <v>204</v>
      </c>
      <c r="F51" s="6" t="n">
        <v>-68316</v>
      </c>
      <c r="G51" s="6" t="n">
        <v>-207096</v>
      </c>
      <c r="H51" s="6" t="n">
        <v>-159411</v>
      </c>
    </row>
    <row r="52" spans="1:12">
      <c r="A52" s="4" t="s">
        <v>205</v>
      </c>
      <c r="F52" s="6" t="n">
        <v>-4105</v>
      </c>
      <c r="G52" s="6" t="n">
        <v>92975</v>
      </c>
      <c r="H52" s="6" t="n">
        <v>-250347</v>
      </c>
    </row>
    <row r="53" spans="1:12">
      <c r="A53" s="4" t="s">
        <v>206</v>
      </c>
      <c r="C53" s="6" t="n">
        <v>264853</v>
      </c>
      <c r="E53" s="6" t="n">
        <v>171878</v>
      </c>
      <c r="F53" s="6" t="n">
        <v>264853</v>
      </c>
      <c r="G53" s="6" t="n">
        <v>171878</v>
      </c>
      <c r="H53" s="6" t="n">
        <v>422225</v>
      </c>
    </row>
    <row r="54" spans="1:12">
      <c r="A54" s="4" t="s">
        <v>207</v>
      </c>
      <c r="B54" s="6" t="n">
        <v>260748</v>
      </c>
      <c r="D54" s="6" t="n">
        <v>264853</v>
      </c>
      <c r="F54" s="6" t="n">
        <v>260748</v>
      </c>
      <c r="G54" s="6" t="n">
        <v>264853</v>
      </c>
      <c r="H54" s="6" t="n">
        <v>171878</v>
      </c>
      <c r="I54" s="6" t="n">
        <v>422225</v>
      </c>
    </row>
    <row r="55" spans="1:12">
      <c r="A55" s="3" t="s">
        <v>208</v>
      </c>
    </row>
    <row r="56" spans="1:12">
      <c r="A56" s="4" t="s">
        <v>72</v>
      </c>
      <c r="J56" s="5" t="n">
        <v>255069</v>
      </c>
      <c r="K56" s="5" t="n">
        <v>260131</v>
      </c>
      <c r="L56" s="5" t="n">
        <v>162747</v>
      </c>
    </row>
    <row r="57" spans="1:12">
      <c r="A57" s="4" t="s">
        <v>73</v>
      </c>
      <c r="J57" s="6" t="n">
        <v>5679</v>
      </c>
      <c r="K57" s="6" t="n">
        <v>4722</v>
      </c>
      <c r="L57" s="6" t="n">
        <v>9131</v>
      </c>
    </row>
    <row r="58" spans="1:12">
      <c r="A58" s="4" t="s">
        <v>207</v>
      </c>
      <c r="B58" s="5" t="n">
        <v>260748</v>
      </c>
      <c r="C58" s="5" t="n">
        <v>264853</v>
      </c>
      <c r="D58" s="5" t="n">
        <v>264853</v>
      </c>
      <c r="E58" s="5" t="n">
        <v>171878</v>
      </c>
      <c r="F58" s="6" t="n">
        <v>260748</v>
      </c>
      <c r="G58" s="6" t="n">
        <v>171878</v>
      </c>
      <c r="H58" s="6" t="n">
        <v>171878</v>
      </c>
      <c r="I58" s="5" t="n">
        <v>422225</v>
      </c>
      <c r="J58" s="6" t="n">
        <v>260748</v>
      </c>
      <c r="K58" s="6" t="n">
        <v>264853</v>
      </c>
      <c r="L58" s="6" t="n">
        <v>171878</v>
      </c>
    </row>
    <row r="59" spans="1:12">
      <c r="A59" s="3" t="s">
        <v>209</v>
      </c>
    </row>
    <row r="60" spans="1:12">
      <c r="A60" s="4" t="s">
        <v>210</v>
      </c>
      <c r="F60" s="6" t="n">
        <v>21259</v>
      </c>
      <c r="G60" s="6" t="n">
        <v>24096</v>
      </c>
      <c r="H60" s="6" t="n">
        <v>31196</v>
      </c>
    </row>
    <row r="61" spans="1:12">
      <c r="A61" s="4" t="s">
        <v>211</v>
      </c>
      <c r="F61" s="6" t="n">
        <v>446</v>
      </c>
      <c r="G61" s="6" t="n">
        <v>463</v>
      </c>
      <c r="H61" s="6" t="n">
        <v>625</v>
      </c>
    </row>
    <row r="62" spans="1:12">
      <c r="A62" s="4" t="s">
        <v>212</v>
      </c>
      <c r="F62" s="6" t="n">
        <v>13252</v>
      </c>
      <c r="G62" s="6" t="n">
        <v>13029</v>
      </c>
      <c r="H62" s="6" t="n">
        <v>13441</v>
      </c>
    </row>
    <row r="63" spans="1:12">
      <c r="A63" s="4" t="s">
        <v>213</v>
      </c>
      <c r="J63" s="6" t="n">
        <v>0</v>
      </c>
      <c r="K63" s="6" t="n">
        <v>12756</v>
      </c>
      <c r="L63" s="6" t="n">
        <v>0</v>
      </c>
    </row>
    <row r="64" spans="1:12">
      <c r="A64" s="4" t="s">
        <v>214</v>
      </c>
      <c r="J64" s="6" t="n">
        <v>1180</v>
      </c>
      <c r="K64" s="6" t="n">
        <v>1679</v>
      </c>
      <c r="L64" s="6" t="n">
        <v>1593</v>
      </c>
    </row>
    <row r="65" spans="1:12">
      <c r="A65" s="4" t="s">
        <v>215</v>
      </c>
      <c r="F65" s="6" t="n">
        <v>329</v>
      </c>
      <c r="G65" s="6" t="n">
        <v>67</v>
      </c>
      <c r="H65" s="6" t="n">
        <v>0</v>
      </c>
    </row>
    <row r="66" spans="1:12">
      <c r="A66" s="4" t="s">
        <v>216</v>
      </c>
      <c r="F66" s="6" t="n">
        <v>136</v>
      </c>
      <c r="G66" s="6" t="n">
        <v>104</v>
      </c>
      <c r="H66" s="6" t="n">
        <v>376</v>
      </c>
    </row>
    <row r="67" spans="1:12">
      <c r="A67" s="4" t="s">
        <v>217</v>
      </c>
      <c r="F67" s="6" t="n">
        <v>29027</v>
      </c>
      <c r="G67" s="6" t="n">
        <v>17786</v>
      </c>
      <c r="H67" s="6" t="n">
        <v>15866</v>
      </c>
    </row>
    <row r="68" spans="1:12">
      <c r="A68" s="4" t="s">
        <v>218</v>
      </c>
      <c r="F68" s="6" t="n">
        <v>4051</v>
      </c>
      <c r="G68" s="6" t="n">
        <v>4319</v>
      </c>
      <c r="H68" s="6" t="n">
        <v>5916</v>
      </c>
    </row>
    <row r="69" spans="1:12">
      <c r="A69" s="3" t="s">
        <v>219</v>
      </c>
    </row>
    <row r="70" spans="1:12">
      <c r="A70" s="4" t="s">
        <v>71</v>
      </c>
      <c r="F70" s="6" t="n">
        <v>332148</v>
      </c>
      <c r="G70" s="6" t="n">
        <v>206763</v>
      </c>
      <c r="H70" s="6" t="n">
        <v>582660</v>
      </c>
    </row>
    <row r="71" spans="1:12">
      <c r="A71" s="4" t="s">
        <v>220</v>
      </c>
      <c r="F71" s="6" t="n">
        <v>37103</v>
      </c>
      <c r="G71" s="6" t="n">
        <v>21631</v>
      </c>
      <c r="H71" s="6" t="n">
        <v>69617</v>
      </c>
    </row>
    <row r="72" spans="1:12">
      <c r="A72" s="4" t="s">
        <v>221</v>
      </c>
      <c r="F72" s="6" t="n">
        <v>-10156</v>
      </c>
      <c r="G72" s="6" t="n">
        <v>-7563</v>
      </c>
      <c r="H72" s="6" t="n">
        <v>-21111</v>
      </c>
    </row>
    <row r="73" spans="1:12">
      <c r="A73" s="4" t="s">
        <v>222</v>
      </c>
      <c r="F73" s="6" t="n">
        <v>0</v>
      </c>
      <c r="G73" s="6" t="n">
        <v>0</v>
      </c>
      <c r="H73" s="6" t="n">
        <v>-41717</v>
      </c>
    </row>
    <row r="74" spans="1:12">
      <c r="A74" s="4" t="s">
        <v>223</v>
      </c>
      <c r="F74" s="6" t="n">
        <v>359095</v>
      </c>
      <c r="G74" s="6" t="n">
        <v>220831</v>
      </c>
      <c r="H74" s="6" t="n">
        <v>589449</v>
      </c>
    </row>
    <row r="75" spans="1:12">
      <c r="A75" s="4" t="s">
        <v>224</v>
      </c>
      <c r="F75" s="6" t="n">
        <v>0</v>
      </c>
      <c r="G75" s="6" t="n">
        <v>0</v>
      </c>
      <c r="H75" s="6" t="n">
        <v>41000</v>
      </c>
    </row>
    <row r="76" spans="1:12">
      <c r="A76" s="4" t="s">
        <v>225</v>
      </c>
      <c r="F76" s="6" t="n">
        <v>-2334</v>
      </c>
      <c r="G76" s="6" t="n">
        <v>-430</v>
      </c>
      <c r="H76" s="6" t="n">
        <v>-1911</v>
      </c>
    </row>
    <row r="77" spans="1:12">
      <c r="A77" s="4" t="s">
        <v>226</v>
      </c>
      <c r="F77" s="6" t="n">
        <v>0</v>
      </c>
      <c r="G77" s="6" t="n">
        <v>975</v>
      </c>
      <c r="H77" s="6" t="n">
        <v>1649</v>
      </c>
    </row>
    <row r="78" spans="1:12">
      <c r="A78" s="4" t="s">
        <v>227</v>
      </c>
      <c r="F78" s="6" t="n">
        <v>9003</v>
      </c>
      <c r="G78" s="6" t="n">
        <v>1224</v>
      </c>
      <c r="H78" s="6" t="n">
        <v>3238</v>
      </c>
    </row>
    <row r="79" spans="1:12">
      <c r="A79" s="4" t="s">
        <v>228</v>
      </c>
      <c r="F79" s="6" t="n">
        <v>365764</v>
      </c>
      <c r="G79" s="6" t="n">
        <v>222600</v>
      </c>
      <c r="H79" s="6" t="n">
        <v>633425</v>
      </c>
    </row>
    <row r="80" spans="1:12">
      <c r="A80" s="3" t="s">
        <v>229</v>
      </c>
    </row>
    <row r="81" spans="1:12">
      <c r="A81" s="4" t="s">
        <v>71</v>
      </c>
      <c r="F81" s="6" t="n">
        <v>286682</v>
      </c>
      <c r="G81" s="6" t="n">
        <v>382241</v>
      </c>
      <c r="H81" s="6" t="n">
        <v>200399</v>
      </c>
    </row>
    <row r="82" spans="1:12">
      <c r="A82" s="4" t="s">
        <v>220</v>
      </c>
      <c r="F82" s="6" t="n">
        <v>9295</v>
      </c>
      <c r="G82" s="6" t="n">
        <v>14692</v>
      </c>
      <c r="H82" s="6" t="n">
        <v>6658</v>
      </c>
    </row>
    <row r="83" spans="1:12">
      <c r="A83" s="4" t="s">
        <v>221</v>
      </c>
      <c r="J83" s="5" t="n">
        <v>-9189</v>
      </c>
      <c r="K83" s="5" t="n">
        <v>-13035</v>
      </c>
      <c r="L83" s="5" t="n">
        <v>-5047</v>
      </c>
    </row>
    <row r="84" spans="1:12">
      <c r="A84" s="4" t="s">
        <v>230</v>
      </c>
      <c r="F84" s="6" t="n">
        <v>0</v>
      </c>
      <c r="G84" s="6" t="n">
        <v>-44331</v>
      </c>
      <c r="H84" s="6" t="n">
        <v>-3343</v>
      </c>
    </row>
    <row r="85" spans="1:12">
      <c r="A85" s="4" t="s">
        <v>231</v>
      </c>
      <c r="F85" s="6" t="n">
        <v>0</v>
      </c>
      <c r="G85" s="6" t="n">
        <v>-16395</v>
      </c>
      <c r="H85" s="6" t="n">
        <v>0</v>
      </c>
    </row>
    <row r="86" spans="1:12">
      <c r="A86" s="4" t="s">
        <v>116</v>
      </c>
      <c r="F86" s="6" t="n">
        <v>62011</v>
      </c>
      <c r="G86" s="6" t="n">
        <v>95097</v>
      </c>
      <c r="H86" s="6" t="n">
        <v>34181</v>
      </c>
    </row>
    <row r="87" spans="1:12">
      <c r="A87" s="4" t="s">
        <v>117</v>
      </c>
      <c r="F87" s="6" t="n">
        <v>-2092</v>
      </c>
      <c r="G87" s="6" t="n">
        <v>9157</v>
      </c>
      <c r="H87" s="6" t="n">
        <v>838</v>
      </c>
    </row>
    <row r="88" spans="1:12">
      <c r="A88" s="4" t="s">
        <v>232</v>
      </c>
      <c r="F88" s="6" t="n">
        <v>0</v>
      </c>
      <c r="G88" s="6" t="n">
        <v>3088</v>
      </c>
      <c r="H88" s="6" t="n">
        <v>0</v>
      </c>
    </row>
    <row r="89" spans="1:12">
      <c r="A89" s="4" t="s">
        <v>233</v>
      </c>
      <c r="F89" s="6" t="n">
        <v>346707</v>
      </c>
      <c r="G89" s="6" t="n">
        <v>430514</v>
      </c>
      <c r="H89" s="6" t="n">
        <v>233686</v>
      </c>
    </row>
    <row r="90" spans="1:12">
      <c r="A90" s="4" t="s">
        <v>234</v>
      </c>
      <c r="F90" s="6" t="n">
        <v>0</v>
      </c>
      <c r="G90" s="6" t="n">
        <v>16600</v>
      </c>
      <c r="H90" s="6" t="n">
        <v>0</v>
      </c>
    </row>
    <row r="91" spans="1:12">
      <c r="A91" s="4" t="s">
        <v>235</v>
      </c>
      <c r="F91" s="6" t="n">
        <v>0</v>
      </c>
      <c r="G91" s="6" t="n">
        <v>2160</v>
      </c>
      <c r="H91" s="6" t="n">
        <v>6024</v>
      </c>
    </row>
    <row r="92" spans="1:12">
      <c r="A92" s="4" t="s">
        <v>236</v>
      </c>
      <c r="F92" s="6" t="n">
        <v>11093</v>
      </c>
      <c r="G92" s="6" t="n">
        <v>16901</v>
      </c>
      <c r="H92" s="6" t="n">
        <v>4356</v>
      </c>
    </row>
    <row r="93" spans="1:12">
      <c r="A93" s="4" t="s">
        <v>237</v>
      </c>
      <c r="F93" s="5" t="n">
        <v>357800</v>
      </c>
      <c r="G93" s="5" t="n">
        <v>466175</v>
      </c>
      <c r="H93" s="5" t="n">
        <v>244066</v>
      </c>
    </row>
  </sheetData>
  <mergeCells count="3">
    <mergeCell ref="A1:A2"/>
    <mergeCell ref="B1:E1"/>
    <mergeCell ref="F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4</v>
      </c>
      <c r="D2" s="2" t="s">
        <v>106</v>
      </c>
    </row>
    <row r="3" spans="1:4">
      <c r="A3" s="3" t="s">
        <v>695</v>
      </c>
    </row>
    <row r="4" spans="1:4">
      <c r="A4" s="4" t="s">
        <v>623</v>
      </c>
      <c r="B4" s="5" t="n">
        <v>379</v>
      </c>
    </row>
    <row r="5" spans="1:4">
      <c r="A5" s="4" t="s">
        <v>696</v>
      </c>
    </row>
    <row r="6" spans="1:4">
      <c r="A6" s="3" t="s">
        <v>695</v>
      </c>
    </row>
    <row r="7" spans="1:4">
      <c r="A7" s="4" t="s">
        <v>697</v>
      </c>
      <c r="D7" s="5" t="n">
        <v>1183</v>
      </c>
    </row>
    <row r="8" spans="1:4">
      <c r="A8" s="4" t="s">
        <v>698</v>
      </c>
    </row>
    <row r="9" spans="1:4">
      <c r="A9" s="3" t="s">
        <v>695</v>
      </c>
    </row>
    <row r="10" spans="1:4">
      <c r="A10" s="4" t="s">
        <v>623</v>
      </c>
      <c r="D10" s="6" t="n">
        <v>-423</v>
      </c>
    </row>
    <row r="11" spans="1:4">
      <c r="A11" s="4" t="s">
        <v>699</v>
      </c>
      <c r="D11" s="5" t="n">
        <v>30155</v>
      </c>
    </row>
    <row r="12" spans="1:4">
      <c r="A12" s="4" t="s">
        <v>700</v>
      </c>
    </row>
    <row r="13" spans="1:4">
      <c r="A13" s="3" t="s">
        <v>695</v>
      </c>
    </row>
    <row r="14" spans="1:4">
      <c r="A14" s="4" t="s">
        <v>697</v>
      </c>
      <c r="B14" s="6" t="n">
        <v>816</v>
      </c>
      <c r="C14" s="5" t="n">
        <v>923</v>
      </c>
    </row>
    <row r="15" spans="1:4">
      <c r="A15" s="4" t="s">
        <v>701</v>
      </c>
    </row>
    <row r="16" spans="1:4">
      <c r="A16" s="3" t="s">
        <v>695</v>
      </c>
    </row>
    <row r="17" spans="1:4">
      <c r="A17" s="4" t="s">
        <v>623</v>
      </c>
      <c r="B17" s="6" t="n">
        <v>1396</v>
      </c>
      <c r="C17" s="6" t="n">
        <v>956</v>
      </c>
    </row>
    <row r="18" spans="1:4">
      <c r="A18" s="4" t="s">
        <v>699</v>
      </c>
      <c r="B18" s="5" t="n">
        <v>22717</v>
      </c>
      <c r="C18" s="5" t="n">
        <v>249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4</v>
      </c>
    </row>
    <row r="2" spans="1:3">
      <c r="A2" s="4" t="s">
        <v>703</v>
      </c>
    </row>
    <row r="3" spans="1:3">
      <c r="A3" s="3" t="s">
        <v>704</v>
      </c>
    </row>
    <row r="4" spans="1:3">
      <c r="A4" s="4" t="s">
        <v>705</v>
      </c>
      <c r="B4" s="5" t="n">
        <v>0</v>
      </c>
      <c r="C4" s="5" t="n">
        <v>0</v>
      </c>
    </row>
    <row r="5" spans="1:3">
      <c r="A5" s="4" t="s">
        <v>706</v>
      </c>
    </row>
    <row r="6" spans="1:3">
      <c r="A6" s="3" t="s">
        <v>704</v>
      </c>
    </row>
    <row r="7" spans="1:3">
      <c r="A7" s="4" t="s">
        <v>705</v>
      </c>
      <c r="B7" s="6" t="n">
        <v>1057</v>
      </c>
      <c r="C7" s="6" t="n">
        <v>1637</v>
      </c>
    </row>
    <row r="8" spans="1:3">
      <c r="A8" s="4" t="s">
        <v>707</v>
      </c>
    </row>
    <row r="9" spans="1:3">
      <c r="A9" s="3" t="s">
        <v>704</v>
      </c>
    </row>
    <row r="10" spans="1:3">
      <c r="A10" s="4" t="s">
        <v>705</v>
      </c>
      <c r="B10" s="5" t="n">
        <v>0</v>
      </c>
      <c r="C10"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08</v>
      </c>
      <c r="B1" s="2" t="s">
        <v>1</v>
      </c>
    </row>
    <row r="2" spans="1:4">
      <c r="B2" s="2" t="s">
        <v>709</v>
      </c>
      <c r="C2" s="2" t="s">
        <v>710</v>
      </c>
      <c r="D2" s="2" t="s">
        <v>518</v>
      </c>
    </row>
    <row r="3" spans="1:4">
      <c r="A3" s="3" t="s">
        <v>711</v>
      </c>
    </row>
    <row r="4" spans="1:4">
      <c r="A4" s="4" t="s">
        <v>712</v>
      </c>
      <c r="B4" s="6" t="n">
        <v>1</v>
      </c>
      <c r="C4" s="6" t="n">
        <v>3</v>
      </c>
    </row>
    <row r="5" spans="1:4">
      <c r="A5" s="4" t="s">
        <v>118</v>
      </c>
      <c r="B5" s="5" t="n">
        <v>2359000</v>
      </c>
      <c r="C5" s="5" t="n">
        <v>3510000</v>
      </c>
      <c r="D5" s="5" t="n">
        <v>27754000</v>
      </c>
    </row>
    <row r="6" spans="1:4">
      <c r="A6" s="4" t="s">
        <v>713</v>
      </c>
      <c r="B6" s="6" t="n">
        <v>0</v>
      </c>
      <c r="C6" s="6" t="n">
        <v>29933000</v>
      </c>
      <c r="D6" s="6" t="n">
        <v>0</v>
      </c>
    </row>
    <row r="7" spans="1:4">
      <c r="A7" s="4" t="s">
        <v>714</v>
      </c>
    </row>
    <row r="8" spans="1:4">
      <c r="A8" s="3" t="s">
        <v>711</v>
      </c>
    </row>
    <row r="9" spans="1:4">
      <c r="A9" s="4" t="s">
        <v>713</v>
      </c>
      <c r="C9" s="6" t="n">
        <v>29933000</v>
      </c>
    </row>
    <row r="10" spans="1:4">
      <c r="A10" s="4" t="s">
        <v>715</v>
      </c>
    </row>
    <row r="11" spans="1:4">
      <c r="A11" s="3" t="s">
        <v>711</v>
      </c>
    </row>
    <row r="12" spans="1:4">
      <c r="A12" s="4" t="s">
        <v>716</v>
      </c>
      <c r="B12" s="6" t="n">
        <v>0</v>
      </c>
      <c r="C12" s="6" t="n">
        <v>0</v>
      </c>
    </row>
    <row r="13" spans="1:4">
      <c r="A13" s="4" t="s">
        <v>717</v>
      </c>
    </row>
    <row r="14" spans="1:4">
      <c r="A14" s="3" t="s">
        <v>711</v>
      </c>
    </row>
    <row r="15" spans="1:4">
      <c r="A15" s="4" t="s">
        <v>118</v>
      </c>
      <c r="B15" s="6" t="n">
        <v>2359000</v>
      </c>
      <c r="C15" s="6" t="n">
        <v>3510000</v>
      </c>
      <c r="D15" s="6" t="n">
        <v>27754000</v>
      </c>
    </row>
    <row r="16" spans="1:4">
      <c r="A16" s="4" t="s">
        <v>713</v>
      </c>
      <c r="B16" s="5" t="n">
        <v>0</v>
      </c>
      <c r="C16" s="5" t="n">
        <v>29933000</v>
      </c>
      <c r="D16" s="5" t="n">
        <v>0</v>
      </c>
    </row>
    <row r="17" spans="1:4">
      <c r="A17" s="4" t="s">
        <v>718</v>
      </c>
    </row>
    <row r="18" spans="1:4">
      <c r="A18" s="3" t="s">
        <v>711</v>
      </c>
    </row>
    <row r="19" spans="1:4">
      <c r="A19" s="4" t="s">
        <v>719</v>
      </c>
      <c r="C19" s="10" t="n">
        <v>0.05</v>
      </c>
    </row>
    <row r="20" spans="1:4">
      <c r="A20" s="4" t="s">
        <v>720</v>
      </c>
    </row>
    <row r="21" spans="1:4">
      <c r="A21" s="3" t="s">
        <v>711</v>
      </c>
    </row>
    <row r="22" spans="1:4">
      <c r="A22" s="4" t="s">
        <v>719</v>
      </c>
      <c r="C22" s="10" t="n">
        <v>0.1</v>
      </c>
    </row>
    <row r="23" spans="1:4">
      <c r="A23" s="4" t="s">
        <v>721</v>
      </c>
    </row>
    <row r="24" spans="1:4">
      <c r="A24" s="3" t="s">
        <v>711</v>
      </c>
    </row>
    <row r="25" spans="1:4">
      <c r="A25" s="4" t="s">
        <v>719</v>
      </c>
      <c r="C25" s="10" t="n">
        <v>0.08</v>
      </c>
    </row>
    <row r="26" spans="1:4">
      <c r="A26" s="4" t="s">
        <v>722</v>
      </c>
    </row>
    <row r="27" spans="1:4">
      <c r="A27" s="3" t="s">
        <v>711</v>
      </c>
    </row>
    <row r="28" spans="1:4">
      <c r="A28" s="4" t="s">
        <v>719</v>
      </c>
      <c r="C28" s="10" t="n">
        <v>0.35</v>
      </c>
    </row>
    <row r="29" spans="1:4">
      <c r="A29" s="4" t="s">
        <v>723</v>
      </c>
    </row>
    <row r="30" spans="1:4">
      <c r="A30" s="3" t="s">
        <v>711</v>
      </c>
    </row>
    <row r="31" spans="1:4">
      <c r="A31" s="4" t="s">
        <v>724</v>
      </c>
      <c r="C31" s="4" t="s">
        <v>725</v>
      </c>
    </row>
    <row r="32" spans="1:4">
      <c r="A32" s="4" t="s">
        <v>726</v>
      </c>
    </row>
    <row r="33" spans="1:4">
      <c r="A33" s="3" t="s">
        <v>711</v>
      </c>
    </row>
    <row r="34" spans="1:4">
      <c r="A34" s="4" t="s">
        <v>719</v>
      </c>
      <c r="C34" s="10" t="n">
        <v>0.07000000000000001</v>
      </c>
    </row>
    <row r="35" spans="1:4">
      <c r="A35" s="4" t="s">
        <v>727</v>
      </c>
    </row>
    <row r="36" spans="1:4">
      <c r="A36" s="3" t="s">
        <v>711</v>
      </c>
    </row>
    <row r="37" spans="1:4">
      <c r="A37" s="4" t="s">
        <v>719</v>
      </c>
      <c r="C37" s="10" t="n">
        <v>0.08</v>
      </c>
    </row>
    <row r="38" spans="1:4">
      <c r="A38" s="4" t="s">
        <v>728</v>
      </c>
    </row>
    <row r="39" spans="1:4">
      <c r="A39" s="3" t="s">
        <v>711</v>
      </c>
    </row>
    <row r="40" spans="1:4">
      <c r="A40" s="4" t="s">
        <v>719</v>
      </c>
      <c r="C40" s="10" t="n">
        <v>0.08</v>
      </c>
    </row>
    <row r="41" spans="1:4">
      <c r="A41" s="4" t="s">
        <v>729</v>
      </c>
    </row>
    <row r="42" spans="1:4">
      <c r="A42" s="3" t="s">
        <v>711</v>
      </c>
    </row>
    <row r="43" spans="1:4">
      <c r="A43" s="4" t="s">
        <v>719</v>
      </c>
      <c r="C43" s="10" t="n">
        <v>0.09</v>
      </c>
    </row>
    <row r="44" spans="1:4">
      <c r="A44" s="4" t="s">
        <v>730</v>
      </c>
    </row>
    <row r="45" spans="1:4">
      <c r="A45" s="3" t="s">
        <v>711</v>
      </c>
    </row>
    <row r="46" spans="1:4">
      <c r="A46" s="4" t="s">
        <v>731</v>
      </c>
      <c r="B46" s="10" t="n">
        <v>0.0371</v>
      </c>
      <c r="C46" s="10" t="n">
        <v>0.0438</v>
      </c>
    </row>
    <row r="47" spans="1:4">
      <c r="A47" s="4" t="s">
        <v>732</v>
      </c>
    </row>
    <row r="48" spans="1:4">
      <c r="A48" s="3" t="s">
        <v>711</v>
      </c>
    </row>
    <row r="49" spans="1:4">
      <c r="A49" s="4" t="s">
        <v>731</v>
      </c>
      <c r="B49" s="10" t="n">
        <v>0.0277</v>
      </c>
      <c r="C49" s="10" t="n">
        <v>0.0363</v>
      </c>
    </row>
    <row r="50" spans="1:4">
      <c r="A50" s="4" t="s">
        <v>395</v>
      </c>
    </row>
    <row r="51" spans="1:4">
      <c r="A51" s="3" t="s">
        <v>711</v>
      </c>
    </row>
    <row r="52" spans="1:4">
      <c r="A52" s="4" t="s">
        <v>118</v>
      </c>
      <c r="C52" s="5" t="n">
        <v>27754000</v>
      </c>
    </row>
    <row r="53" spans="1:4">
      <c r="A53" s="4" t="s">
        <v>733</v>
      </c>
    </row>
    <row r="54" spans="1:4">
      <c r="A54" s="3" t="s">
        <v>711</v>
      </c>
    </row>
    <row r="55" spans="1:4">
      <c r="A55" s="4" t="s">
        <v>734</v>
      </c>
      <c r="C55" s="6" t="n">
        <v>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4</v>
      </c>
      <c r="D2" s="2" t="s">
        <v>106</v>
      </c>
    </row>
    <row r="3" spans="1:4">
      <c r="A3" s="3" t="s">
        <v>736</v>
      </c>
    </row>
    <row r="4" spans="1:4">
      <c r="A4" s="4" t="s">
        <v>74</v>
      </c>
      <c r="B4" s="5" t="n">
        <v>118861</v>
      </c>
      <c r="C4" s="5" t="n">
        <v>156132</v>
      </c>
    </row>
    <row r="5" spans="1:4">
      <c r="A5" s="3" t="s">
        <v>737</v>
      </c>
    </row>
    <row r="6" spans="1:4">
      <c r="A6" s="4" t="s">
        <v>738</v>
      </c>
      <c r="B6" s="6" t="n">
        <v>2359</v>
      </c>
      <c r="C6" s="6" t="n">
        <v>3510</v>
      </c>
      <c r="D6" s="5" t="n">
        <v>27754</v>
      </c>
    </row>
    <row r="7" spans="1:4">
      <c r="A7" s="4" t="s">
        <v>539</v>
      </c>
      <c r="B7" s="6" t="n">
        <v>0</v>
      </c>
      <c r="C7" s="6" t="n">
        <v>29933</v>
      </c>
      <c r="D7" s="6" t="n">
        <v>0</v>
      </c>
    </row>
    <row r="8" spans="1:4">
      <c r="A8" s="4" t="s">
        <v>717</v>
      </c>
    </row>
    <row r="9" spans="1:4">
      <c r="A9" s="3" t="s">
        <v>737</v>
      </c>
    </row>
    <row r="10" spans="1:4">
      <c r="A10" s="4" t="s">
        <v>738</v>
      </c>
      <c r="B10" s="6" t="n">
        <v>2359</v>
      </c>
      <c r="C10" s="6" t="n">
        <v>3510</v>
      </c>
      <c r="D10" s="6" t="n">
        <v>27754</v>
      </c>
    </row>
    <row r="11" spans="1:4">
      <c r="A11" s="4" t="s">
        <v>539</v>
      </c>
      <c r="B11" s="6" t="n">
        <v>0</v>
      </c>
      <c r="C11" s="6" t="n">
        <v>29933</v>
      </c>
      <c r="D11" s="6" t="n">
        <v>0</v>
      </c>
    </row>
    <row r="12" spans="1:4">
      <c r="A12" s="4" t="s">
        <v>739</v>
      </c>
      <c r="B12" s="6" t="n">
        <v>2359</v>
      </c>
      <c r="C12" s="6" t="n">
        <v>33443</v>
      </c>
      <c r="D12" s="6" t="n">
        <v>27754</v>
      </c>
    </row>
    <row r="13" spans="1:4">
      <c r="A13" s="4" t="s">
        <v>740</v>
      </c>
    </row>
    <row r="14" spans="1:4">
      <c r="A14" s="3" t="s">
        <v>736</v>
      </c>
    </row>
    <row r="15" spans="1:4">
      <c r="A15" s="4" t="s">
        <v>65</v>
      </c>
      <c r="B15" s="6" t="n">
        <v>42250</v>
      </c>
      <c r="C15" s="6" t="n">
        <v>64075</v>
      </c>
      <c r="D15" s="6" t="n">
        <v>105900</v>
      </c>
    </row>
    <row r="16" spans="1:4">
      <c r="A16" s="4" t="s">
        <v>74</v>
      </c>
      <c r="B16" s="5" t="n">
        <v>0</v>
      </c>
      <c r="C16" s="5" t="n">
        <v>30049</v>
      </c>
      <c r="D16"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4</v>
      </c>
    </row>
    <row r="2" spans="1:3">
      <c r="A2" s="4" t="s">
        <v>742</v>
      </c>
    </row>
    <row r="3" spans="1:3">
      <c r="A3" s="3" t="s">
        <v>743</v>
      </c>
    </row>
    <row r="4" spans="1:3">
      <c r="A4" s="4" t="s">
        <v>744</v>
      </c>
      <c r="B4" s="5" t="n">
        <v>400000</v>
      </c>
      <c r="C4" s="5" t="n">
        <v>352000</v>
      </c>
    </row>
    <row r="5" spans="1:3">
      <c r="A5" s="4" t="s">
        <v>745</v>
      </c>
    </row>
    <row r="6" spans="1:3">
      <c r="A6" s="3" t="s">
        <v>743</v>
      </c>
    </row>
    <row r="7" spans="1:3">
      <c r="A7" s="4" t="s">
        <v>746</v>
      </c>
      <c r="B7" s="6" t="n">
        <v>176051</v>
      </c>
      <c r="C7" s="6" t="n">
        <v>213925</v>
      </c>
    </row>
    <row r="8" spans="1:3">
      <c r="A8" s="4" t="s">
        <v>747</v>
      </c>
    </row>
    <row r="9" spans="1:3">
      <c r="A9" s="3" t="s">
        <v>743</v>
      </c>
    </row>
    <row r="10" spans="1:3">
      <c r="A10" s="4" t="s">
        <v>744</v>
      </c>
      <c r="B10" s="6" t="n">
        <v>400020</v>
      </c>
      <c r="C10" s="6" t="n">
        <v>352006</v>
      </c>
    </row>
    <row r="11" spans="1:3">
      <c r="A11" s="4" t="s">
        <v>748</v>
      </c>
    </row>
    <row r="12" spans="1:3">
      <c r="A12" s="3" t="s">
        <v>743</v>
      </c>
    </row>
    <row r="13" spans="1:3">
      <c r="A13" s="4" t="s">
        <v>746</v>
      </c>
      <c r="B13" s="5" t="n">
        <v>178937</v>
      </c>
      <c r="C13" s="5" t="n">
        <v>212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163</v>
      </c>
      <c r="J1" s="2" t="s">
        <v>1</v>
      </c>
    </row>
    <row r="2" spans="1:12">
      <c r="B2" s="2" t="s">
        <v>2</v>
      </c>
      <c r="C2" s="2" t="s">
        <v>422</v>
      </c>
      <c r="D2" s="2" t="s">
        <v>423</v>
      </c>
      <c r="E2" s="2" t="s">
        <v>164</v>
      </c>
      <c r="F2" s="2" t="s">
        <v>64</v>
      </c>
      <c r="G2" s="2" t="s">
        <v>424</v>
      </c>
      <c r="H2" s="2" t="s">
        <v>425</v>
      </c>
      <c r="I2" s="2" t="s">
        <v>165</v>
      </c>
      <c r="J2" s="2" t="s">
        <v>2</v>
      </c>
      <c r="K2" s="2" t="s">
        <v>64</v>
      </c>
      <c r="L2" s="2" t="s">
        <v>106</v>
      </c>
    </row>
    <row r="3" spans="1:12">
      <c r="A3" s="3" t="s">
        <v>750</v>
      </c>
    </row>
    <row r="4" spans="1:12">
      <c r="A4" s="4" t="s">
        <v>125</v>
      </c>
      <c r="B4" s="5" t="n">
        <v>28694</v>
      </c>
      <c r="C4" s="5" t="n">
        <v>24926</v>
      </c>
      <c r="D4" s="5" t="n">
        <v>6278</v>
      </c>
      <c r="E4" s="5" t="n">
        <v>4001</v>
      </c>
      <c r="J4" s="5" t="n">
        <v>63899</v>
      </c>
      <c r="K4" s="5" t="n">
        <v>83849</v>
      </c>
      <c r="L4" s="5" t="n">
        <v>57954</v>
      </c>
    </row>
    <row r="5" spans="1:12">
      <c r="A5" s="4" t="s">
        <v>751</v>
      </c>
      <c r="J5" s="6" t="n">
        <v>-29</v>
      </c>
      <c r="K5" s="6" t="n">
        <v>-95</v>
      </c>
      <c r="L5" s="6" t="n">
        <v>-15</v>
      </c>
    </row>
    <row r="6" spans="1:12">
      <c r="A6" s="4" t="s">
        <v>752</v>
      </c>
      <c r="J6" s="6" t="n">
        <v>63870</v>
      </c>
      <c r="K6" s="6" t="n">
        <v>83754</v>
      </c>
      <c r="L6" s="6" t="n">
        <v>57939</v>
      </c>
    </row>
    <row r="7" spans="1:12">
      <c r="A7" s="4" t="s">
        <v>126</v>
      </c>
      <c r="B7" s="5" t="n">
        <v>0</v>
      </c>
      <c r="C7" s="5" t="n">
        <v>0</v>
      </c>
      <c r="D7" s="5" t="n">
        <v>-12000</v>
      </c>
      <c r="E7" s="5" t="n">
        <v>-13500</v>
      </c>
      <c r="J7" s="5" t="n">
        <v>-25500</v>
      </c>
      <c r="K7" s="5" t="n">
        <v>0</v>
      </c>
      <c r="L7" s="5" t="n">
        <v>3839</v>
      </c>
    </row>
    <row r="8" spans="1:12">
      <c r="A8" s="3" t="s">
        <v>753</v>
      </c>
    </row>
    <row r="9" spans="1:12">
      <c r="A9" s="4" t="s">
        <v>128</v>
      </c>
      <c r="B9" s="6" t="n">
        <v>728544149</v>
      </c>
      <c r="C9" s="6" t="n">
        <v>728722763</v>
      </c>
      <c r="D9" s="6" t="n">
        <v>728654374</v>
      </c>
      <c r="E9" s="6" t="n">
        <v>728558989</v>
      </c>
      <c r="F9" s="6" t="n">
        <v>727904818</v>
      </c>
      <c r="G9" s="6" t="n">
        <v>768385770</v>
      </c>
      <c r="H9" s="6" t="n">
        <v>774391881</v>
      </c>
      <c r="I9" s="6" t="n">
        <v>774311254</v>
      </c>
      <c r="J9" s="6" t="n">
        <v>728620309</v>
      </c>
      <c r="K9" s="6" t="n">
        <v>761139011</v>
      </c>
      <c r="L9" s="6" t="n">
        <v>773445341</v>
      </c>
    </row>
    <row r="10" spans="1:12">
      <c r="A10" s="4" t="s">
        <v>754</v>
      </c>
      <c r="J10" s="6" t="n">
        <v>763840</v>
      </c>
      <c r="K10" s="6" t="n">
        <v>926463</v>
      </c>
      <c r="L10" s="6" t="n">
        <v>1155138</v>
      </c>
    </row>
    <row r="11" spans="1:12">
      <c r="A11" s="4" t="s">
        <v>755</v>
      </c>
      <c r="B11" s="6" t="n">
        <v>729536570</v>
      </c>
      <c r="C11" s="6" t="n">
        <v>729456722</v>
      </c>
      <c r="D11" s="6" t="n">
        <v>729287663</v>
      </c>
      <c r="E11" s="6" t="n">
        <v>728827861</v>
      </c>
      <c r="F11" s="6" t="n">
        <v>728973047</v>
      </c>
      <c r="G11" s="6" t="n">
        <v>769306859</v>
      </c>
      <c r="H11" s="6" t="n">
        <v>774930240</v>
      </c>
      <c r="I11" s="6" t="n">
        <v>774394732</v>
      </c>
      <c r="J11" s="6" t="n">
        <v>729384149</v>
      </c>
      <c r="K11" s="6" t="n">
        <v>762065474</v>
      </c>
      <c r="L11" s="6" t="n">
        <v>774600479</v>
      </c>
    </row>
    <row r="12" spans="1:12">
      <c r="A12" s="3" t="s">
        <v>756</v>
      </c>
    </row>
    <row r="13" spans="1:12">
      <c r="A13" s="4" t="s">
        <v>757</v>
      </c>
      <c r="J13" s="8" t="n">
        <v>0.09</v>
      </c>
      <c r="K13" s="8" t="n">
        <v>0.11</v>
      </c>
      <c r="L13" s="8" t="n">
        <v>0.07000000000000001</v>
      </c>
    </row>
    <row r="14" spans="1:12">
      <c r="A14" s="4" t="s">
        <v>131</v>
      </c>
      <c r="B14" s="5" t="n">
        <v>0</v>
      </c>
      <c r="C14" s="5" t="n">
        <v>0</v>
      </c>
      <c r="D14" s="8" t="n">
        <v>-0.02</v>
      </c>
      <c r="E14" s="8" t="n">
        <v>-0.02</v>
      </c>
      <c r="J14" s="9" t="n">
        <v>-0.04</v>
      </c>
      <c r="K14" s="6" t="n">
        <v>0</v>
      </c>
      <c r="L14" s="6" t="n">
        <v>0</v>
      </c>
    </row>
    <row r="15" spans="1:12">
      <c r="A15" s="4" t="s">
        <v>132</v>
      </c>
      <c r="B15" s="8" t="n">
        <v>0.04</v>
      </c>
      <c r="C15" s="8" t="n">
        <v>0.03</v>
      </c>
      <c r="D15" s="8" t="n">
        <v>-0.01</v>
      </c>
      <c r="E15" s="8" t="n">
        <v>-0.01</v>
      </c>
      <c r="F15" s="8" t="n">
        <v>0.03</v>
      </c>
      <c r="G15" s="8" t="n">
        <v>0.01</v>
      </c>
      <c r="H15" s="8" t="n">
        <v>0.03</v>
      </c>
      <c r="I15" s="8" t="n">
        <v>0.04</v>
      </c>
      <c r="J15" s="8" t="n">
        <v>0.05</v>
      </c>
      <c r="K15" s="8" t="n">
        <v>0.11</v>
      </c>
      <c r="L15" s="8" t="n">
        <v>0.0700000000000000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758</v>
      </c>
      <c r="B1" s="2" t="s">
        <v>759</v>
      </c>
      <c r="C1" s="2" t="s">
        <v>760</v>
      </c>
      <c r="D1" s="2" t="s">
        <v>2</v>
      </c>
      <c r="E1" s="2" t="s">
        <v>64</v>
      </c>
    </row>
    <row r="2" spans="1:5">
      <c r="A2" s="3" t="s">
        <v>761</v>
      </c>
    </row>
    <row r="3" spans="1:5">
      <c r="A3" s="4" t="s">
        <v>103</v>
      </c>
      <c r="D3" s="7" t="n">
        <v>0.001</v>
      </c>
      <c r="E3" s="7" t="n">
        <v>0.001</v>
      </c>
    </row>
    <row r="4" spans="1:5">
      <c r="A4" s="4" t="s">
        <v>157</v>
      </c>
      <c r="D4" s="5" t="n">
        <v>20384000</v>
      </c>
      <c r="E4" s="5" t="n">
        <v>98491000</v>
      </c>
    </row>
    <row r="5" spans="1:5">
      <c r="A5" s="4" t="s">
        <v>142</v>
      </c>
    </row>
    <row r="6" spans="1:5">
      <c r="A6" s="3" t="s">
        <v>761</v>
      </c>
    </row>
    <row r="7" spans="1:5">
      <c r="A7" s="4" t="s">
        <v>762</v>
      </c>
      <c r="B7" s="8" t="n">
        <v>3.14</v>
      </c>
      <c r="D7" s="7" t="n">
        <v>2.355</v>
      </c>
    </row>
    <row r="8" spans="1:5">
      <c r="A8" s="4" t="s">
        <v>156</v>
      </c>
      <c r="D8" s="6" t="n">
        <v>8517605</v>
      </c>
      <c r="E8" s="6" t="n">
        <v>46559289</v>
      </c>
    </row>
    <row r="9" spans="1:5">
      <c r="A9" s="4" t="s">
        <v>157</v>
      </c>
      <c r="D9" s="5" t="n">
        <v>9000</v>
      </c>
      <c r="E9" s="5" t="n">
        <v>45000</v>
      </c>
    </row>
    <row r="10" spans="1:5">
      <c r="A10" s="4" t="s">
        <v>763</v>
      </c>
    </row>
    <row r="11" spans="1:5">
      <c r="A11" s="3" t="s">
        <v>761</v>
      </c>
    </row>
    <row r="12" spans="1:5">
      <c r="A12" s="4" t="s">
        <v>762</v>
      </c>
      <c r="C12" s="8" t="n">
        <v>2.1</v>
      </c>
    </row>
    <row r="13" spans="1:5">
      <c r="A13" s="4" t="s">
        <v>764</v>
      </c>
      <c r="C13" s="5" t="n">
        <v>75000000</v>
      </c>
    </row>
    <row r="14" spans="1:5">
      <c r="A14" s="4" t="s">
        <v>103</v>
      </c>
      <c r="C14" s="7" t="n">
        <v>0.001</v>
      </c>
    </row>
    <row r="15" spans="1:5">
      <c r="A15" s="4" t="s">
        <v>765</v>
      </c>
      <c r="C15" s="4" t="s">
        <v>766</v>
      </c>
    </row>
    <row r="16" spans="1:5">
      <c r="A16" s="4" t="s">
        <v>767</v>
      </c>
      <c r="C16" s="6" t="n">
        <v>10706774</v>
      </c>
    </row>
    <row r="17" spans="1:5">
      <c r="A17" s="4" t="s">
        <v>768</v>
      </c>
      <c r="C17" s="5" t="n">
        <v>22500000</v>
      </c>
    </row>
    <row r="18" spans="1:5">
      <c r="A18" s="4" t="s">
        <v>769</v>
      </c>
      <c r="C18" s="6" t="n">
        <v>97775000</v>
      </c>
    </row>
    <row r="19" spans="1:5">
      <c r="A19" s="4" t="s">
        <v>157</v>
      </c>
      <c r="C19" s="5" t="n">
        <v>98491000</v>
      </c>
    </row>
    <row r="20" spans="1:5">
      <c r="A20" s="4" t="s">
        <v>770</v>
      </c>
    </row>
    <row r="21" spans="1:5">
      <c r="A21" s="3" t="s">
        <v>761</v>
      </c>
    </row>
    <row r="22" spans="1:5">
      <c r="A22" s="4" t="s">
        <v>156</v>
      </c>
      <c r="C22" s="6" t="n">
        <v>46559289</v>
      </c>
    </row>
    <row r="23" spans="1:5">
      <c r="A23" s="4" t="s">
        <v>771</v>
      </c>
      <c r="C23" s="4" t="s">
        <v>7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4</v>
      </c>
      <c r="D2" s="2" t="s">
        <v>106</v>
      </c>
    </row>
    <row r="3" spans="1:4">
      <c r="A3" s="3" t="s">
        <v>416</v>
      </c>
    </row>
    <row r="4" spans="1:4">
      <c r="A4" s="4" t="s">
        <v>774</v>
      </c>
      <c r="B4" s="5" t="n">
        <v>6528000</v>
      </c>
    </row>
    <row r="5" spans="1:4">
      <c r="A5" s="4" t="s">
        <v>775</v>
      </c>
      <c r="B5" s="6" t="n">
        <v>5541000</v>
      </c>
      <c r="C5" s="5" t="n">
        <v>4330000</v>
      </c>
      <c r="D5" s="5" t="n">
        <v>3355000</v>
      </c>
    </row>
    <row r="6" spans="1:4">
      <c r="A6" s="4" t="s">
        <v>776</v>
      </c>
      <c r="B6" s="6" t="n">
        <v>5541000</v>
      </c>
      <c r="C6" s="6" t="n">
        <v>4330000</v>
      </c>
      <c r="D6" s="6" t="n">
        <v>5782000</v>
      </c>
    </row>
    <row r="7" spans="1:4">
      <c r="A7" s="4" t="s">
        <v>777</v>
      </c>
    </row>
    <row r="8" spans="1:4">
      <c r="A8" s="3" t="s">
        <v>416</v>
      </c>
    </row>
    <row r="9" spans="1:4">
      <c r="A9" s="4" t="s">
        <v>776</v>
      </c>
      <c r="B9" s="5" t="n">
        <v>0</v>
      </c>
      <c r="C9" s="5" t="n">
        <v>0</v>
      </c>
      <c r="D9" s="5" t="n">
        <v>0</v>
      </c>
    </row>
    <row r="10" spans="1:4">
      <c r="A10" s="4" t="s">
        <v>778</v>
      </c>
    </row>
    <row r="11" spans="1:4">
      <c r="A11" s="3" t="s">
        <v>416</v>
      </c>
    </row>
    <row r="12" spans="1:4">
      <c r="A12" s="4" t="s">
        <v>779</v>
      </c>
      <c r="B12" s="6" t="n">
        <v>30000000</v>
      </c>
    </row>
    <row r="13" spans="1:4">
      <c r="A13" s="4" t="s">
        <v>780</v>
      </c>
      <c r="B13" s="6" t="n">
        <v>212136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4</v>
      </c>
      <c r="D2" s="2" t="s">
        <v>106</v>
      </c>
    </row>
    <row r="3" spans="1:4">
      <c r="A3" s="4" t="s">
        <v>777</v>
      </c>
    </row>
    <row r="4" spans="1:4">
      <c r="A4" s="3" t="s">
        <v>782</v>
      </c>
    </row>
    <row r="5" spans="1:4">
      <c r="A5" s="4" t="s">
        <v>783</v>
      </c>
      <c r="B5" s="6" t="n">
        <v>1548150</v>
      </c>
      <c r="C5" s="6" t="n">
        <v>1535505</v>
      </c>
      <c r="D5" s="6" t="n">
        <v>1646523</v>
      </c>
    </row>
    <row r="6" spans="1:4">
      <c r="A6" s="4" t="s">
        <v>784</v>
      </c>
      <c r="B6" s="6" t="n">
        <v>1225170</v>
      </c>
      <c r="C6" s="6" t="n">
        <v>1950307</v>
      </c>
      <c r="D6" s="6" t="n">
        <v>2019078</v>
      </c>
    </row>
    <row r="7" spans="1:4">
      <c r="A7" s="4" t="s">
        <v>785</v>
      </c>
      <c r="B7" s="6" t="n">
        <v>-1275188</v>
      </c>
      <c r="C7" s="6" t="n">
        <v>-1349852</v>
      </c>
      <c r="D7" s="6" t="n">
        <v>-1750773</v>
      </c>
    </row>
    <row r="8" spans="1:4">
      <c r="A8" s="4" t="s">
        <v>786</v>
      </c>
      <c r="B8" s="6" t="n">
        <v>-202441</v>
      </c>
      <c r="C8" s="6" t="n">
        <v>-587810</v>
      </c>
      <c r="D8" s="6" t="n">
        <v>-379323</v>
      </c>
    </row>
    <row r="9" spans="1:4">
      <c r="A9" s="4" t="s">
        <v>787</v>
      </c>
      <c r="B9" s="6" t="n">
        <v>1295691</v>
      </c>
      <c r="C9" s="6" t="n">
        <v>1548150</v>
      </c>
      <c r="D9" s="6" t="n">
        <v>1535505</v>
      </c>
    </row>
    <row r="10" spans="1:4">
      <c r="A10" s="3" t="s">
        <v>788</v>
      </c>
    </row>
    <row r="11" spans="1:4">
      <c r="A11" s="4" t="s">
        <v>789</v>
      </c>
      <c r="B11" s="8" t="n">
        <v>3.18</v>
      </c>
      <c r="C11" s="8" t="n">
        <v>3.19</v>
      </c>
      <c r="D11" s="8" t="n">
        <v>3.29</v>
      </c>
    </row>
    <row r="12" spans="1:4">
      <c r="A12" s="4" t="s">
        <v>790</v>
      </c>
      <c r="B12" s="9" t="n">
        <v>3.14</v>
      </c>
      <c r="C12" s="9" t="n">
        <v>3.14</v>
      </c>
      <c r="D12" s="9" t="n">
        <v>3.29</v>
      </c>
    </row>
    <row r="13" spans="1:4">
      <c r="A13" s="4" t="s">
        <v>791</v>
      </c>
      <c r="B13" s="9" t="n">
        <v>3.18</v>
      </c>
      <c r="C13" s="9" t="n">
        <v>3.2</v>
      </c>
      <c r="D13" s="9" t="n">
        <v>3.38</v>
      </c>
    </row>
    <row r="14" spans="1:4">
      <c r="A14" s="4" t="s">
        <v>792</v>
      </c>
      <c r="B14" s="9" t="n">
        <v>3.17</v>
      </c>
      <c r="C14" s="9" t="n">
        <v>3.19</v>
      </c>
      <c r="D14" s="9" t="n">
        <v>3.25</v>
      </c>
    </row>
    <row r="15" spans="1:4">
      <c r="A15" s="4" t="s">
        <v>793</v>
      </c>
      <c r="B15" s="8" t="n">
        <v>3.14</v>
      </c>
      <c r="C15" s="8" t="n">
        <v>3.18</v>
      </c>
      <c r="D15" s="8" t="n">
        <v>3.19</v>
      </c>
    </row>
    <row r="16" spans="1:4">
      <c r="A16" s="4" t="s">
        <v>794</v>
      </c>
    </row>
    <row r="17" spans="1:4">
      <c r="A17" s="3" t="s">
        <v>782</v>
      </c>
    </row>
    <row r="18" spans="1:4">
      <c r="A18" s="4" t="s">
        <v>783</v>
      </c>
      <c r="B18" s="6" t="n">
        <v>0</v>
      </c>
      <c r="C18" s="6" t="n">
        <v>0</v>
      </c>
      <c r="D18" s="6" t="n">
        <v>0</v>
      </c>
    </row>
    <row r="19" spans="1:4">
      <c r="A19" s="4" t="s">
        <v>784</v>
      </c>
      <c r="B19" s="6" t="n">
        <v>1450811</v>
      </c>
      <c r="C19" s="6" t="n">
        <v>0</v>
      </c>
      <c r="D19" s="6" t="n">
        <v>0</v>
      </c>
    </row>
    <row r="20" spans="1:4">
      <c r="A20" s="4" t="s">
        <v>785</v>
      </c>
      <c r="B20" s="6" t="n">
        <v>0</v>
      </c>
      <c r="C20" s="6" t="n">
        <v>0</v>
      </c>
      <c r="D20" s="6" t="n">
        <v>0</v>
      </c>
    </row>
    <row r="21" spans="1:4">
      <c r="A21" s="4" t="s">
        <v>786</v>
      </c>
      <c r="B21" s="6" t="n">
        <v>-61169</v>
      </c>
      <c r="C21" s="6" t="n">
        <v>0</v>
      </c>
      <c r="D21" s="6" t="n">
        <v>0</v>
      </c>
    </row>
    <row r="22" spans="1:4">
      <c r="A22" s="4" t="s">
        <v>787</v>
      </c>
      <c r="B22" s="6" t="n">
        <v>1389642</v>
      </c>
      <c r="C22" s="6" t="n">
        <v>0</v>
      </c>
      <c r="D22"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796</v>
      </c>
      <c r="C1" s="2" t="s">
        <v>2</v>
      </c>
      <c r="D1" s="2" t="s">
        <v>64</v>
      </c>
      <c r="E1" s="2" t="s">
        <v>106</v>
      </c>
    </row>
    <row r="2" spans="1:5">
      <c r="A2" s="3" t="s">
        <v>797</v>
      </c>
    </row>
    <row r="3" spans="1:5">
      <c r="A3" s="4" t="s">
        <v>798</v>
      </c>
      <c r="C3" s="5" t="n">
        <v>25500</v>
      </c>
      <c r="D3" s="5" t="n">
        <v>0</v>
      </c>
      <c r="E3" s="5" t="n">
        <v>4500</v>
      </c>
    </row>
    <row r="4" spans="1:5">
      <c r="A4" s="4" t="s">
        <v>799</v>
      </c>
    </row>
    <row r="5" spans="1:5">
      <c r="A5" s="3" t="s">
        <v>797</v>
      </c>
    </row>
    <row r="6" spans="1:5">
      <c r="A6" s="4" t="s">
        <v>800</v>
      </c>
      <c r="B6" s="5" t="n">
        <v>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8</v>
      </c>
      <c r="B1" s="2" t="s">
        <v>1</v>
      </c>
    </row>
    <row r="2" spans="1:4">
      <c r="B2" s="2" t="s">
        <v>2</v>
      </c>
      <c r="C2" s="2" t="s">
        <v>64</v>
      </c>
      <c r="D2" s="2" t="s">
        <v>106</v>
      </c>
    </row>
    <row r="3" spans="1:4">
      <c r="A3" s="3" t="s">
        <v>239</v>
      </c>
    </row>
    <row r="4" spans="1:4">
      <c r="A4" s="4" t="s">
        <v>240</v>
      </c>
      <c r="B4" s="5" t="n">
        <v>101</v>
      </c>
      <c r="C4" s="5" t="n">
        <v>0</v>
      </c>
      <c r="D4" s="5" t="n">
        <v>0</v>
      </c>
    </row>
    <row r="5" spans="1:4">
      <c r="A5" s="4" t="s">
        <v>241</v>
      </c>
      <c r="B5" s="5" t="n">
        <v>498</v>
      </c>
      <c r="C5" s="5" t="n">
        <v>1703</v>
      </c>
      <c r="D5" s="5" t="n">
        <v>9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518</v>
      </c>
    </row>
    <row r="3" spans="1:2">
      <c r="A3" s="4" t="s">
        <v>802</v>
      </c>
    </row>
    <row r="4" spans="1:2">
      <c r="A4" s="3" t="s">
        <v>797</v>
      </c>
    </row>
    <row r="5" spans="1:2">
      <c r="A5" s="4" t="s">
        <v>803</v>
      </c>
      <c r="B5" s="5" t="n">
        <v>5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4</v>
      </c>
      <c r="B1" s="2" t="s">
        <v>2</v>
      </c>
      <c r="C1" s="2" t="s">
        <v>805</v>
      </c>
    </row>
    <row r="2" spans="1:3">
      <c r="A2" s="3" t="s">
        <v>797</v>
      </c>
    </row>
    <row r="3" spans="1:3">
      <c r="A3" s="4" t="s">
        <v>806</v>
      </c>
      <c r="B3" s="5" t="n">
        <v>2515</v>
      </c>
    </row>
    <row r="4" spans="1:3">
      <c r="A4" s="4" t="s">
        <v>807</v>
      </c>
      <c r="B4" s="5" t="n">
        <v>2169</v>
      </c>
    </row>
    <row r="5" spans="1:3">
      <c r="A5" s="4" t="s">
        <v>808</v>
      </c>
    </row>
    <row r="6" spans="1:3">
      <c r="A6" s="3" t="s">
        <v>797</v>
      </c>
    </row>
    <row r="7" spans="1:3">
      <c r="A7" s="4" t="s">
        <v>806</v>
      </c>
      <c r="C7" s="5" t="n">
        <v>2890</v>
      </c>
    </row>
    <row r="8" spans="1:3">
      <c r="A8" s="4" t="s">
        <v>807</v>
      </c>
      <c r="C8" s="5" t="n">
        <v>31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4</v>
      </c>
    </row>
    <row r="2" spans="1:3">
      <c r="A2" s="3" t="s">
        <v>277</v>
      </c>
    </row>
    <row r="3" spans="1:3">
      <c r="A3" s="4" t="s">
        <v>806</v>
      </c>
      <c r="B3" s="5" t="n">
        <v>2515</v>
      </c>
    </row>
    <row r="4" spans="1:3">
      <c r="A4" s="4" t="s">
        <v>810</v>
      </c>
      <c r="B4" s="6" t="n">
        <v>-539</v>
      </c>
    </row>
    <row r="5" spans="1:3">
      <c r="A5" s="4" t="s">
        <v>807</v>
      </c>
      <c r="B5" s="6" t="n">
        <v>2169</v>
      </c>
    </row>
    <row r="6" spans="1:3">
      <c r="A6" s="4" t="s">
        <v>811</v>
      </c>
      <c r="B6" s="6" t="n">
        <v>1641</v>
      </c>
    </row>
    <row r="7" spans="1:3">
      <c r="A7" s="4" t="s">
        <v>812</v>
      </c>
      <c r="B7" s="6" t="n">
        <v>-187</v>
      </c>
    </row>
    <row r="8" spans="1:3">
      <c r="A8" s="4" t="s">
        <v>813</v>
      </c>
      <c r="B8" s="5" t="n">
        <v>1050</v>
      </c>
    </row>
    <row r="9" spans="1:3">
      <c r="A9" s="4" t="s">
        <v>814</v>
      </c>
      <c r="C9" s="5" t="n">
        <v>2097</v>
      </c>
    </row>
    <row r="10" spans="1:3">
      <c r="A10" s="4" t="s">
        <v>815</v>
      </c>
      <c r="C10" s="6" t="n">
        <v>-104</v>
      </c>
    </row>
    <row r="11" spans="1:3">
      <c r="A11" s="4" t="s">
        <v>816</v>
      </c>
      <c r="C11" s="5" t="n">
        <v>17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5"/>
  </cols>
  <sheetData>
    <row r="1" spans="1:2">
      <c r="A1" s="1" t="s">
        <v>817</v>
      </c>
      <c r="B1" s="2" t="s">
        <v>1</v>
      </c>
    </row>
    <row r="2" spans="1:2">
      <c r="B2" s="2" t="s">
        <v>569</v>
      </c>
    </row>
    <row r="3" spans="1:2">
      <c r="A3" s="3" t="s">
        <v>277</v>
      </c>
    </row>
    <row r="4" spans="1:2">
      <c r="A4" s="4" t="s">
        <v>818</v>
      </c>
      <c r="B4" s="5" t="n">
        <v>672</v>
      </c>
    </row>
    <row r="5" spans="1:2">
      <c r="A5" s="4" t="s">
        <v>819</v>
      </c>
      <c r="B5" s="6" t="n">
        <v>122</v>
      </c>
    </row>
    <row r="6" spans="1:2">
      <c r="A6" s="4" t="s">
        <v>820</v>
      </c>
      <c r="B6" s="6" t="n">
        <v>313</v>
      </c>
    </row>
    <row r="7" spans="1:2">
      <c r="A7" s="4" t="s">
        <v>821</v>
      </c>
      <c r="B7" s="6" t="n">
        <v>133</v>
      </c>
    </row>
    <row r="8" spans="1:2">
      <c r="A8" s="4" t="s">
        <v>822</v>
      </c>
      <c r="B8" s="6" t="n">
        <v>60</v>
      </c>
    </row>
    <row r="9" spans="1:2">
      <c r="A9" s="4" t="s">
        <v>823</v>
      </c>
      <c r="B9" s="5" t="n">
        <v>1300</v>
      </c>
    </row>
    <row r="10" spans="1:2">
      <c r="A10" s="4" t="s">
        <v>824</v>
      </c>
      <c r="B10" s="4" t="s">
        <v>825</v>
      </c>
    </row>
    <row r="11" spans="1:2">
      <c r="A11" s="4" t="s">
        <v>826</v>
      </c>
      <c r="B11" s="4" t="s">
        <v>827</v>
      </c>
    </row>
    <row r="12" spans="1:2">
      <c r="A12" s="4" t="s">
        <v>828</v>
      </c>
      <c r="B12" s="4" t="s">
        <v>829</v>
      </c>
    </row>
    <row r="13" spans="1:2">
      <c r="A13" s="4" t="s">
        <v>830</v>
      </c>
      <c r="B13" s="4" t="s">
        <v>8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4</v>
      </c>
    </row>
    <row r="2" spans="1:3">
      <c r="A2" s="3" t="s">
        <v>833</v>
      </c>
    </row>
    <row r="3" spans="1:3">
      <c r="A3" s="4" t="s">
        <v>427</v>
      </c>
      <c r="B3" s="5" t="n">
        <v>586</v>
      </c>
    </row>
    <row r="4" spans="1:3">
      <c r="A4" s="4" t="s">
        <v>428</v>
      </c>
      <c r="B4" s="6" t="n">
        <v>469</v>
      </c>
    </row>
    <row r="5" spans="1:3">
      <c r="A5" s="4" t="s">
        <v>429</v>
      </c>
      <c r="B5" s="6" t="n">
        <v>442</v>
      </c>
    </row>
    <row r="6" spans="1:3">
      <c r="A6" s="4" t="s">
        <v>430</v>
      </c>
      <c r="B6" s="6" t="n">
        <v>454</v>
      </c>
    </row>
    <row r="7" spans="1:3">
      <c r="A7" s="4" t="s">
        <v>431</v>
      </c>
      <c r="B7" s="6" t="n">
        <v>469</v>
      </c>
    </row>
    <row r="8" spans="1:3">
      <c r="A8" s="4" t="s">
        <v>432</v>
      </c>
      <c r="B8" s="6" t="n">
        <v>40</v>
      </c>
    </row>
    <row r="9" spans="1:3">
      <c r="A9" s="4" t="s">
        <v>834</v>
      </c>
      <c r="B9" s="6" t="n">
        <v>2460</v>
      </c>
    </row>
    <row r="10" spans="1:3">
      <c r="A10" s="4" t="s">
        <v>835</v>
      </c>
      <c r="B10" s="6" t="n">
        <v>-291</v>
      </c>
    </row>
    <row r="11" spans="1:3">
      <c r="A11" s="4" t="s">
        <v>836</v>
      </c>
      <c r="B11" s="6" t="n">
        <v>2169</v>
      </c>
    </row>
    <row r="12" spans="1:3">
      <c r="A12" s="3" t="s">
        <v>837</v>
      </c>
    </row>
    <row r="13" spans="1:3">
      <c r="A13" s="4" t="s">
        <v>427</v>
      </c>
      <c r="B13" s="6" t="n">
        <v>493</v>
      </c>
    </row>
    <row r="14" spans="1:3">
      <c r="A14" s="4" t="s">
        <v>428</v>
      </c>
      <c r="B14" s="6" t="n">
        <v>480</v>
      </c>
    </row>
    <row r="15" spans="1:3">
      <c r="A15" s="4" t="s">
        <v>429</v>
      </c>
      <c r="B15" s="6" t="n">
        <v>279</v>
      </c>
    </row>
    <row r="16" spans="1:3">
      <c r="A16" s="4" t="s">
        <v>430</v>
      </c>
      <c r="B16" s="6" t="n">
        <v>21</v>
      </c>
    </row>
    <row r="17" spans="1:3">
      <c r="A17" s="4" t="s">
        <v>431</v>
      </c>
      <c r="B17" s="6" t="n">
        <v>0</v>
      </c>
    </row>
    <row r="18" spans="1:3">
      <c r="A18" s="4" t="s">
        <v>432</v>
      </c>
      <c r="B18" s="6" t="n">
        <v>0</v>
      </c>
    </row>
    <row r="19" spans="1:3">
      <c r="A19" s="4" t="s">
        <v>834</v>
      </c>
      <c r="B19" s="6" t="n">
        <v>1273</v>
      </c>
    </row>
    <row r="20" spans="1:3">
      <c r="A20" s="4" t="s">
        <v>835</v>
      </c>
      <c r="B20" s="6" t="n">
        <v>-223</v>
      </c>
    </row>
    <row r="21" spans="1:3">
      <c r="A21" s="4" t="s">
        <v>813</v>
      </c>
      <c r="B21" s="5" t="n">
        <v>1050</v>
      </c>
    </row>
    <row r="22" spans="1:3">
      <c r="A22" s="3" t="s">
        <v>838</v>
      </c>
    </row>
    <row r="23" spans="1:3">
      <c r="A23" s="4" t="s">
        <v>24</v>
      </c>
      <c r="C23" s="5" t="n">
        <v>717</v>
      </c>
    </row>
    <row r="24" spans="1:3">
      <c r="A24" s="4" t="s">
        <v>427</v>
      </c>
      <c r="C24" s="6" t="n">
        <v>611</v>
      </c>
    </row>
    <row r="25" spans="1:3">
      <c r="A25" s="4" t="s">
        <v>428</v>
      </c>
      <c r="C25" s="6" t="n">
        <v>494</v>
      </c>
    </row>
    <row r="26" spans="1:3">
      <c r="A26" s="4" t="s">
        <v>429</v>
      </c>
      <c r="C26" s="6" t="n">
        <v>466</v>
      </c>
    </row>
    <row r="27" spans="1:3">
      <c r="A27" s="4" t="s">
        <v>430</v>
      </c>
      <c r="C27" s="6" t="n">
        <v>479</v>
      </c>
    </row>
    <row r="28" spans="1:3">
      <c r="A28" s="4" t="s">
        <v>432</v>
      </c>
      <c r="C28" s="6" t="n">
        <v>1041</v>
      </c>
    </row>
    <row r="29" spans="1:3">
      <c r="A29" s="4" t="s">
        <v>839</v>
      </c>
      <c r="C29" s="6" t="n">
        <v>3808</v>
      </c>
    </row>
    <row r="30" spans="1:3">
      <c r="A30" s="3" t="s">
        <v>840</v>
      </c>
    </row>
    <row r="31" spans="1:3">
      <c r="A31" s="4" t="s">
        <v>24</v>
      </c>
      <c r="C31" s="6" t="n">
        <v>532</v>
      </c>
    </row>
    <row r="32" spans="1:3">
      <c r="A32" s="4" t="s">
        <v>427</v>
      </c>
      <c r="C32" s="6" t="n">
        <v>532</v>
      </c>
    </row>
    <row r="33" spans="1:3">
      <c r="A33" s="4" t="s">
        <v>428</v>
      </c>
      <c r="C33" s="6" t="n">
        <v>519</v>
      </c>
    </row>
    <row r="34" spans="1:3">
      <c r="A34" s="4" t="s">
        <v>429</v>
      </c>
      <c r="C34" s="6" t="n">
        <v>317</v>
      </c>
    </row>
    <row r="35" spans="1:3">
      <c r="A35" s="4" t="s">
        <v>430</v>
      </c>
      <c r="C35" s="6" t="n">
        <v>40</v>
      </c>
    </row>
    <row r="36" spans="1:3">
      <c r="A36" s="4" t="s">
        <v>432</v>
      </c>
      <c r="C36" s="6" t="n">
        <v>0</v>
      </c>
    </row>
    <row r="37" spans="1:3">
      <c r="A37" s="4" t="s">
        <v>834</v>
      </c>
      <c r="C37" s="6" t="n">
        <v>1940</v>
      </c>
    </row>
    <row r="38" spans="1:3">
      <c r="A38" s="4" t="s">
        <v>835</v>
      </c>
      <c r="C38" s="6" t="n">
        <v>-151</v>
      </c>
    </row>
    <row r="39" spans="1:3">
      <c r="A39" s="4" t="s">
        <v>841</v>
      </c>
      <c r="C39" s="5" t="n">
        <v>17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843</v>
      </c>
      <c r="C1" s="2" t="s">
        <v>844</v>
      </c>
    </row>
    <row r="2" spans="1:3">
      <c r="A2" s="3" t="s">
        <v>845</v>
      </c>
    </row>
    <row r="3" spans="1:3">
      <c r="A3" s="4" t="s">
        <v>846</v>
      </c>
      <c r="B3" s="6" t="n">
        <v>21249</v>
      </c>
    </row>
    <row r="4" spans="1:3">
      <c r="A4" s="4" t="s">
        <v>847</v>
      </c>
      <c r="B4" s="5" t="n">
        <v>50</v>
      </c>
    </row>
    <row r="5" spans="1:3">
      <c r="A5" s="4" t="s">
        <v>848</v>
      </c>
    </row>
    <row r="6" spans="1:3">
      <c r="A6" s="3" t="s">
        <v>845</v>
      </c>
    </row>
    <row r="7" spans="1:3">
      <c r="A7" s="4" t="s">
        <v>566</v>
      </c>
      <c r="C7" s="5" t="n">
        <v>4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163</v>
      </c>
      <c r="J1" s="2" t="s">
        <v>1</v>
      </c>
    </row>
    <row r="2" spans="1:12">
      <c r="B2" s="2" t="s">
        <v>2</v>
      </c>
      <c r="C2" s="2" t="s">
        <v>422</v>
      </c>
      <c r="D2" s="2" t="s">
        <v>423</v>
      </c>
      <c r="E2" s="2" t="s">
        <v>164</v>
      </c>
      <c r="F2" s="2" t="s">
        <v>64</v>
      </c>
      <c r="G2" s="2" t="s">
        <v>424</v>
      </c>
      <c r="H2" s="2" t="s">
        <v>425</v>
      </c>
      <c r="I2" s="2" t="s">
        <v>165</v>
      </c>
      <c r="J2" s="2" t="s">
        <v>2</v>
      </c>
      <c r="K2" s="2" t="s">
        <v>64</v>
      </c>
      <c r="L2" s="2" t="s">
        <v>106</v>
      </c>
    </row>
    <row r="3" spans="1:12">
      <c r="A3" s="3" t="s">
        <v>283</v>
      </c>
    </row>
    <row r="4" spans="1:12">
      <c r="A4" s="4" t="s">
        <v>520</v>
      </c>
      <c r="B4" s="5" t="n">
        <v>54740</v>
      </c>
      <c r="C4" s="5" t="n">
        <v>58169</v>
      </c>
      <c r="D4" s="5" t="n">
        <v>57190</v>
      </c>
      <c r="E4" s="5" t="n">
        <v>56391</v>
      </c>
      <c r="F4" s="5" t="n">
        <v>57256</v>
      </c>
      <c r="G4" s="5" t="n">
        <v>60094</v>
      </c>
      <c r="H4" s="5" t="n">
        <v>61490</v>
      </c>
      <c r="I4" s="5" t="n">
        <v>63834</v>
      </c>
      <c r="J4" s="5" t="n">
        <v>226490</v>
      </c>
      <c r="K4" s="5" t="n">
        <v>242674</v>
      </c>
      <c r="L4" s="5" t="n">
        <v>251809</v>
      </c>
    </row>
    <row r="5" spans="1:12">
      <c r="A5" s="4" t="s">
        <v>125</v>
      </c>
      <c r="B5" s="6" t="n">
        <v>28694</v>
      </c>
      <c r="C5" s="6" t="n">
        <v>24926</v>
      </c>
      <c r="D5" s="6" t="n">
        <v>6278</v>
      </c>
      <c r="E5" s="6" t="n">
        <v>4001</v>
      </c>
      <c r="J5" s="6" t="n">
        <v>63899</v>
      </c>
      <c r="K5" s="6" t="n">
        <v>83849</v>
      </c>
      <c r="L5" s="6" t="n">
        <v>57954</v>
      </c>
    </row>
    <row r="6" spans="1:12">
      <c r="A6" s="4" t="s">
        <v>126</v>
      </c>
      <c r="B6" s="6" t="n">
        <v>0</v>
      </c>
      <c r="C6" s="6" t="n">
        <v>0</v>
      </c>
      <c r="D6" s="6" t="n">
        <v>-12000</v>
      </c>
      <c r="E6" s="6" t="n">
        <v>-13500</v>
      </c>
      <c r="J6" s="6" t="n">
        <v>-25500</v>
      </c>
      <c r="K6" s="6" t="n">
        <v>0</v>
      </c>
      <c r="L6" s="6" t="n">
        <v>3839</v>
      </c>
    </row>
    <row r="7" spans="1:12">
      <c r="A7" s="4" t="s">
        <v>850</v>
      </c>
      <c r="B7" s="5" t="n">
        <v>28694</v>
      </c>
      <c r="C7" s="5" t="n">
        <v>24926</v>
      </c>
      <c r="D7" s="5" t="n">
        <v>-5722</v>
      </c>
      <c r="E7" s="5" t="n">
        <v>-9499</v>
      </c>
      <c r="F7" s="5" t="n">
        <v>17507</v>
      </c>
      <c r="G7" s="5" t="n">
        <v>8947</v>
      </c>
      <c r="H7" s="5" t="n">
        <v>23163</v>
      </c>
      <c r="I7" s="5" t="n">
        <v>34232</v>
      </c>
      <c r="J7" s="5" t="n">
        <v>38399</v>
      </c>
      <c r="K7" s="5" t="n">
        <v>83849</v>
      </c>
      <c r="L7" s="5" t="n">
        <v>61793</v>
      </c>
    </row>
    <row r="8" spans="1:12">
      <c r="A8" s="4" t="s">
        <v>851</v>
      </c>
      <c r="B8" s="5" t="n">
        <v>0</v>
      </c>
      <c r="C8" s="5" t="n">
        <v>0</v>
      </c>
      <c r="D8" s="8" t="n">
        <v>-0.02</v>
      </c>
      <c r="E8" s="8" t="n">
        <v>-0.02</v>
      </c>
      <c r="J8" s="8" t="n">
        <v>-0.04</v>
      </c>
      <c r="K8" s="5" t="n">
        <v>0</v>
      </c>
      <c r="L8" s="5" t="n">
        <v>0</v>
      </c>
    </row>
    <row r="9" spans="1:12">
      <c r="A9" s="4" t="s">
        <v>852</v>
      </c>
      <c r="B9" s="8" t="n">
        <v>0.04</v>
      </c>
      <c r="C9" s="8" t="n">
        <v>0.03</v>
      </c>
      <c r="D9" s="8" t="n">
        <v>-0.01</v>
      </c>
      <c r="E9" s="8" t="n">
        <v>-0.01</v>
      </c>
      <c r="F9" s="8" t="n">
        <v>0.03</v>
      </c>
      <c r="G9" s="8" t="n">
        <v>0.01</v>
      </c>
      <c r="H9" s="8" t="n">
        <v>0.03</v>
      </c>
      <c r="I9" s="8" t="n">
        <v>0.04</v>
      </c>
      <c r="J9" s="8" t="n">
        <v>0.05</v>
      </c>
      <c r="K9" s="8" t="n">
        <v>0.11</v>
      </c>
      <c r="L9" s="8" t="n">
        <v>0.07000000000000001</v>
      </c>
    </row>
    <row r="10" spans="1:12">
      <c r="A10" s="4" t="s">
        <v>128</v>
      </c>
      <c r="B10" s="6" t="n">
        <v>728544149</v>
      </c>
      <c r="C10" s="6" t="n">
        <v>728722763</v>
      </c>
      <c r="D10" s="6" t="n">
        <v>728654374</v>
      </c>
      <c r="E10" s="6" t="n">
        <v>728558989</v>
      </c>
      <c r="F10" s="6" t="n">
        <v>727904818</v>
      </c>
      <c r="G10" s="6" t="n">
        <v>768385770</v>
      </c>
      <c r="H10" s="6" t="n">
        <v>774391881</v>
      </c>
      <c r="I10" s="6" t="n">
        <v>774311254</v>
      </c>
      <c r="J10" s="6" t="n">
        <v>728620309</v>
      </c>
      <c r="K10" s="6" t="n">
        <v>761139011</v>
      </c>
      <c r="L10" s="6" t="n">
        <v>773445341</v>
      </c>
    </row>
    <row r="11" spans="1:12">
      <c r="A11" s="4" t="s">
        <v>129</v>
      </c>
      <c r="B11" s="6" t="n">
        <v>729536570</v>
      </c>
      <c r="C11" s="6" t="n">
        <v>729456722</v>
      </c>
      <c r="D11" s="6" t="n">
        <v>729287663</v>
      </c>
      <c r="E11" s="6" t="n">
        <v>728827861</v>
      </c>
      <c r="F11" s="6" t="n">
        <v>728973047</v>
      </c>
      <c r="G11" s="6" t="n">
        <v>769306859</v>
      </c>
      <c r="H11" s="6" t="n">
        <v>774930240</v>
      </c>
      <c r="I11" s="6" t="n">
        <v>774394732</v>
      </c>
      <c r="J11" s="6" t="n">
        <v>729384149</v>
      </c>
      <c r="K11" s="6" t="n">
        <v>762065474</v>
      </c>
      <c r="L11" s="6" t="n">
        <v>77460047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2</v>
      </c>
      <c r="C1" s="2" t="s">
        <v>64</v>
      </c>
      <c r="D1" s="2" t="s">
        <v>106</v>
      </c>
      <c r="E1" s="2" t="s">
        <v>166</v>
      </c>
    </row>
    <row r="2" spans="1:5">
      <c r="A2" s="3" t="s">
        <v>854</v>
      </c>
    </row>
    <row r="3" spans="1:5">
      <c r="A3" s="4" t="s">
        <v>855</v>
      </c>
      <c r="B3" s="5" t="n">
        <v>2200839</v>
      </c>
      <c r="C3" s="5" t="n">
        <v>2229495</v>
      </c>
      <c r="D3" s="5" t="n">
        <v>2516085</v>
      </c>
      <c r="E3" s="5" t="n">
        <v>2180252</v>
      </c>
    </row>
    <row r="4" spans="1:5">
      <c r="A4" s="4" t="s">
        <v>856</v>
      </c>
      <c r="B4" s="6" t="n">
        <v>246702</v>
      </c>
      <c r="C4" s="5" t="n">
        <v>286330</v>
      </c>
      <c r="D4" s="5" t="n">
        <v>348337</v>
      </c>
      <c r="E4" s="5" t="n">
        <v>351389</v>
      </c>
    </row>
    <row r="5" spans="1:5">
      <c r="A5" s="4" t="s">
        <v>395</v>
      </c>
    </row>
    <row r="6" spans="1:5">
      <c r="A6" s="3" t="s">
        <v>854</v>
      </c>
    </row>
    <row r="7" spans="1:5">
      <c r="A7" s="4" t="s">
        <v>857</v>
      </c>
      <c r="B7" s="6" t="n">
        <v>176051</v>
      </c>
    </row>
    <row r="8" spans="1:5">
      <c r="A8" s="4" t="s">
        <v>858</v>
      </c>
      <c r="B8" s="6" t="n">
        <v>564860</v>
      </c>
    </row>
    <row r="9" spans="1:5">
      <c r="A9" s="4" t="s">
        <v>859</v>
      </c>
      <c r="B9" s="6" t="n">
        <v>1553382</v>
      </c>
    </row>
    <row r="10" spans="1:5">
      <c r="A10" s="4" t="s">
        <v>860</v>
      </c>
      <c r="B10" s="6" t="n">
        <v>7493</v>
      </c>
    </row>
    <row r="11" spans="1:5">
      <c r="A11" s="4" t="s">
        <v>861</v>
      </c>
      <c r="B11" s="6" t="n">
        <v>75104</v>
      </c>
    </row>
    <row r="12" spans="1:5">
      <c r="A12" s="4" t="s">
        <v>862</v>
      </c>
      <c r="B12" s="6" t="n">
        <v>572353</v>
      </c>
    </row>
    <row r="13" spans="1:5">
      <c r="A13" s="4" t="s">
        <v>863</v>
      </c>
      <c r="B13" s="6" t="n">
        <v>1628486</v>
      </c>
    </row>
    <row r="14" spans="1:5">
      <c r="A14" s="4" t="s">
        <v>855</v>
      </c>
      <c r="B14" s="6" t="n">
        <v>2200839</v>
      </c>
    </row>
    <row r="15" spans="1:5">
      <c r="A15" s="4" t="s">
        <v>856</v>
      </c>
      <c r="B15" s="6" t="n">
        <v>246702</v>
      </c>
    </row>
    <row r="16" spans="1:5">
      <c r="A16" s="4" t="s">
        <v>864</v>
      </c>
    </row>
    <row r="17" spans="1:5">
      <c r="A17" s="3" t="s">
        <v>854</v>
      </c>
    </row>
    <row r="18" spans="1:5">
      <c r="A18" s="4" t="s">
        <v>857</v>
      </c>
      <c r="B18" s="6" t="n">
        <v>12748</v>
      </c>
    </row>
    <row r="19" spans="1:5">
      <c r="A19" s="4" t="s">
        <v>858</v>
      </c>
      <c r="B19" s="6" t="n">
        <v>3523</v>
      </c>
    </row>
    <row r="20" spans="1:5">
      <c r="A20" s="4" t="s">
        <v>859</v>
      </c>
      <c r="B20" s="6" t="n">
        <v>12384</v>
      </c>
    </row>
    <row r="21" spans="1:5">
      <c r="A21" s="4" t="s">
        <v>860</v>
      </c>
      <c r="B21" s="6" t="n">
        <v>0</v>
      </c>
    </row>
    <row r="22" spans="1:5">
      <c r="A22" s="4" t="s">
        <v>861</v>
      </c>
      <c r="B22" s="6" t="n">
        <v>317</v>
      </c>
    </row>
    <row r="23" spans="1:5">
      <c r="A23" s="4" t="s">
        <v>862</v>
      </c>
      <c r="B23" s="6" t="n">
        <v>3523</v>
      </c>
    </row>
    <row r="24" spans="1:5">
      <c r="A24" s="4" t="s">
        <v>863</v>
      </c>
      <c r="B24" s="6" t="n">
        <v>12701</v>
      </c>
    </row>
    <row r="25" spans="1:5">
      <c r="A25" s="4" t="s">
        <v>855</v>
      </c>
      <c r="B25" s="6" t="n">
        <v>16224</v>
      </c>
    </row>
    <row r="26" spans="1:5">
      <c r="A26" s="4" t="s">
        <v>856</v>
      </c>
      <c r="B26" s="6" t="n">
        <v>4965</v>
      </c>
    </row>
    <row r="27" spans="1:5">
      <c r="A27" s="4" t="s">
        <v>865</v>
      </c>
    </row>
    <row r="28" spans="1:5">
      <c r="A28" s="3" t="s">
        <v>854</v>
      </c>
    </row>
    <row r="29" spans="1:5">
      <c r="A29" s="4" t="s">
        <v>857</v>
      </c>
      <c r="B29" s="6" t="n">
        <v>0</v>
      </c>
    </row>
    <row r="30" spans="1:5">
      <c r="A30" s="4" t="s">
        <v>858</v>
      </c>
      <c r="B30" s="6" t="n">
        <v>1983</v>
      </c>
    </row>
    <row r="31" spans="1:5">
      <c r="A31" s="4" t="s">
        <v>859</v>
      </c>
      <c r="B31" s="6" t="n">
        <v>7093</v>
      </c>
    </row>
    <row r="32" spans="1:5">
      <c r="A32" s="4" t="s">
        <v>860</v>
      </c>
      <c r="B32" s="6" t="n">
        <v>0</v>
      </c>
    </row>
    <row r="33" spans="1:5">
      <c r="A33" s="4" t="s">
        <v>861</v>
      </c>
      <c r="B33" s="6" t="n">
        <v>1605</v>
      </c>
    </row>
    <row r="34" spans="1:5">
      <c r="A34" s="4" t="s">
        <v>862</v>
      </c>
      <c r="B34" s="6" t="n">
        <v>1983</v>
      </c>
    </row>
    <row r="35" spans="1:5">
      <c r="A35" s="4" t="s">
        <v>863</v>
      </c>
      <c r="B35" s="6" t="n">
        <v>8698</v>
      </c>
    </row>
    <row r="36" spans="1:5">
      <c r="A36" s="4" t="s">
        <v>855</v>
      </c>
      <c r="B36" s="6" t="n">
        <v>10681</v>
      </c>
    </row>
    <row r="37" spans="1:5">
      <c r="A37" s="4" t="s">
        <v>856</v>
      </c>
      <c r="B37" s="6" t="n">
        <v>3104</v>
      </c>
    </row>
    <row r="38" spans="1:5">
      <c r="A38" s="4" t="s">
        <v>866</v>
      </c>
    </row>
    <row r="39" spans="1:5">
      <c r="A39" s="3" t="s">
        <v>854</v>
      </c>
    </row>
    <row r="40" spans="1:5">
      <c r="A40" s="4" t="s">
        <v>857</v>
      </c>
      <c r="B40" s="6" t="n">
        <v>0</v>
      </c>
    </row>
    <row r="41" spans="1:5">
      <c r="A41" s="4" t="s">
        <v>858</v>
      </c>
      <c r="B41" s="6" t="n">
        <v>7565</v>
      </c>
    </row>
    <row r="42" spans="1:5">
      <c r="A42" s="4" t="s">
        <v>859</v>
      </c>
      <c r="B42" s="6" t="n">
        <v>27104</v>
      </c>
    </row>
    <row r="43" spans="1:5">
      <c r="A43" s="4" t="s">
        <v>860</v>
      </c>
      <c r="B43" s="6" t="n">
        <v>0</v>
      </c>
    </row>
    <row r="44" spans="1:5">
      <c r="A44" s="4" t="s">
        <v>861</v>
      </c>
      <c r="B44" s="6" t="n">
        <v>1013</v>
      </c>
    </row>
    <row r="45" spans="1:5">
      <c r="A45" s="4" t="s">
        <v>862</v>
      </c>
      <c r="B45" s="6" t="n">
        <v>7565</v>
      </c>
    </row>
    <row r="46" spans="1:5">
      <c r="A46" s="4" t="s">
        <v>863</v>
      </c>
      <c r="B46" s="6" t="n">
        <v>28117</v>
      </c>
    </row>
    <row r="47" spans="1:5">
      <c r="A47" s="4" t="s">
        <v>855</v>
      </c>
      <c r="B47" s="6" t="n">
        <v>35682</v>
      </c>
    </row>
    <row r="48" spans="1:5">
      <c r="A48" s="4" t="s">
        <v>856</v>
      </c>
      <c r="B48" s="6" t="n">
        <v>11052</v>
      </c>
    </row>
    <row r="49" spans="1:5">
      <c r="A49" s="4" t="s">
        <v>867</v>
      </c>
    </row>
    <row r="50" spans="1:5">
      <c r="A50" s="3" t="s">
        <v>854</v>
      </c>
    </row>
    <row r="51" spans="1:5">
      <c r="A51" s="4" t="s">
        <v>857</v>
      </c>
      <c r="B51" s="6" t="n">
        <v>41000</v>
      </c>
    </row>
    <row r="52" spans="1:5">
      <c r="A52" s="4" t="s">
        <v>858</v>
      </c>
      <c r="B52" s="6" t="n">
        <v>26928</v>
      </c>
    </row>
    <row r="53" spans="1:5">
      <c r="A53" s="4" t="s">
        <v>859</v>
      </c>
      <c r="B53" s="6" t="n">
        <v>43445</v>
      </c>
    </row>
    <row r="54" spans="1:5">
      <c r="A54" s="4" t="s">
        <v>860</v>
      </c>
      <c r="B54" s="6" t="n">
        <v>55</v>
      </c>
    </row>
    <row r="55" spans="1:5">
      <c r="A55" s="4" t="s">
        <v>861</v>
      </c>
      <c r="B55" s="6" t="n">
        <v>-33</v>
      </c>
    </row>
    <row r="56" spans="1:5">
      <c r="A56" s="4" t="s">
        <v>862</v>
      </c>
      <c r="B56" s="6" t="n">
        <v>26983</v>
      </c>
    </row>
    <row r="57" spans="1:5">
      <c r="A57" s="4" t="s">
        <v>863</v>
      </c>
      <c r="B57" s="6" t="n">
        <v>43412</v>
      </c>
    </row>
    <row r="58" spans="1:5">
      <c r="A58" s="4" t="s">
        <v>855</v>
      </c>
      <c r="B58" s="6" t="n">
        <v>70395</v>
      </c>
    </row>
    <row r="59" spans="1:5">
      <c r="A59" s="4" t="s">
        <v>856</v>
      </c>
      <c r="B59" s="6" t="n">
        <v>4681</v>
      </c>
    </row>
    <row r="60" spans="1:5">
      <c r="A60" s="4" t="s">
        <v>397</v>
      </c>
    </row>
    <row r="61" spans="1:5">
      <c r="A61" s="3" t="s">
        <v>854</v>
      </c>
    </row>
    <row r="62" spans="1:5">
      <c r="A62" s="4" t="s">
        <v>857</v>
      </c>
      <c r="B62" s="6" t="n">
        <v>0</v>
      </c>
    </row>
    <row r="63" spans="1:5">
      <c r="A63" s="4" t="s">
        <v>858</v>
      </c>
      <c r="B63" s="6" t="n">
        <v>5555</v>
      </c>
    </row>
    <row r="64" spans="1:5">
      <c r="A64" s="4" t="s">
        <v>859</v>
      </c>
      <c r="B64" s="6" t="n">
        <v>17280</v>
      </c>
    </row>
    <row r="65" spans="1:5">
      <c r="A65" s="4" t="s">
        <v>860</v>
      </c>
      <c r="B65" s="6" t="n">
        <v>0</v>
      </c>
    </row>
    <row r="66" spans="1:5">
      <c r="A66" s="4" t="s">
        <v>861</v>
      </c>
      <c r="B66" s="6" t="n">
        <v>0</v>
      </c>
    </row>
    <row r="67" spans="1:5">
      <c r="A67" s="4" t="s">
        <v>862</v>
      </c>
      <c r="B67" s="6" t="n">
        <v>5555</v>
      </c>
    </row>
    <row r="68" spans="1:5">
      <c r="A68" s="4" t="s">
        <v>863</v>
      </c>
      <c r="B68" s="6" t="n">
        <v>17280</v>
      </c>
    </row>
    <row r="69" spans="1:5">
      <c r="A69" s="4" t="s">
        <v>855</v>
      </c>
      <c r="B69" s="6" t="n">
        <v>22835</v>
      </c>
    </row>
    <row r="70" spans="1:5">
      <c r="A70" s="4" t="s">
        <v>856</v>
      </c>
      <c r="B70" s="6" t="n">
        <v>1534</v>
      </c>
    </row>
    <row r="71" spans="1:5">
      <c r="A71" s="4" t="s">
        <v>868</v>
      </c>
    </row>
    <row r="72" spans="1:5">
      <c r="A72" s="3" t="s">
        <v>854</v>
      </c>
    </row>
    <row r="73" spans="1:5">
      <c r="A73" s="4" t="s">
        <v>857</v>
      </c>
      <c r="B73" s="6" t="n">
        <v>13795</v>
      </c>
    </row>
    <row r="74" spans="1:5">
      <c r="A74" s="4" t="s">
        <v>858</v>
      </c>
      <c r="B74" s="6" t="n">
        <v>3904</v>
      </c>
    </row>
    <row r="75" spans="1:5">
      <c r="A75" s="4" t="s">
        <v>859</v>
      </c>
      <c r="B75" s="6" t="n">
        <v>14715</v>
      </c>
    </row>
    <row r="76" spans="1:5">
      <c r="A76" s="4" t="s">
        <v>860</v>
      </c>
      <c r="B76" s="6" t="n">
        <v>0</v>
      </c>
    </row>
    <row r="77" spans="1:5">
      <c r="A77" s="4" t="s">
        <v>861</v>
      </c>
      <c r="B77" s="6" t="n">
        <v>369</v>
      </c>
    </row>
    <row r="78" spans="1:5">
      <c r="A78" s="4" t="s">
        <v>862</v>
      </c>
      <c r="B78" s="6" t="n">
        <v>3904</v>
      </c>
    </row>
    <row r="79" spans="1:5">
      <c r="A79" s="4" t="s">
        <v>863</v>
      </c>
      <c r="B79" s="6" t="n">
        <v>15084</v>
      </c>
    </row>
    <row r="80" spans="1:5">
      <c r="A80" s="4" t="s">
        <v>855</v>
      </c>
      <c r="B80" s="6" t="n">
        <v>18988</v>
      </c>
    </row>
    <row r="81" spans="1:5">
      <c r="A81" s="4" t="s">
        <v>856</v>
      </c>
      <c r="B81" s="6" t="n">
        <v>5978</v>
      </c>
    </row>
    <row r="82" spans="1:5">
      <c r="A82" s="4" t="s">
        <v>869</v>
      </c>
    </row>
    <row r="83" spans="1:5">
      <c r="A83" s="3" t="s">
        <v>854</v>
      </c>
    </row>
    <row r="84" spans="1:5">
      <c r="A84" s="4" t="s">
        <v>857</v>
      </c>
      <c r="B84" s="6" t="n">
        <v>0</v>
      </c>
    </row>
    <row r="85" spans="1:5">
      <c r="A85" s="4" t="s">
        <v>858</v>
      </c>
      <c r="B85" s="6" t="n">
        <v>2023</v>
      </c>
    </row>
    <row r="86" spans="1:5">
      <c r="A86" s="4" t="s">
        <v>859</v>
      </c>
      <c r="B86" s="6" t="n">
        <v>6991</v>
      </c>
    </row>
    <row r="87" spans="1:5">
      <c r="A87" s="4" t="s">
        <v>860</v>
      </c>
      <c r="B87" s="6" t="n">
        <v>0</v>
      </c>
    </row>
    <row r="88" spans="1:5">
      <c r="A88" s="4" t="s">
        <v>861</v>
      </c>
      <c r="B88" s="6" t="n">
        <v>171</v>
      </c>
    </row>
    <row r="89" spans="1:5">
      <c r="A89" s="4" t="s">
        <v>862</v>
      </c>
      <c r="B89" s="6" t="n">
        <v>2023</v>
      </c>
    </row>
    <row r="90" spans="1:5">
      <c r="A90" s="4" t="s">
        <v>863</v>
      </c>
      <c r="B90" s="6" t="n">
        <v>7162</v>
      </c>
    </row>
    <row r="91" spans="1:5">
      <c r="A91" s="4" t="s">
        <v>855</v>
      </c>
      <c r="B91" s="6" t="n">
        <v>9185</v>
      </c>
    </row>
    <row r="92" spans="1:5">
      <c r="A92" s="4" t="s">
        <v>856</v>
      </c>
      <c r="B92" s="6" t="n">
        <v>2843</v>
      </c>
    </row>
    <row r="93" spans="1:5">
      <c r="A93" s="4" t="s">
        <v>870</v>
      </c>
    </row>
    <row r="94" spans="1:5">
      <c r="A94" s="3" t="s">
        <v>854</v>
      </c>
    </row>
    <row r="95" spans="1:5">
      <c r="A95" s="4" t="s">
        <v>857</v>
      </c>
      <c r="B95" s="6" t="n">
        <v>0</v>
      </c>
    </row>
    <row r="96" spans="1:5">
      <c r="A96" s="4" t="s">
        <v>858</v>
      </c>
      <c r="B96" s="6" t="n">
        <v>3198</v>
      </c>
    </row>
    <row r="97" spans="1:5">
      <c r="A97" s="4" t="s">
        <v>859</v>
      </c>
      <c r="B97" s="6" t="n">
        <v>17909</v>
      </c>
    </row>
    <row r="98" spans="1:5">
      <c r="A98" s="4" t="s">
        <v>860</v>
      </c>
      <c r="B98" s="6" t="n">
        <v>0</v>
      </c>
    </row>
    <row r="99" spans="1:5">
      <c r="A99" s="4" t="s">
        <v>861</v>
      </c>
      <c r="B99" s="6" t="n">
        <v>0</v>
      </c>
    </row>
    <row r="100" spans="1:5">
      <c r="A100" s="4" t="s">
        <v>862</v>
      </c>
      <c r="B100" s="6" t="n">
        <v>3198</v>
      </c>
    </row>
    <row r="101" spans="1:5">
      <c r="A101" s="4" t="s">
        <v>863</v>
      </c>
      <c r="B101" s="6" t="n">
        <v>17909</v>
      </c>
    </row>
    <row r="102" spans="1:5">
      <c r="A102" s="4" t="s">
        <v>855</v>
      </c>
      <c r="B102" s="6" t="n">
        <v>21107</v>
      </c>
    </row>
    <row r="103" spans="1:5">
      <c r="A103" s="4" t="s">
        <v>856</v>
      </c>
      <c r="B103" s="6" t="n">
        <v>569</v>
      </c>
    </row>
    <row r="104" spans="1:5">
      <c r="A104" s="4" t="s">
        <v>871</v>
      </c>
    </row>
    <row r="105" spans="1:5">
      <c r="A105" s="3" t="s">
        <v>854</v>
      </c>
    </row>
    <row r="106" spans="1:5">
      <c r="A106" s="4" t="s">
        <v>857</v>
      </c>
      <c r="B106" s="6" t="n">
        <v>0</v>
      </c>
    </row>
    <row r="107" spans="1:5">
      <c r="A107" s="4" t="s">
        <v>858</v>
      </c>
      <c r="B107" s="6" t="n">
        <v>1143</v>
      </c>
    </row>
    <row r="108" spans="1:5">
      <c r="A108" s="4" t="s">
        <v>859</v>
      </c>
      <c r="B108" s="6" t="n">
        <v>4590</v>
      </c>
    </row>
    <row r="109" spans="1:5">
      <c r="A109" s="4" t="s">
        <v>860</v>
      </c>
      <c r="B109" s="6" t="n">
        <v>0</v>
      </c>
    </row>
    <row r="110" spans="1:5">
      <c r="A110" s="4" t="s">
        <v>861</v>
      </c>
      <c r="B110" s="6" t="n">
        <v>8</v>
      </c>
    </row>
    <row r="111" spans="1:5">
      <c r="A111" s="4" t="s">
        <v>862</v>
      </c>
      <c r="B111" s="6" t="n">
        <v>1143</v>
      </c>
    </row>
    <row r="112" spans="1:5">
      <c r="A112" s="4" t="s">
        <v>863</v>
      </c>
      <c r="B112" s="6" t="n">
        <v>4598</v>
      </c>
    </row>
    <row r="113" spans="1:5">
      <c r="A113" s="4" t="s">
        <v>855</v>
      </c>
      <c r="B113" s="6" t="n">
        <v>5741</v>
      </c>
    </row>
    <row r="114" spans="1:5">
      <c r="A114" s="4" t="s">
        <v>856</v>
      </c>
      <c r="B114" s="6" t="n">
        <v>1898</v>
      </c>
    </row>
    <row r="115" spans="1:5">
      <c r="A115" s="4" t="s">
        <v>872</v>
      </c>
    </row>
    <row r="116" spans="1:5">
      <c r="A116" s="3" t="s">
        <v>854</v>
      </c>
    </row>
    <row r="117" spans="1:5">
      <c r="A117" s="4" t="s">
        <v>857</v>
      </c>
      <c r="B117" s="6" t="n">
        <v>0</v>
      </c>
    </row>
    <row r="118" spans="1:5">
      <c r="A118" s="4" t="s">
        <v>858</v>
      </c>
      <c r="B118" s="6" t="n">
        <v>4750</v>
      </c>
    </row>
    <row r="119" spans="1:5">
      <c r="A119" s="4" t="s">
        <v>859</v>
      </c>
      <c r="B119" s="6" t="n">
        <v>12245</v>
      </c>
    </row>
    <row r="120" spans="1:5">
      <c r="A120" s="4" t="s">
        <v>860</v>
      </c>
      <c r="B120" s="6" t="n">
        <v>0</v>
      </c>
    </row>
    <row r="121" spans="1:5">
      <c r="A121" s="4" t="s">
        <v>861</v>
      </c>
      <c r="B121" s="6" t="n">
        <v>387</v>
      </c>
    </row>
    <row r="122" spans="1:5">
      <c r="A122" s="4" t="s">
        <v>862</v>
      </c>
      <c r="B122" s="6" t="n">
        <v>4750</v>
      </c>
    </row>
    <row r="123" spans="1:5">
      <c r="A123" s="4" t="s">
        <v>863</v>
      </c>
      <c r="B123" s="6" t="n">
        <v>12632</v>
      </c>
    </row>
    <row r="124" spans="1:5">
      <c r="A124" s="4" t="s">
        <v>855</v>
      </c>
      <c r="B124" s="6" t="n">
        <v>17382</v>
      </c>
    </row>
    <row r="125" spans="1:5">
      <c r="A125" s="4" t="s">
        <v>856</v>
      </c>
      <c r="B125" s="6" t="n">
        <v>5534</v>
      </c>
    </row>
    <row r="126" spans="1:5">
      <c r="A126" s="4" t="s">
        <v>873</v>
      </c>
    </row>
    <row r="127" spans="1:5">
      <c r="A127" s="3" t="s">
        <v>854</v>
      </c>
    </row>
    <row r="128" spans="1:5">
      <c r="A128" s="4" t="s">
        <v>857</v>
      </c>
      <c r="B128" s="6" t="n">
        <v>0</v>
      </c>
    </row>
    <row r="129" spans="1:5">
      <c r="A129" s="4" t="s">
        <v>858</v>
      </c>
      <c r="B129" s="6" t="n">
        <v>15732</v>
      </c>
    </row>
    <row r="130" spans="1:5">
      <c r="A130" s="4" t="s">
        <v>859</v>
      </c>
      <c r="B130" s="6" t="n">
        <v>49311</v>
      </c>
    </row>
    <row r="131" spans="1:5">
      <c r="A131" s="4" t="s">
        <v>860</v>
      </c>
      <c r="B131" s="6" t="n">
        <v>0</v>
      </c>
    </row>
    <row r="132" spans="1:5">
      <c r="A132" s="4" t="s">
        <v>861</v>
      </c>
      <c r="B132" s="6" t="n">
        <v>0</v>
      </c>
    </row>
    <row r="133" spans="1:5">
      <c r="A133" s="4" t="s">
        <v>862</v>
      </c>
      <c r="B133" s="6" t="n">
        <v>15732</v>
      </c>
    </row>
    <row r="134" spans="1:5">
      <c r="A134" s="4" t="s">
        <v>863</v>
      </c>
      <c r="B134" s="6" t="n">
        <v>49311</v>
      </c>
    </row>
    <row r="135" spans="1:5">
      <c r="A135" s="4" t="s">
        <v>855</v>
      </c>
      <c r="B135" s="6" t="n">
        <v>65043</v>
      </c>
    </row>
    <row r="136" spans="1:5">
      <c r="A136" s="4" t="s">
        <v>856</v>
      </c>
      <c r="B136" s="6" t="n">
        <v>582</v>
      </c>
    </row>
    <row r="137" spans="1:5">
      <c r="A137" s="4" t="s">
        <v>874</v>
      </c>
    </row>
    <row r="138" spans="1:5">
      <c r="A138" s="3" t="s">
        <v>854</v>
      </c>
    </row>
    <row r="139" spans="1:5">
      <c r="A139" s="4" t="s">
        <v>857</v>
      </c>
      <c r="B139" s="6" t="n">
        <v>0</v>
      </c>
    </row>
    <row r="140" spans="1:5">
      <c r="A140" s="4" t="s">
        <v>858</v>
      </c>
      <c r="B140" s="6" t="n">
        <v>5380</v>
      </c>
    </row>
    <row r="141" spans="1:5">
      <c r="A141" s="4" t="s">
        <v>859</v>
      </c>
      <c r="B141" s="6" t="n">
        <v>22994</v>
      </c>
    </row>
    <row r="142" spans="1:5">
      <c r="A142" s="4" t="s">
        <v>860</v>
      </c>
      <c r="B142" s="6" t="n">
        <v>0</v>
      </c>
    </row>
    <row r="143" spans="1:5">
      <c r="A143" s="4" t="s">
        <v>861</v>
      </c>
      <c r="B143" s="6" t="n">
        <v>1687</v>
      </c>
    </row>
    <row r="144" spans="1:5">
      <c r="A144" s="4" t="s">
        <v>862</v>
      </c>
      <c r="B144" s="6" t="n">
        <v>5380</v>
      </c>
    </row>
    <row r="145" spans="1:5">
      <c r="A145" s="4" t="s">
        <v>863</v>
      </c>
      <c r="B145" s="6" t="n">
        <v>24681</v>
      </c>
    </row>
    <row r="146" spans="1:5">
      <c r="A146" s="4" t="s">
        <v>855</v>
      </c>
      <c r="B146" s="6" t="n">
        <v>30061</v>
      </c>
    </row>
    <row r="147" spans="1:5">
      <c r="A147" s="4" t="s">
        <v>856</v>
      </c>
      <c r="B147" s="6" t="n">
        <v>12470</v>
      </c>
    </row>
    <row r="148" spans="1:5">
      <c r="A148" s="4" t="s">
        <v>875</v>
      </c>
    </row>
    <row r="149" spans="1:5">
      <c r="A149" s="3" t="s">
        <v>854</v>
      </c>
    </row>
    <row r="150" spans="1:5">
      <c r="A150" s="4" t="s">
        <v>857</v>
      </c>
      <c r="B150" s="6" t="n">
        <v>0</v>
      </c>
    </row>
    <row r="151" spans="1:5">
      <c r="A151" s="4" t="s">
        <v>858</v>
      </c>
      <c r="B151" s="6" t="n">
        <v>3188</v>
      </c>
    </row>
    <row r="152" spans="1:5">
      <c r="A152" s="4" t="s">
        <v>859</v>
      </c>
      <c r="B152" s="6" t="n">
        <v>16522</v>
      </c>
    </row>
    <row r="153" spans="1:5">
      <c r="A153" s="4" t="s">
        <v>860</v>
      </c>
      <c r="B153" s="6" t="n">
        <v>3268</v>
      </c>
    </row>
    <row r="154" spans="1:5">
      <c r="A154" s="4" t="s">
        <v>861</v>
      </c>
      <c r="B154" s="6" t="n">
        <v>144</v>
      </c>
    </row>
    <row r="155" spans="1:5">
      <c r="A155" s="4" t="s">
        <v>862</v>
      </c>
      <c r="B155" s="6" t="n">
        <v>6456</v>
      </c>
    </row>
    <row r="156" spans="1:5">
      <c r="A156" s="4" t="s">
        <v>863</v>
      </c>
      <c r="B156" s="6" t="n">
        <v>16666</v>
      </c>
    </row>
    <row r="157" spans="1:5">
      <c r="A157" s="4" t="s">
        <v>855</v>
      </c>
      <c r="B157" s="6" t="n">
        <v>23122</v>
      </c>
    </row>
    <row r="158" spans="1:5">
      <c r="A158" s="4" t="s">
        <v>856</v>
      </c>
      <c r="B158" s="6" t="n">
        <v>6379</v>
      </c>
    </row>
    <row r="159" spans="1:5">
      <c r="A159" s="4" t="s">
        <v>876</v>
      </c>
    </row>
    <row r="160" spans="1:5">
      <c r="A160" s="3" t="s">
        <v>854</v>
      </c>
    </row>
    <row r="161" spans="1:5">
      <c r="A161" s="4" t="s">
        <v>857</v>
      </c>
      <c r="B161" s="6" t="n">
        <v>0</v>
      </c>
    </row>
    <row r="162" spans="1:5">
      <c r="A162" s="4" t="s">
        <v>858</v>
      </c>
      <c r="B162" s="6" t="n">
        <v>13600</v>
      </c>
    </row>
    <row r="163" spans="1:5">
      <c r="A163" s="4" t="s">
        <v>859</v>
      </c>
      <c r="B163" s="6" t="n">
        <v>4992</v>
      </c>
    </row>
    <row r="164" spans="1:5">
      <c r="A164" s="4" t="s">
        <v>860</v>
      </c>
      <c r="B164" s="6" t="n">
        <v>0</v>
      </c>
    </row>
    <row r="165" spans="1:5">
      <c r="A165" s="4" t="s">
        <v>861</v>
      </c>
      <c r="B165" s="6" t="n">
        <v>4011</v>
      </c>
    </row>
    <row r="166" spans="1:5">
      <c r="A166" s="4" t="s">
        <v>862</v>
      </c>
      <c r="B166" s="6" t="n">
        <v>13600</v>
      </c>
    </row>
    <row r="167" spans="1:5">
      <c r="A167" s="4" t="s">
        <v>863</v>
      </c>
      <c r="B167" s="6" t="n">
        <v>9003</v>
      </c>
    </row>
    <row r="168" spans="1:5">
      <c r="A168" s="4" t="s">
        <v>855</v>
      </c>
      <c r="B168" s="6" t="n">
        <v>22603</v>
      </c>
    </row>
    <row r="169" spans="1:5">
      <c r="A169" s="4" t="s">
        <v>856</v>
      </c>
      <c r="B169" s="6" t="n">
        <v>2232</v>
      </c>
    </row>
    <row r="170" spans="1:5">
      <c r="A170" s="4" t="s">
        <v>877</v>
      </c>
    </row>
    <row r="171" spans="1:5">
      <c r="A171" s="3" t="s">
        <v>854</v>
      </c>
    </row>
    <row r="172" spans="1:5">
      <c r="A172" s="4" t="s">
        <v>857</v>
      </c>
      <c r="B172" s="6" t="n">
        <v>0</v>
      </c>
    </row>
    <row r="173" spans="1:5">
      <c r="A173" s="4" t="s">
        <v>858</v>
      </c>
      <c r="B173" s="6" t="n">
        <v>12587</v>
      </c>
    </row>
    <row r="174" spans="1:5">
      <c r="A174" s="4" t="s">
        <v>859</v>
      </c>
      <c r="B174" s="6" t="n">
        <v>51860</v>
      </c>
    </row>
    <row r="175" spans="1:5">
      <c r="A175" s="4" t="s">
        <v>860</v>
      </c>
      <c r="B175" s="6" t="n">
        <v>0</v>
      </c>
    </row>
    <row r="176" spans="1:5">
      <c r="A176" s="4" t="s">
        <v>861</v>
      </c>
      <c r="B176" s="6" t="n">
        <v>242</v>
      </c>
    </row>
    <row r="177" spans="1:5">
      <c r="A177" s="4" t="s">
        <v>862</v>
      </c>
      <c r="B177" s="6" t="n">
        <v>12587</v>
      </c>
    </row>
    <row r="178" spans="1:5">
      <c r="A178" s="4" t="s">
        <v>863</v>
      </c>
      <c r="B178" s="6" t="n">
        <v>52102</v>
      </c>
    </row>
    <row r="179" spans="1:5">
      <c r="A179" s="4" t="s">
        <v>855</v>
      </c>
      <c r="B179" s="6" t="n">
        <v>64689</v>
      </c>
    </row>
    <row r="180" spans="1:5">
      <c r="A180" s="4" t="s">
        <v>856</v>
      </c>
      <c r="B180" s="6" t="n">
        <v>2840</v>
      </c>
    </row>
    <row r="181" spans="1:5">
      <c r="A181" s="4" t="s">
        <v>878</v>
      </c>
    </row>
    <row r="182" spans="1:5">
      <c r="A182" s="3" t="s">
        <v>854</v>
      </c>
    </row>
    <row r="183" spans="1:5">
      <c r="A183" s="4" t="s">
        <v>857</v>
      </c>
      <c r="B183" s="6" t="n">
        <v>0</v>
      </c>
    </row>
    <row r="184" spans="1:5">
      <c r="A184" s="4" t="s">
        <v>858</v>
      </c>
      <c r="B184" s="6" t="n">
        <v>1104</v>
      </c>
    </row>
    <row r="185" spans="1:5">
      <c r="A185" s="4" t="s">
        <v>859</v>
      </c>
      <c r="B185" s="6" t="n">
        <v>10223</v>
      </c>
    </row>
    <row r="186" spans="1:5">
      <c r="A186" s="4" t="s">
        <v>860</v>
      </c>
      <c r="B186" s="6" t="n">
        <v>0</v>
      </c>
    </row>
    <row r="187" spans="1:5">
      <c r="A187" s="4" t="s">
        <v>861</v>
      </c>
      <c r="B187" s="6" t="n">
        <v>0</v>
      </c>
    </row>
    <row r="188" spans="1:5">
      <c r="A188" s="4" t="s">
        <v>862</v>
      </c>
      <c r="B188" s="6" t="n">
        <v>1104</v>
      </c>
    </row>
    <row r="189" spans="1:5">
      <c r="A189" s="4" t="s">
        <v>863</v>
      </c>
      <c r="B189" s="6" t="n">
        <v>10223</v>
      </c>
    </row>
    <row r="190" spans="1:5">
      <c r="A190" s="4" t="s">
        <v>855</v>
      </c>
      <c r="B190" s="6" t="n">
        <v>11327</v>
      </c>
    </row>
    <row r="191" spans="1:5">
      <c r="A191" s="4" t="s">
        <v>856</v>
      </c>
      <c r="B191" s="6" t="n">
        <v>241</v>
      </c>
    </row>
    <row r="192" spans="1:5">
      <c r="A192" s="4" t="s">
        <v>879</v>
      </c>
    </row>
    <row r="193" spans="1:5">
      <c r="A193" s="3" t="s">
        <v>854</v>
      </c>
    </row>
    <row r="194" spans="1:5">
      <c r="A194" s="4" t="s">
        <v>857</v>
      </c>
      <c r="B194" s="6" t="n">
        <v>0</v>
      </c>
    </row>
    <row r="195" spans="1:5">
      <c r="A195" s="4" t="s">
        <v>858</v>
      </c>
      <c r="B195" s="6" t="n">
        <v>6076</v>
      </c>
    </row>
    <row r="196" spans="1:5">
      <c r="A196" s="4" t="s">
        <v>859</v>
      </c>
      <c r="B196" s="6" t="n">
        <v>48220</v>
      </c>
    </row>
    <row r="197" spans="1:5">
      <c r="A197" s="4" t="s">
        <v>860</v>
      </c>
      <c r="B197" s="6" t="n">
        <v>0</v>
      </c>
    </row>
    <row r="198" spans="1:5">
      <c r="A198" s="4" t="s">
        <v>861</v>
      </c>
      <c r="B198" s="6" t="n">
        <v>331</v>
      </c>
    </row>
    <row r="199" spans="1:5">
      <c r="A199" s="4" t="s">
        <v>862</v>
      </c>
      <c r="B199" s="6" t="n">
        <v>6076</v>
      </c>
    </row>
    <row r="200" spans="1:5">
      <c r="A200" s="4" t="s">
        <v>863</v>
      </c>
      <c r="B200" s="6" t="n">
        <v>48551</v>
      </c>
    </row>
    <row r="201" spans="1:5">
      <c r="A201" s="4" t="s">
        <v>855</v>
      </c>
      <c r="B201" s="6" t="n">
        <v>54627</v>
      </c>
    </row>
    <row r="202" spans="1:5">
      <c r="A202" s="4" t="s">
        <v>856</v>
      </c>
      <c r="B202" s="6" t="n">
        <v>3902</v>
      </c>
    </row>
    <row r="203" spans="1:5">
      <c r="A203" s="4" t="s">
        <v>880</v>
      </c>
    </row>
    <row r="204" spans="1:5">
      <c r="A204" s="3" t="s">
        <v>854</v>
      </c>
    </row>
    <row r="205" spans="1:5">
      <c r="A205" s="4" t="s">
        <v>857</v>
      </c>
      <c r="B205" s="6" t="n">
        <v>0</v>
      </c>
    </row>
    <row r="206" spans="1:5">
      <c r="A206" s="4" t="s">
        <v>858</v>
      </c>
      <c r="B206" s="6" t="n">
        <v>16594</v>
      </c>
    </row>
    <row r="207" spans="1:5">
      <c r="A207" s="4" t="s">
        <v>859</v>
      </c>
      <c r="B207" s="6" t="n">
        <v>41085</v>
      </c>
    </row>
    <row r="208" spans="1:5">
      <c r="A208" s="4" t="s">
        <v>860</v>
      </c>
      <c r="B208" s="6" t="n">
        <v>0</v>
      </c>
    </row>
    <row r="209" spans="1:5">
      <c r="A209" s="4" t="s">
        <v>861</v>
      </c>
      <c r="B209" s="6" t="n">
        <v>0</v>
      </c>
    </row>
    <row r="210" spans="1:5">
      <c r="A210" s="4" t="s">
        <v>862</v>
      </c>
      <c r="B210" s="6" t="n">
        <v>16594</v>
      </c>
    </row>
    <row r="211" spans="1:5">
      <c r="A211" s="4" t="s">
        <v>863</v>
      </c>
      <c r="B211" s="6" t="n">
        <v>41085</v>
      </c>
    </row>
    <row r="212" spans="1:5">
      <c r="A212" s="4" t="s">
        <v>855</v>
      </c>
      <c r="B212" s="6" t="n">
        <v>57679</v>
      </c>
    </row>
    <row r="213" spans="1:5">
      <c r="A213" s="4" t="s">
        <v>856</v>
      </c>
      <c r="B213" s="6" t="n">
        <v>1090</v>
      </c>
    </row>
    <row r="214" spans="1:5">
      <c r="A214" s="4" t="s">
        <v>881</v>
      </c>
    </row>
    <row r="215" spans="1:5">
      <c r="A215" s="3" t="s">
        <v>854</v>
      </c>
    </row>
    <row r="216" spans="1:5">
      <c r="A216" s="4" t="s">
        <v>857</v>
      </c>
      <c r="B216" s="6" t="n">
        <v>0</v>
      </c>
    </row>
    <row r="217" spans="1:5">
      <c r="A217" s="4" t="s">
        <v>858</v>
      </c>
      <c r="B217" s="6" t="n">
        <v>1200</v>
      </c>
    </row>
    <row r="218" spans="1:5">
      <c r="A218" s="4" t="s">
        <v>859</v>
      </c>
      <c r="B218" s="6" t="n">
        <v>6274</v>
      </c>
    </row>
    <row r="219" spans="1:5">
      <c r="A219" s="4" t="s">
        <v>860</v>
      </c>
      <c r="B219" s="6" t="n">
        <v>-64</v>
      </c>
    </row>
    <row r="220" spans="1:5">
      <c r="A220" s="4" t="s">
        <v>861</v>
      </c>
      <c r="B220" s="6" t="n">
        <v>0</v>
      </c>
    </row>
    <row r="221" spans="1:5">
      <c r="A221" s="4" t="s">
        <v>862</v>
      </c>
      <c r="B221" s="6" t="n">
        <v>1136</v>
      </c>
    </row>
    <row r="222" spans="1:5">
      <c r="A222" s="4" t="s">
        <v>863</v>
      </c>
      <c r="B222" s="6" t="n">
        <v>6274</v>
      </c>
    </row>
    <row r="223" spans="1:5">
      <c r="A223" s="4" t="s">
        <v>855</v>
      </c>
      <c r="B223" s="6" t="n">
        <v>7410</v>
      </c>
    </row>
    <row r="224" spans="1:5">
      <c r="A224" s="4" t="s">
        <v>856</v>
      </c>
      <c r="B224" s="6" t="n">
        <v>2802</v>
      </c>
    </row>
    <row r="225" spans="1:5">
      <c r="A225" s="4" t="s">
        <v>882</v>
      </c>
    </row>
    <row r="226" spans="1:5">
      <c r="A226" s="3" t="s">
        <v>854</v>
      </c>
    </row>
    <row r="227" spans="1:5">
      <c r="A227" s="4" t="s">
        <v>857</v>
      </c>
      <c r="B227" s="6" t="n">
        <v>0</v>
      </c>
    </row>
    <row r="228" spans="1:5">
      <c r="A228" s="4" t="s">
        <v>858</v>
      </c>
      <c r="B228" s="6" t="n">
        <v>7591</v>
      </c>
    </row>
    <row r="229" spans="1:5">
      <c r="A229" s="4" t="s">
        <v>859</v>
      </c>
      <c r="B229" s="6" t="n">
        <v>21303</v>
      </c>
    </row>
    <row r="230" spans="1:5">
      <c r="A230" s="4" t="s">
        <v>860</v>
      </c>
      <c r="B230" s="6" t="n">
        <v>0</v>
      </c>
    </row>
    <row r="231" spans="1:5">
      <c r="A231" s="4" t="s">
        <v>861</v>
      </c>
      <c r="B231" s="6" t="n">
        <v>463</v>
      </c>
    </row>
    <row r="232" spans="1:5">
      <c r="A232" s="4" t="s">
        <v>862</v>
      </c>
      <c r="B232" s="6" t="n">
        <v>7591</v>
      </c>
    </row>
    <row r="233" spans="1:5">
      <c r="A233" s="4" t="s">
        <v>863</v>
      </c>
      <c r="B233" s="6" t="n">
        <v>21766</v>
      </c>
    </row>
    <row r="234" spans="1:5">
      <c r="A234" s="4" t="s">
        <v>855</v>
      </c>
      <c r="B234" s="6" t="n">
        <v>29357</v>
      </c>
    </row>
    <row r="235" spans="1:5">
      <c r="A235" s="4" t="s">
        <v>856</v>
      </c>
      <c r="B235" s="6" t="n">
        <v>2479</v>
      </c>
    </row>
    <row r="236" spans="1:5">
      <c r="A236" s="4" t="s">
        <v>883</v>
      </c>
    </row>
    <row r="237" spans="1:5">
      <c r="A237" s="3" t="s">
        <v>854</v>
      </c>
    </row>
    <row r="238" spans="1:5">
      <c r="A238" s="4" t="s">
        <v>857</v>
      </c>
      <c r="B238" s="6" t="n">
        <v>0</v>
      </c>
    </row>
    <row r="239" spans="1:5">
      <c r="A239" s="4" t="s">
        <v>858</v>
      </c>
      <c r="B239" s="6" t="n">
        <v>12545</v>
      </c>
    </row>
    <row r="240" spans="1:5">
      <c r="A240" s="4" t="s">
        <v>859</v>
      </c>
      <c r="B240" s="6" t="n">
        <v>8902</v>
      </c>
    </row>
    <row r="241" spans="1:5">
      <c r="A241" s="4" t="s">
        <v>860</v>
      </c>
      <c r="B241" s="6" t="n">
        <v>0</v>
      </c>
    </row>
    <row r="242" spans="1:5">
      <c r="A242" s="4" t="s">
        <v>861</v>
      </c>
      <c r="B242" s="6" t="n">
        <v>49</v>
      </c>
    </row>
    <row r="243" spans="1:5">
      <c r="A243" s="4" t="s">
        <v>862</v>
      </c>
      <c r="B243" s="6" t="n">
        <v>12545</v>
      </c>
    </row>
    <row r="244" spans="1:5">
      <c r="A244" s="4" t="s">
        <v>863</v>
      </c>
      <c r="B244" s="6" t="n">
        <v>8951</v>
      </c>
    </row>
    <row r="245" spans="1:5">
      <c r="A245" s="4" t="s">
        <v>855</v>
      </c>
      <c r="B245" s="6" t="n">
        <v>21496</v>
      </c>
    </row>
    <row r="246" spans="1:5">
      <c r="A246" s="4" t="s">
        <v>856</v>
      </c>
      <c r="B246" s="6" t="n">
        <v>1156</v>
      </c>
    </row>
    <row r="247" spans="1:5">
      <c r="A247" s="4" t="s">
        <v>884</v>
      </c>
    </row>
    <row r="248" spans="1:5">
      <c r="A248" s="3" t="s">
        <v>854</v>
      </c>
    </row>
    <row r="249" spans="1:5">
      <c r="A249" s="4" t="s">
        <v>857</v>
      </c>
      <c r="B249" s="6" t="n">
        <v>0</v>
      </c>
    </row>
    <row r="250" spans="1:5">
      <c r="A250" s="4" t="s">
        <v>858</v>
      </c>
      <c r="B250" s="6" t="n">
        <v>28267</v>
      </c>
    </row>
    <row r="251" spans="1:5">
      <c r="A251" s="4" t="s">
        <v>859</v>
      </c>
      <c r="B251" s="6" t="n">
        <v>124019</v>
      </c>
    </row>
    <row r="252" spans="1:5">
      <c r="A252" s="4" t="s">
        <v>860</v>
      </c>
      <c r="B252" s="6" t="n">
        <v>0</v>
      </c>
    </row>
    <row r="253" spans="1:5">
      <c r="A253" s="4" t="s">
        <v>861</v>
      </c>
      <c r="B253" s="6" t="n">
        <v>4367</v>
      </c>
    </row>
    <row r="254" spans="1:5">
      <c r="A254" s="4" t="s">
        <v>862</v>
      </c>
      <c r="B254" s="6" t="n">
        <v>28267</v>
      </c>
    </row>
    <row r="255" spans="1:5">
      <c r="A255" s="4" t="s">
        <v>863</v>
      </c>
      <c r="B255" s="6" t="n">
        <v>128386</v>
      </c>
    </row>
    <row r="256" spans="1:5">
      <c r="A256" s="4" t="s">
        <v>855</v>
      </c>
      <c r="B256" s="6" t="n">
        <v>156653</v>
      </c>
    </row>
    <row r="257" spans="1:5">
      <c r="A257" s="4" t="s">
        <v>856</v>
      </c>
      <c r="B257" s="6" t="n">
        <v>12518</v>
      </c>
    </row>
    <row r="258" spans="1:5">
      <c r="A258" s="4" t="s">
        <v>885</v>
      </c>
    </row>
    <row r="259" spans="1:5">
      <c r="A259" s="3" t="s">
        <v>854</v>
      </c>
    </row>
    <row r="260" spans="1:5">
      <c r="A260" s="4" t="s">
        <v>857</v>
      </c>
      <c r="B260" s="6" t="n">
        <v>23245</v>
      </c>
    </row>
    <row r="261" spans="1:5">
      <c r="A261" s="4" t="s">
        <v>858</v>
      </c>
      <c r="B261" s="6" t="n">
        <v>15200</v>
      </c>
    </row>
    <row r="262" spans="1:5">
      <c r="A262" s="4" t="s">
        <v>859</v>
      </c>
      <c r="B262" s="6" t="n">
        <v>20947</v>
      </c>
    </row>
    <row r="263" spans="1:5">
      <c r="A263" s="4" t="s">
        <v>860</v>
      </c>
      <c r="B263" s="6" t="n">
        <v>0</v>
      </c>
    </row>
    <row r="264" spans="1:5">
      <c r="A264" s="4" t="s">
        <v>861</v>
      </c>
      <c r="B264" s="6" t="n">
        <v>856</v>
      </c>
    </row>
    <row r="265" spans="1:5">
      <c r="A265" s="4" t="s">
        <v>862</v>
      </c>
      <c r="B265" s="6" t="n">
        <v>15200</v>
      </c>
    </row>
    <row r="266" spans="1:5">
      <c r="A266" s="4" t="s">
        <v>863</v>
      </c>
      <c r="B266" s="6" t="n">
        <v>21803</v>
      </c>
    </row>
    <row r="267" spans="1:5">
      <c r="A267" s="4" t="s">
        <v>855</v>
      </c>
      <c r="B267" s="6" t="n">
        <v>37003</v>
      </c>
    </row>
    <row r="268" spans="1:5">
      <c r="A268" s="4" t="s">
        <v>856</v>
      </c>
      <c r="B268" s="6" t="n">
        <v>8417</v>
      </c>
    </row>
    <row r="269" spans="1:5">
      <c r="A269" s="4" t="s">
        <v>886</v>
      </c>
    </row>
    <row r="270" spans="1:5">
      <c r="A270" s="3" t="s">
        <v>854</v>
      </c>
    </row>
    <row r="271" spans="1:5">
      <c r="A271" s="4" t="s">
        <v>857</v>
      </c>
      <c r="B271" s="6" t="n">
        <v>0</v>
      </c>
    </row>
    <row r="272" spans="1:5">
      <c r="A272" s="4" t="s">
        <v>858</v>
      </c>
      <c r="B272" s="6" t="n">
        <v>1742</v>
      </c>
    </row>
    <row r="273" spans="1:5">
      <c r="A273" s="4" t="s">
        <v>859</v>
      </c>
      <c r="B273" s="6" t="n">
        <v>6502</v>
      </c>
    </row>
    <row r="274" spans="1:5">
      <c r="A274" s="4" t="s">
        <v>860</v>
      </c>
      <c r="B274" s="6" t="n">
        <v>4158</v>
      </c>
    </row>
    <row r="275" spans="1:5">
      <c r="A275" s="4" t="s">
        <v>861</v>
      </c>
      <c r="B275" s="6" t="n">
        <v>7857</v>
      </c>
    </row>
    <row r="276" spans="1:5">
      <c r="A276" s="4" t="s">
        <v>862</v>
      </c>
      <c r="B276" s="6" t="n">
        <v>5900</v>
      </c>
    </row>
    <row r="277" spans="1:5">
      <c r="A277" s="4" t="s">
        <v>863</v>
      </c>
      <c r="B277" s="6" t="n">
        <v>14359</v>
      </c>
    </row>
    <row r="278" spans="1:5">
      <c r="A278" s="4" t="s">
        <v>855</v>
      </c>
      <c r="B278" s="6" t="n">
        <v>20259</v>
      </c>
    </row>
    <row r="279" spans="1:5">
      <c r="A279" s="4" t="s">
        <v>856</v>
      </c>
      <c r="B279" s="6" t="n">
        <v>942</v>
      </c>
    </row>
    <row r="280" spans="1:5">
      <c r="A280" s="4" t="s">
        <v>887</v>
      </c>
    </row>
    <row r="281" spans="1:5">
      <c r="A281" s="3" t="s">
        <v>854</v>
      </c>
    </row>
    <row r="282" spans="1:5">
      <c r="A282" s="4" t="s">
        <v>857</v>
      </c>
      <c r="B282" s="6" t="n">
        <v>0</v>
      </c>
    </row>
    <row r="283" spans="1:5">
      <c r="A283" s="4" t="s">
        <v>858</v>
      </c>
      <c r="B283" s="6" t="n">
        <v>10414</v>
      </c>
    </row>
    <row r="284" spans="1:5">
      <c r="A284" s="4" t="s">
        <v>859</v>
      </c>
      <c r="B284" s="6" t="n">
        <v>75730</v>
      </c>
    </row>
    <row r="285" spans="1:5">
      <c r="A285" s="4" t="s">
        <v>860</v>
      </c>
      <c r="B285" s="6" t="n">
        <v>0</v>
      </c>
    </row>
    <row r="286" spans="1:5">
      <c r="A286" s="4" t="s">
        <v>861</v>
      </c>
      <c r="B286" s="6" t="n">
        <v>302</v>
      </c>
    </row>
    <row r="287" spans="1:5">
      <c r="A287" s="4" t="s">
        <v>862</v>
      </c>
      <c r="B287" s="6" t="n">
        <v>10414</v>
      </c>
    </row>
    <row r="288" spans="1:5">
      <c r="A288" s="4" t="s">
        <v>863</v>
      </c>
      <c r="B288" s="6" t="n">
        <v>76032</v>
      </c>
    </row>
    <row r="289" spans="1:5">
      <c r="A289" s="4" t="s">
        <v>855</v>
      </c>
      <c r="B289" s="6" t="n">
        <v>86446</v>
      </c>
    </row>
    <row r="290" spans="1:5">
      <c r="A290" s="4" t="s">
        <v>856</v>
      </c>
      <c r="B290" s="6" t="n">
        <v>4075</v>
      </c>
    </row>
    <row r="291" spans="1:5">
      <c r="A291" s="4" t="s">
        <v>888</v>
      </c>
    </row>
    <row r="292" spans="1:5">
      <c r="A292" s="3" t="s">
        <v>854</v>
      </c>
    </row>
    <row r="293" spans="1:5">
      <c r="A293" s="4" t="s">
        <v>857</v>
      </c>
      <c r="B293" s="6" t="n">
        <v>7300</v>
      </c>
    </row>
    <row r="294" spans="1:5">
      <c r="A294" s="4" t="s">
        <v>858</v>
      </c>
      <c r="B294" s="6" t="n">
        <v>3705</v>
      </c>
    </row>
    <row r="295" spans="1:5">
      <c r="A295" s="4" t="s">
        <v>859</v>
      </c>
      <c r="B295" s="6" t="n">
        <v>6300</v>
      </c>
    </row>
    <row r="296" spans="1:5">
      <c r="A296" s="4" t="s">
        <v>860</v>
      </c>
      <c r="B296" s="6" t="n">
        <v>0</v>
      </c>
    </row>
    <row r="297" spans="1:5">
      <c r="A297" s="4" t="s">
        <v>861</v>
      </c>
      <c r="B297" s="6" t="n">
        <v>708</v>
      </c>
    </row>
    <row r="298" spans="1:5">
      <c r="A298" s="4" t="s">
        <v>862</v>
      </c>
      <c r="B298" s="6" t="n">
        <v>3705</v>
      </c>
    </row>
    <row r="299" spans="1:5">
      <c r="A299" s="4" t="s">
        <v>863</v>
      </c>
      <c r="B299" s="6" t="n">
        <v>7008</v>
      </c>
    </row>
    <row r="300" spans="1:5">
      <c r="A300" s="4" t="s">
        <v>855</v>
      </c>
      <c r="B300" s="6" t="n">
        <v>10713</v>
      </c>
    </row>
    <row r="301" spans="1:5">
      <c r="A301" s="4" t="s">
        <v>856</v>
      </c>
      <c r="B301" s="6" t="n">
        <v>1485</v>
      </c>
    </row>
    <row r="302" spans="1:5">
      <c r="A302" s="4" t="s">
        <v>889</v>
      </c>
    </row>
    <row r="303" spans="1:5">
      <c r="A303" s="3" t="s">
        <v>854</v>
      </c>
    </row>
    <row r="304" spans="1:5">
      <c r="A304" s="4" t="s">
        <v>857</v>
      </c>
      <c r="B304" s="6" t="n">
        <v>0</v>
      </c>
    </row>
    <row r="305" spans="1:5">
      <c r="A305" s="4" t="s">
        <v>858</v>
      </c>
      <c r="B305" s="6" t="n">
        <v>5295</v>
      </c>
    </row>
    <row r="306" spans="1:5">
      <c r="A306" s="4" t="s">
        <v>859</v>
      </c>
      <c r="B306" s="6" t="n">
        <v>23946</v>
      </c>
    </row>
    <row r="307" spans="1:5">
      <c r="A307" s="4" t="s">
        <v>860</v>
      </c>
      <c r="B307" s="6" t="n">
        <v>0</v>
      </c>
    </row>
    <row r="308" spans="1:5">
      <c r="A308" s="4" t="s">
        <v>861</v>
      </c>
      <c r="B308" s="6" t="n">
        <v>194</v>
      </c>
    </row>
    <row r="309" spans="1:5">
      <c r="A309" s="4" t="s">
        <v>862</v>
      </c>
      <c r="B309" s="6" t="n">
        <v>5295</v>
      </c>
    </row>
    <row r="310" spans="1:5">
      <c r="A310" s="4" t="s">
        <v>863</v>
      </c>
      <c r="B310" s="6" t="n">
        <v>24140</v>
      </c>
    </row>
    <row r="311" spans="1:5">
      <c r="A311" s="4" t="s">
        <v>855</v>
      </c>
      <c r="B311" s="6" t="n">
        <v>29435</v>
      </c>
    </row>
    <row r="312" spans="1:5">
      <c r="A312" s="4" t="s">
        <v>856</v>
      </c>
      <c r="B312" s="6" t="n">
        <v>1871</v>
      </c>
    </row>
    <row r="313" spans="1:5">
      <c r="A313" s="4" t="s">
        <v>890</v>
      </c>
    </row>
    <row r="314" spans="1:5">
      <c r="A314" s="3" t="s">
        <v>854</v>
      </c>
    </row>
    <row r="315" spans="1:5">
      <c r="A315" s="4" t="s">
        <v>857</v>
      </c>
      <c r="B315" s="6" t="n">
        <v>14818</v>
      </c>
    </row>
    <row r="316" spans="1:5">
      <c r="A316" s="4" t="s">
        <v>858</v>
      </c>
      <c r="B316" s="6" t="n">
        <v>26713</v>
      </c>
    </row>
    <row r="317" spans="1:5">
      <c r="A317" s="4" t="s">
        <v>859</v>
      </c>
      <c r="B317" s="6" t="n">
        <v>96141</v>
      </c>
    </row>
    <row r="318" spans="1:5">
      <c r="A318" s="4" t="s">
        <v>860</v>
      </c>
      <c r="B318" s="6" t="n">
        <v>0</v>
      </c>
    </row>
    <row r="319" spans="1:5">
      <c r="A319" s="4" t="s">
        <v>861</v>
      </c>
      <c r="B319" s="6" t="n">
        <v>3571</v>
      </c>
    </row>
    <row r="320" spans="1:5">
      <c r="A320" s="4" t="s">
        <v>862</v>
      </c>
      <c r="B320" s="6" t="n">
        <v>26713</v>
      </c>
    </row>
    <row r="321" spans="1:5">
      <c r="A321" s="4" t="s">
        <v>863</v>
      </c>
      <c r="B321" s="6" t="n">
        <v>99712</v>
      </c>
    </row>
    <row r="322" spans="1:5">
      <c r="A322" s="4" t="s">
        <v>855</v>
      </c>
      <c r="B322" s="6" t="n">
        <v>126425</v>
      </c>
    </row>
    <row r="323" spans="1:5">
      <c r="A323" s="4" t="s">
        <v>856</v>
      </c>
      <c r="B323" s="6" t="n">
        <v>13650</v>
      </c>
    </row>
    <row r="324" spans="1:5">
      <c r="A324" s="4" t="s">
        <v>891</v>
      </c>
    </row>
    <row r="325" spans="1:5">
      <c r="A325" s="3" t="s">
        <v>854</v>
      </c>
    </row>
    <row r="326" spans="1:5">
      <c r="A326" s="4" t="s">
        <v>857</v>
      </c>
      <c r="B326" s="6" t="n">
        <v>0</v>
      </c>
    </row>
    <row r="327" spans="1:5">
      <c r="A327" s="4" t="s">
        <v>858</v>
      </c>
      <c r="B327" s="6" t="n">
        <v>5171</v>
      </c>
    </row>
    <row r="328" spans="1:5">
      <c r="A328" s="4" t="s">
        <v>859</v>
      </c>
      <c r="B328" s="6" t="n">
        <v>26903</v>
      </c>
    </row>
    <row r="329" spans="1:5">
      <c r="A329" s="4" t="s">
        <v>860</v>
      </c>
      <c r="B329" s="6" t="n">
        <v>0</v>
      </c>
    </row>
    <row r="330" spans="1:5">
      <c r="A330" s="4" t="s">
        <v>861</v>
      </c>
      <c r="B330" s="6" t="n">
        <v>216</v>
      </c>
    </row>
    <row r="331" spans="1:5">
      <c r="A331" s="4" t="s">
        <v>862</v>
      </c>
      <c r="B331" s="6" t="n">
        <v>5171</v>
      </c>
    </row>
    <row r="332" spans="1:5">
      <c r="A332" s="4" t="s">
        <v>863</v>
      </c>
      <c r="B332" s="6" t="n">
        <v>27119</v>
      </c>
    </row>
    <row r="333" spans="1:5">
      <c r="A333" s="4" t="s">
        <v>855</v>
      </c>
      <c r="B333" s="6" t="n">
        <v>32290</v>
      </c>
    </row>
    <row r="334" spans="1:5">
      <c r="A334" s="4" t="s">
        <v>856</v>
      </c>
      <c r="B334" s="6" t="n">
        <v>4083</v>
      </c>
    </row>
    <row r="335" spans="1:5">
      <c r="A335" s="4" t="s">
        <v>892</v>
      </c>
    </row>
    <row r="336" spans="1:5">
      <c r="A336" s="3" t="s">
        <v>854</v>
      </c>
    </row>
    <row r="337" spans="1:5">
      <c r="A337" s="4" t="s">
        <v>857</v>
      </c>
      <c r="B337" s="6" t="n">
        <v>0</v>
      </c>
    </row>
    <row r="338" spans="1:5">
      <c r="A338" s="4" t="s">
        <v>858</v>
      </c>
      <c r="B338" s="6" t="n">
        <v>24598</v>
      </c>
    </row>
    <row r="339" spans="1:5">
      <c r="A339" s="4" t="s">
        <v>859</v>
      </c>
      <c r="B339" s="6" t="n">
        <v>88418</v>
      </c>
    </row>
    <row r="340" spans="1:5">
      <c r="A340" s="4" t="s">
        <v>860</v>
      </c>
      <c r="B340" s="6" t="n">
        <v>0</v>
      </c>
    </row>
    <row r="341" spans="1:5">
      <c r="A341" s="4" t="s">
        <v>861</v>
      </c>
      <c r="B341" s="6" t="n">
        <v>205</v>
      </c>
    </row>
    <row r="342" spans="1:5">
      <c r="A342" s="4" t="s">
        <v>862</v>
      </c>
      <c r="B342" s="6" t="n">
        <v>24598</v>
      </c>
    </row>
    <row r="343" spans="1:5">
      <c r="A343" s="4" t="s">
        <v>863</v>
      </c>
      <c r="B343" s="6" t="n">
        <v>88623</v>
      </c>
    </row>
    <row r="344" spans="1:5">
      <c r="A344" s="4" t="s">
        <v>855</v>
      </c>
      <c r="B344" s="6" t="n">
        <v>113221</v>
      </c>
    </row>
    <row r="345" spans="1:5">
      <c r="A345" s="4" t="s">
        <v>856</v>
      </c>
      <c r="B345" s="6" t="n">
        <v>7142</v>
      </c>
    </row>
    <row r="346" spans="1:5">
      <c r="A346" s="4" t="s">
        <v>893</v>
      </c>
    </row>
    <row r="347" spans="1:5">
      <c r="A347" s="3" t="s">
        <v>854</v>
      </c>
    </row>
    <row r="348" spans="1:5">
      <c r="A348" s="4" t="s">
        <v>857</v>
      </c>
      <c r="B348" s="6" t="n">
        <v>0</v>
      </c>
    </row>
    <row r="349" spans="1:5">
      <c r="A349" s="4" t="s">
        <v>858</v>
      </c>
      <c r="B349" s="6" t="n">
        <v>6000</v>
      </c>
    </row>
    <row r="350" spans="1:5">
      <c r="A350" s="4" t="s">
        <v>859</v>
      </c>
      <c r="B350" s="6" t="n">
        <v>9649</v>
      </c>
    </row>
    <row r="351" spans="1:5">
      <c r="A351" s="4" t="s">
        <v>860</v>
      </c>
      <c r="B351" s="6" t="n">
        <v>0</v>
      </c>
    </row>
    <row r="352" spans="1:5">
      <c r="A352" s="4" t="s">
        <v>861</v>
      </c>
      <c r="B352" s="6" t="n">
        <v>822</v>
      </c>
    </row>
    <row r="353" spans="1:5">
      <c r="A353" s="4" t="s">
        <v>862</v>
      </c>
      <c r="B353" s="6" t="n">
        <v>6000</v>
      </c>
    </row>
    <row r="354" spans="1:5">
      <c r="A354" s="4" t="s">
        <v>863</v>
      </c>
      <c r="B354" s="6" t="n">
        <v>10471</v>
      </c>
    </row>
    <row r="355" spans="1:5">
      <c r="A355" s="4" t="s">
        <v>855</v>
      </c>
      <c r="B355" s="6" t="n">
        <v>16471</v>
      </c>
    </row>
    <row r="356" spans="1:5">
      <c r="A356" s="4" t="s">
        <v>856</v>
      </c>
      <c r="B356" s="6" t="n">
        <v>4711</v>
      </c>
    </row>
    <row r="357" spans="1:5">
      <c r="A357" s="4" t="s">
        <v>894</v>
      </c>
    </row>
    <row r="358" spans="1:5">
      <c r="A358" s="3" t="s">
        <v>854</v>
      </c>
    </row>
    <row r="359" spans="1:5">
      <c r="A359" s="4" t="s">
        <v>857</v>
      </c>
      <c r="B359" s="6" t="n">
        <v>0</v>
      </c>
    </row>
    <row r="360" spans="1:5">
      <c r="A360" s="4" t="s">
        <v>858</v>
      </c>
      <c r="B360" s="6" t="n">
        <v>5931</v>
      </c>
    </row>
    <row r="361" spans="1:5">
      <c r="A361" s="4" t="s">
        <v>859</v>
      </c>
      <c r="B361" s="6" t="n">
        <v>23922</v>
      </c>
    </row>
    <row r="362" spans="1:5">
      <c r="A362" s="4" t="s">
        <v>860</v>
      </c>
      <c r="B362" s="6" t="n">
        <v>0</v>
      </c>
    </row>
    <row r="363" spans="1:5">
      <c r="A363" s="4" t="s">
        <v>861</v>
      </c>
      <c r="B363" s="6" t="n">
        <v>73</v>
      </c>
    </row>
    <row r="364" spans="1:5">
      <c r="A364" s="4" t="s">
        <v>862</v>
      </c>
      <c r="B364" s="6" t="n">
        <v>5931</v>
      </c>
    </row>
    <row r="365" spans="1:5">
      <c r="A365" s="4" t="s">
        <v>863</v>
      </c>
      <c r="B365" s="6" t="n">
        <v>23995</v>
      </c>
    </row>
    <row r="366" spans="1:5">
      <c r="A366" s="4" t="s">
        <v>855</v>
      </c>
      <c r="B366" s="6" t="n">
        <v>29926</v>
      </c>
    </row>
    <row r="367" spans="1:5">
      <c r="A367" s="4" t="s">
        <v>856</v>
      </c>
      <c r="B367" s="6" t="n">
        <v>2773</v>
      </c>
    </row>
    <row r="368" spans="1:5">
      <c r="A368" s="4" t="s">
        <v>895</v>
      </c>
    </row>
    <row r="369" spans="1:5">
      <c r="A369" s="3" t="s">
        <v>854</v>
      </c>
    </row>
    <row r="370" spans="1:5">
      <c r="A370" s="4" t="s">
        <v>857</v>
      </c>
      <c r="B370" s="6" t="n">
        <v>0</v>
      </c>
    </row>
    <row r="371" spans="1:5">
      <c r="A371" s="4" t="s">
        <v>858</v>
      </c>
      <c r="B371" s="6" t="n">
        <v>1443</v>
      </c>
    </row>
    <row r="372" spans="1:5">
      <c r="A372" s="4" t="s">
        <v>859</v>
      </c>
      <c r="B372" s="6" t="n">
        <v>5630</v>
      </c>
    </row>
    <row r="373" spans="1:5">
      <c r="A373" s="4" t="s">
        <v>860</v>
      </c>
      <c r="B373" s="6" t="n">
        <v>0</v>
      </c>
    </row>
    <row r="374" spans="1:5">
      <c r="A374" s="4" t="s">
        <v>861</v>
      </c>
      <c r="B374" s="6" t="n">
        <v>530</v>
      </c>
    </row>
    <row r="375" spans="1:5">
      <c r="A375" s="4" t="s">
        <v>862</v>
      </c>
      <c r="B375" s="6" t="n">
        <v>1443</v>
      </c>
    </row>
    <row r="376" spans="1:5">
      <c r="A376" s="4" t="s">
        <v>863</v>
      </c>
      <c r="B376" s="6" t="n">
        <v>6160</v>
      </c>
    </row>
    <row r="377" spans="1:5">
      <c r="A377" s="4" t="s">
        <v>855</v>
      </c>
      <c r="B377" s="6" t="n">
        <v>7603</v>
      </c>
    </row>
    <row r="378" spans="1:5">
      <c r="A378" s="4" t="s">
        <v>856</v>
      </c>
      <c r="B378" s="6" t="n">
        <v>2337</v>
      </c>
    </row>
    <row r="379" spans="1:5">
      <c r="A379" s="4" t="s">
        <v>896</v>
      </c>
    </row>
    <row r="380" spans="1:5">
      <c r="A380" s="3" t="s">
        <v>854</v>
      </c>
    </row>
    <row r="381" spans="1:5">
      <c r="A381" s="4" t="s">
        <v>857</v>
      </c>
      <c r="B381" s="6" t="n">
        <v>0</v>
      </c>
    </row>
    <row r="382" spans="1:5">
      <c r="A382" s="4" t="s">
        <v>858</v>
      </c>
      <c r="B382" s="6" t="n">
        <v>12364</v>
      </c>
    </row>
    <row r="383" spans="1:5">
      <c r="A383" s="4" t="s">
        <v>859</v>
      </c>
      <c r="B383" s="6" t="n">
        <v>27270</v>
      </c>
    </row>
    <row r="384" spans="1:5">
      <c r="A384" s="4" t="s">
        <v>860</v>
      </c>
      <c r="B384" s="6" t="n">
        <v>652</v>
      </c>
    </row>
    <row r="385" spans="1:5">
      <c r="A385" s="4" t="s">
        <v>861</v>
      </c>
      <c r="B385" s="6" t="n">
        <v>2066</v>
      </c>
    </row>
    <row r="386" spans="1:5">
      <c r="A386" s="4" t="s">
        <v>862</v>
      </c>
      <c r="B386" s="6" t="n">
        <v>13016</v>
      </c>
    </row>
    <row r="387" spans="1:5">
      <c r="A387" s="4" t="s">
        <v>863</v>
      </c>
      <c r="B387" s="6" t="n">
        <v>29336</v>
      </c>
    </row>
    <row r="388" spans="1:5">
      <c r="A388" s="4" t="s">
        <v>855</v>
      </c>
      <c r="B388" s="6" t="n">
        <v>42352</v>
      </c>
    </row>
    <row r="389" spans="1:5">
      <c r="A389" s="4" t="s">
        <v>856</v>
      </c>
      <c r="B389" s="6" t="n">
        <v>1002</v>
      </c>
    </row>
    <row r="390" spans="1:5">
      <c r="A390" s="4" t="s">
        <v>897</v>
      </c>
    </row>
    <row r="391" spans="1:5">
      <c r="A391" s="3" t="s">
        <v>854</v>
      </c>
    </row>
    <row r="392" spans="1:5">
      <c r="A392" s="4" t="s">
        <v>857</v>
      </c>
      <c r="B392" s="6" t="n">
        <v>0</v>
      </c>
    </row>
    <row r="393" spans="1:5">
      <c r="A393" s="4" t="s">
        <v>858</v>
      </c>
      <c r="B393" s="6" t="n">
        <v>12000</v>
      </c>
    </row>
    <row r="394" spans="1:5">
      <c r="A394" s="4" t="s">
        <v>859</v>
      </c>
      <c r="B394" s="6" t="n">
        <v>25823</v>
      </c>
    </row>
    <row r="395" spans="1:5">
      <c r="A395" s="4" t="s">
        <v>860</v>
      </c>
      <c r="B395" s="6" t="n">
        <v>0</v>
      </c>
    </row>
    <row r="396" spans="1:5">
      <c r="A396" s="4" t="s">
        <v>861</v>
      </c>
      <c r="B396" s="6" t="n">
        <v>4310</v>
      </c>
    </row>
    <row r="397" spans="1:5">
      <c r="A397" s="4" t="s">
        <v>862</v>
      </c>
      <c r="B397" s="6" t="n">
        <v>12000</v>
      </c>
    </row>
    <row r="398" spans="1:5">
      <c r="A398" s="4" t="s">
        <v>863</v>
      </c>
      <c r="B398" s="6" t="n">
        <v>30133</v>
      </c>
    </row>
    <row r="399" spans="1:5">
      <c r="A399" s="4" t="s">
        <v>855</v>
      </c>
      <c r="B399" s="6" t="n">
        <v>42133</v>
      </c>
    </row>
    <row r="400" spans="1:5">
      <c r="A400" s="4" t="s">
        <v>856</v>
      </c>
      <c r="B400" s="6" t="n">
        <v>9579</v>
      </c>
    </row>
    <row r="401" spans="1:5">
      <c r="A401" s="4" t="s">
        <v>898</v>
      </c>
    </row>
    <row r="402" spans="1:5">
      <c r="A402" s="3" t="s">
        <v>854</v>
      </c>
    </row>
    <row r="403" spans="1:5">
      <c r="A403" s="4" t="s">
        <v>857</v>
      </c>
      <c r="B403" s="6" t="n">
        <v>0</v>
      </c>
    </row>
    <row r="404" spans="1:5">
      <c r="A404" s="4" t="s">
        <v>858</v>
      </c>
      <c r="B404" s="6" t="n">
        <v>8100</v>
      </c>
    </row>
    <row r="405" spans="1:5">
      <c r="A405" s="4" t="s">
        <v>859</v>
      </c>
      <c r="B405" s="6" t="n">
        <v>4992</v>
      </c>
    </row>
    <row r="406" spans="1:5">
      <c r="A406" s="4" t="s">
        <v>860</v>
      </c>
      <c r="B406" s="6" t="n">
        <v>-576</v>
      </c>
    </row>
    <row r="407" spans="1:5">
      <c r="A407" s="4" t="s">
        <v>861</v>
      </c>
      <c r="B407" s="6" t="n">
        <v>3269</v>
      </c>
    </row>
    <row r="408" spans="1:5">
      <c r="A408" s="4" t="s">
        <v>862</v>
      </c>
      <c r="B408" s="6" t="n">
        <v>7524</v>
      </c>
    </row>
    <row r="409" spans="1:5">
      <c r="A409" s="4" t="s">
        <v>863</v>
      </c>
      <c r="B409" s="6" t="n">
        <v>8261</v>
      </c>
    </row>
    <row r="410" spans="1:5">
      <c r="A410" s="4" t="s">
        <v>855</v>
      </c>
      <c r="B410" s="6" t="n">
        <v>15785</v>
      </c>
    </row>
    <row r="411" spans="1:5">
      <c r="A411" s="4" t="s">
        <v>856</v>
      </c>
      <c r="B411" s="6" t="n">
        <v>2457</v>
      </c>
    </row>
    <row r="412" spans="1:5">
      <c r="A412" s="4" t="s">
        <v>899</v>
      </c>
    </row>
    <row r="413" spans="1:5">
      <c r="A413" s="3" t="s">
        <v>854</v>
      </c>
    </row>
    <row r="414" spans="1:5">
      <c r="A414" s="4" t="s">
        <v>857</v>
      </c>
      <c r="B414" s="6" t="n">
        <v>0</v>
      </c>
    </row>
    <row r="415" spans="1:5">
      <c r="A415" s="4" t="s">
        <v>858</v>
      </c>
      <c r="B415" s="6" t="n">
        <v>7299</v>
      </c>
    </row>
    <row r="416" spans="1:5">
      <c r="A416" s="4" t="s">
        <v>859</v>
      </c>
      <c r="B416" s="6" t="n">
        <v>25233</v>
      </c>
    </row>
    <row r="417" spans="1:5">
      <c r="A417" s="4" t="s">
        <v>860</v>
      </c>
      <c r="B417" s="6" t="n">
        <v>0</v>
      </c>
    </row>
    <row r="418" spans="1:5">
      <c r="A418" s="4" t="s">
        <v>861</v>
      </c>
      <c r="B418" s="6" t="n">
        <v>0</v>
      </c>
    </row>
    <row r="419" spans="1:5">
      <c r="A419" s="4" t="s">
        <v>862</v>
      </c>
      <c r="B419" s="6" t="n">
        <v>7299</v>
      </c>
    </row>
    <row r="420" spans="1:5">
      <c r="A420" s="4" t="s">
        <v>863</v>
      </c>
      <c r="B420" s="6" t="n">
        <v>25233</v>
      </c>
    </row>
    <row r="421" spans="1:5">
      <c r="A421" s="4" t="s">
        <v>855</v>
      </c>
      <c r="B421" s="6" t="n">
        <v>32532</v>
      </c>
    </row>
    <row r="422" spans="1:5">
      <c r="A422" s="4" t="s">
        <v>856</v>
      </c>
      <c r="B422" s="6" t="n">
        <v>431</v>
      </c>
    </row>
    <row r="423" spans="1:5">
      <c r="A423" s="4" t="s">
        <v>900</v>
      </c>
    </row>
    <row r="424" spans="1:5">
      <c r="A424" s="3" t="s">
        <v>854</v>
      </c>
    </row>
    <row r="425" spans="1:5">
      <c r="A425" s="4" t="s">
        <v>857</v>
      </c>
      <c r="B425" s="6" t="n">
        <v>0</v>
      </c>
    </row>
    <row r="426" spans="1:5">
      <c r="A426" s="4" t="s">
        <v>858</v>
      </c>
      <c r="B426" s="6" t="n">
        <v>52104</v>
      </c>
    </row>
    <row r="427" spans="1:5">
      <c r="A427" s="4" t="s">
        <v>859</v>
      </c>
      <c r="B427" s="6" t="n">
        <v>75651</v>
      </c>
    </row>
    <row r="428" spans="1:5">
      <c r="A428" s="4" t="s">
        <v>860</v>
      </c>
      <c r="B428" s="6" t="n">
        <v>0</v>
      </c>
    </row>
    <row r="429" spans="1:5">
      <c r="A429" s="4" t="s">
        <v>861</v>
      </c>
      <c r="B429" s="6" t="n">
        <v>624</v>
      </c>
    </row>
    <row r="430" spans="1:5">
      <c r="A430" s="4" t="s">
        <v>862</v>
      </c>
      <c r="B430" s="6" t="n">
        <v>52104</v>
      </c>
    </row>
    <row r="431" spans="1:5">
      <c r="A431" s="4" t="s">
        <v>863</v>
      </c>
      <c r="B431" s="6" t="n">
        <v>76275</v>
      </c>
    </row>
    <row r="432" spans="1:5">
      <c r="A432" s="4" t="s">
        <v>855</v>
      </c>
      <c r="B432" s="6" t="n">
        <v>128379</v>
      </c>
    </row>
    <row r="433" spans="1:5">
      <c r="A433" s="4" t="s">
        <v>856</v>
      </c>
      <c r="B433" s="6" t="n">
        <v>10486</v>
      </c>
    </row>
    <row r="434" spans="1:5">
      <c r="A434" s="4" t="s">
        <v>901</v>
      </c>
    </row>
    <row r="435" spans="1:5">
      <c r="A435" s="3" t="s">
        <v>854</v>
      </c>
    </row>
    <row r="436" spans="1:5">
      <c r="A436" s="4" t="s">
        <v>857</v>
      </c>
      <c r="B436" s="6" t="n">
        <v>0</v>
      </c>
    </row>
    <row r="437" spans="1:5">
      <c r="A437" s="4" t="s">
        <v>858</v>
      </c>
      <c r="B437" s="6" t="n">
        <v>5150</v>
      </c>
    </row>
    <row r="438" spans="1:5">
      <c r="A438" s="4" t="s">
        <v>859</v>
      </c>
      <c r="B438" s="6" t="n">
        <v>15095</v>
      </c>
    </row>
    <row r="439" spans="1:5">
      <c r="A439" s="4" t="s">
        <v>860</v>
      </c>
      <c r="B439" s="6" t="n">
        <v>0</v>
      </c>
    </row>
    <row r="440" spans="1:5">
      <c r="A440" s="4" t="s">
        <v>861</v>
      </c>
      <c r="B440" s="6" t="n">
        <v>404</v>
      </c>
    </row>
    <row r="441" spans="1:5">
      <c r="A441" s="4" t="s">
        <v>862</v>
      </c>
      <c r="B441" s="6" t="n">
        <v>5150</v>
      </c>
    </row>
    <row r="442" spans="1:5">
      <c r="A442" s="4" t="s">
        <v>863</v>
      </c>
      <c r="B442" s="6" t="n">
        <v>15499</v>
      </c>
    </row>
    <row r="443" spans="1:5">
      <c r="A443" s="4" t="s">
        <v>855</v>
      </c>
      <c r="B443" s="6" t="n">
        <v>20649</v>
      </c>
    </row>
    <row r="444" spans="1:5">
      <c r="A444" s="4" t="s">
        <v>856</v>
      </c>
      <c r="B444" s="6" t="n">
        <v>2199</v>
      </c>
    </row>
    <row r="445" spans="1:5">
      <c r="A445" s="4" t="s">
        <v>902</v>
      </c>
    </row>
    <row r="446" spans="1:5">
      <c r="A446" s="3" t="s">
        <v>854</v>
      </c>
    </row>
    <row r="447" spans="1:5">
      <c r="A447" s="4" t="s">
        <v>857</v>
      </c>
      <c r="B447" s="6" t="n">
        <v>0</v>
      </c>
    </row>
    <row r="448" spans="1:5">
      <c r="A448" s="4" t="s">
        <v>858</v>
      </c>
      <c r="B448" s="6" t="n">
        <v>37735</v>
      </c>
    </row>
    <row r="449" spans="1:5">
      <c r="A449" s="4" t="s">
        <v>859</v>
      </c>
      <c r="B449" s="6" t="n">
        <v>49843</v>
      </c>
    </row>
    <row r="450" spans="1:5">
      <c r="A450" s="4" t="s">
        <v>860</v>
      </c>
      <c r="B450" s="6" t="n">
        <v>0</v>
      </c>
    </row>
    <row r="451" spans="1:5">
      <c r="A451" s="4" t="s">
        <v>861</v>
      </c>
      <c r="B451" s="6" t="n">
        <v>0</v>
      </c>
    </row>
    <row r="452" spans="1:5">
      <c r="A452" s="4" t="s">
        <v>862</v>
      </c>
      <c r="B452" s="6" t="n">
        <v>37735</v>
      </c>
    </row>
    <row r="453" spans="1:5">
      <c r="A453" s="4" t="s">
        <v>863</v>
      </c>
      <c r="B453" s="6" t="n">
        <v>49843</v>
      </c>
    </row>
    <row r="454" spans="1:5">
      <c r="A454" s="4" t="s">
        <v>855</v>
      </c>
      <c r="B454" s="6" t="n">
        <v>87578</v>
      </c>
    </row>
    <row r="455" spans="1:5">
      <c r="A455" s="4" t="s">
        <v>856</v>
      </c>
      <c r="B455" s="6" t="n">
        <v>941</v>
      </c>
    </row>
    <row r="456" spans="1:5">
      <c r="A456" s="4" t="s">
        <v>903</v>
      </c>
    </row>
    <row r="457" spans="1:5">
      <c r="A457" s="3" t="s">
        <v>854</v>
      </c>
    </row>
    <row r="458" spans="1:5">
      <c r="A458" s="4" t="s">
        <v>857</v>
      </c>
      <c r="B458" s="6" t="n">
        <v>0</v>
      </c>
    </row>
    <row r="459" spans="1:5">
      <c r="A459" s="4" t="s">
        <v>858</v>
      </c>
      <c r="B459" s="6" t="n">
        <v>29519</v>
      </c>
    </row>
    <row r="460" spans="1:5">
      <c r="A460" s="4" t="s">
        <v>859</v>
      </c>
      <c r="B460" s="6" t="n">
        <v>39190</v>
      </c>
    </row>
    <row r="461" spans="1:5">
      <c r="A461" s="4" t="s">
        <v>860</v>
      </c>
      <c r="B461" s="6" t="n">
        <v>0</v>
      </c>
    </row>
    <row r="462" spans="1:5">
      <c r="A462" s="4" t="s">
        <v>861</v>
      </c>
      <c r="B462" s="6" t="n">
        <v>146</v>
      </c>
    </row>
    <row r="463" spans="1:5">
      <c r="A463" s="4" t="s">
        <v>862</v>
      </c>
      <c r="B463" s="6" t="n">
        <v>29519</v>
      </c>
    </row>
    <row r="464" spans="1:5">
      <c r="A464" s="4" t="s">
        <v>863</v>
      </c>
      <c r="B464" s="6" t="n">
        <v>39336</v>
      </c>
    </row>
    <row r="465" spans="1:5">
      <c r="A465" s="4" t="s">
        <v>855</v>
      </c>
      <c r="B465" s="6" t="n">
        <v>68855</v>
      </c>
    </row>
    <row r="466" spans="1:5">
      <c r="A466" s="4" t="s">
        <v>856</v>
      </c>
      <c r="B466" s="6" t="n">
        <v>5238</v>
      </c>
    </row>
    <row r="467" spans="1:5">
      <c r="A467" s="4" t="s">
        <v>904</v>
      </c>
    </row>
    <row r="468" spans="1:5">
      <c r="A468" s="3" t="s">
        <v>854</v>
      </c>
    </row>
    <row r="469" spans="1:5">
      <c r="A469" s="4" t="s">
        <v>857</v>
      </c>
      <c r="B469" s="6" t="n">
        <v>8400</v>
      </c>
    </row>
    <row r="470" spans="1:5">
      <c r="A470" s="4" t="s">
        <v>858</v>
      </c>
      <c r="B470" s="6" t="n">
        <v>6742</v>
      </c>
    </row>
    <row r="471" spans="1:5">
      <c r="A471" s="4" t="s">
        <v>859</v>
      </c>
      <c r="B471" s="6" t="n">
        <v>6403</v>
      </c>
    </row>
    <row r="472" spans="1:5">
      <c r="A472" s="4" t="s">
        <v>860</v>
      </c>
      <c r="B472" s="6" t="n">
        <v>0</v>
      </c>
    </row>
    <row r="473" spans="1:5">
      <c r="A473" s="4" t="s">
        <v>861</v>
      </c>
      <c r="B473" s="6" t="n">
        <v>911</v>
      </c>
    </row>
    <row r="474" spans="1:5">
      <c r="A474" s="4" t="s">
        <v>862</v>
      </c>
      <c r="B474" s="6" t="n">
        <v>6742</v>
      </c>
    </row>
    <row r="475" spans="1:5">
      <c r="A475" s="4" t="s">
        <v>863</v>
      </c>
      <c r="B475" s="6" t="n">
        <v>7314</v>
      </c>
    </row>
    <row r="476" spans="1:5">
      <c r="A476" s="4" t="s">
        <v>855</v>
      </c>
      <c r="B476" s="6" t="n">
        <v>14056</v>
      </c>
    </row>
    <row r="477" spans="1:5">
      <c r="A477" s="4" t="s">
        <v>856</v>
      </c>
      <c r="B477" s="6" t="n">
        <v>1515</v>
      </c>
    </row>
    <row r="478" spans="1:5">
      <c r="A478" s="4" t="s">
        <v>905</v>
      </c>
    </row>
    <row r="479" spans="1:5">
      <c r="A479" s="3" t="s">
        <v>854</v>
      </c>
    </row>
    <row r="480" spans="1:5">
      <c r="A480" s="4" t="s">
        <v>857</v>
      </c>
      <c r="B480" s="6" t="n">
        <v>0</v>
      </c>
    </row>
    <row r="481" spans="1:5">
      <c r="A481" s="4" t="s">
        <v>858</v>
      </c>
      <c r="B481" s="6" t="n">
        <v>12500</v>
      </c>
    </row>
    <row r="482" spans="1:5">
      <c r="A482" s="4" t="s">
        <v>859</v>
      </c>
      <c r="B482" s="6" t="n">
        <v>31265</v>
      </c>
    </row>
    <row r="483" spans="1:5">
      <c r="A483" s="4" t="s">
        <v>860</v>
      </c>
      <c r="B483" s="6" t="n">
        <v>0</v>
      </c>
    </row>
    <row r="484" spans="1:5">
      <c r="A484" s="4" t="s">
        <v>861</v>
      </c>
      <c r="B484" s="6" t="n">
        <v>3176</v>
      </c>
    </row>
    <row r="485" spans="1:5">
      <c r="A485" s="4" t="s">
        <v>862</v>
      </c>
      <c r="B485" s="6" t="n">
        <v>12500</v>
      </c>
    </row>
    <row r="486" spans="1:5">
      <c r="A486" s="4" t="s">
        <v>863</v>
      </c>
      <c r="B486" s="6" t="n">
        <v>34441</v>
      </c>
    </row>
    <row r="487" spans="1:5">
      <c r="A487" s="4" t="s">
        <v>855</v>
      </c>
      <c r="B487" s="6" t="n">
        <v>46941</v>
      </c>
    </row>
    <row r="488" spans="1:5">
      <c r="A488" s="4" t="s">
        <v>856</v>
      </c>
      <c r="B488" s="6" t="n">
        <v>12872</v>
      </c>
    </row>
    <row r="489" spans="1:5">
      <c r="A489" s="4" t="s">
        <v>906</v>
      </c>
    </row>
    <row r="490" spans="1:5">
      <c r="A490" s="3" t="s">
        <v>854</v>
      </c>
    </row>
    <row r="491" spans="1:5">
      <c r="A491" s="4" t="s">
        <v>857</v>
      </c>
      <c r="B491" s="6" t="n">
        <v>0</v>
      </c>
    </row>
    <row r="492" spans="1:5">
      <c r="A492" s="4" t="s">
        <v>858</v>
      </c>
      <c r="B492" s="6" t="n">
        <v>2250</v>
      </c>
    </row>
    <row r="493" spans="1:5">
      <c r="A493" s="4" t="s">
        <v>859</v>
      </c>
      <c r="B493" s="6" t="n">
        <v>11091</v>
      </c>
    </row>
    <row r="494" spans="1:5">
      <c r="A494" s="4" t="s">
        <v>860</v>
      </c>
      <c r="B494" s="6" t="n">
        <v>0</v>
      </c>
    </row>
    <row r="495" spans="1:5">
      <c r="A495" s="4" t="s">
        <v>861</v>
      </c>
      <c r="B495" s="6" t="n">
        <v>751</v>
      </c>
    </row>
    <row r="496" spans="1:5">
      <c r="A496" s="4" t="s">
        <v>862</v>
      </c>
      <c r="B496" s="6" t="n">
        <v>2250</v>
      </c>
    </row>
    <row r="497" spans="1:5">
      <c r="A497" s="4" t="s">
        <v>863</v>
      </c>
      <c r="B497" s="6" t="n">
        <v>11842</v>
      </c>
    </row>
    <row r="498" spans="1:5">
      <c r="A498" s="4" t="s">
        <v>855</v>
      </c>
      <c r="B498" s="6" t="n">
        <v>14092</v>
      </c>
    </row>
    <row r="499" spans="1:5">
      <c r="A499" s="4" t="s">
        <v>856</v>
      </c>
      <c r="B499" s="6" t="n">
        <v>5611</v>
      </c>
    </row>
    <row r="500" spans="1:5">
      <c r="A500" s="4" t="s">
        <v>907</v>
      </c>
    </row>
    <row r="501" spans="1:5">
      <c r="A501" s="3" t="s">
        <v>854</v>
      </c>
    </row>
    <row r="502" spans="1:5">
      <c r="A502" s="4" t="s">
        <v>857</v>
      </c>
      <c r="B502" s="6" t="n">
        <v>0</v>
      </c>
    </row>
    <row r="503" spans="1:5">
      <c r="A503" s="4" t="s">
        <v>858</v>
      </c>
      <c r="B503" s="6" t="n">
        <v>9271</v>
      </c>
    </row>
    <row r="504" spans="1:5">
      <c r="A504" s="4" t="s">
        <v>859</v>
      </c>
      <c r="B504" s="6" t="n">
        <v>83078</v>
      </c>
    </row>
    <row r="505" spans="1:5">
      <c r="A505" s="4" t="s">
        <v>860</v>
      </c>
      <c r="B505" s="6" t="n">
        <v>0</v>
      </c>
    </row>
    <row r="506" spans="1:5">
      <c r="A506" s="4" t="s">
        <v>861</v>
      </c>
      <c r="B506" s="6" t="n">
        <v>428</v>
      </c>
    </row>
    <row r="507" spans="1:5">
      <c r="A507" s="4" t="s">
        <v>862</v>
      </c>
      <c r="B507" s="6" t="n">
        <v>9271</v>
      </c>
    </row>
    <row r="508" spans="1:5">
      <c r="A508" s="4" t="s">
        <v>863</v>
      </c>
      <c r="B508" s="6" t="n">
        <v>83506</v>
      </c>
    </row>
    <row r="509" spans="1:5">
      <c r="A509" s="4" t="s">
        <v>855</v>
      </c>
      <c r="B509" s="6" t="n">
        <v>92777</v>
      </c>
    </row>
    <row r="510" spans="1:5">
      <c r="A510" s="4" t="s">
        <v>856</v>
      </c>
      <c r="B510" s="6" t="n">
        <v>7011</v>
      </c>
    </row>
    <row r="511" spans="1:5">
      <c r="A511" s="4" t="s">
        <v>908</v>
      </c>
    </row>
    <row r="512" spans="1:5">
      <c r="A512" s="3" t="s">
        <v>854</v>
      </c>
    </row>
    <row r="513" spans="1:5">
      <c r="A513" s="4" t="s">
        <v>857</v>
      </c>
      <c r="B513" s="6" t="n">
        <v>0</v>
      </c>
    </row>
    <row r="514" spans="1:5">
      <c r="A514" s="4" t="s">
        <v>858</v>
      </c>
      <c r="B514" s="6" t="n">
        <v>7507</v>
      </c>
    </row>
    <row r="515" spans="1:5">
      <c r="A515" s="4" t="s">
        <v>859</v>
      </c>
      <c r="B515" s="6" t="n">
        <v>5454</v>
      </c>
    </row>
    <row r="516" spans="1:5">
      <c r="A516" s="4" t="s">
        <v>860</v>
      </c>
      <c r="B516" s="6" t="n">
        <v>0</v>
      </c>
    </row>
    <row r="517" spans="1:5">
      <c r="A517" s="4" t="s">
        <v>861</v>
      </c>
      <c r="B517" s="6" t="n">
        <v>55</v>
      </c>
    </row>
    <row r="518" spans="1:5">
      <c r="A518" s="4" t="s">
        <v>862</v>
      </c>
      <c r="B518" s="6" t="n">
        <v>7507</v>
      </c>
    </row>
    <row r="519" spans="1:5">
      <c r="A519" s="4" t="s">
        <v>863</v>
      </c>
      <c r="B519" s="6" t="n">
        <v>5509</v>
      </c>
    </row>
    <row r="520" spans="1:5">
      <c r="A520" s="4" t="s">
        <v>855</v>
      </c>
      <c r="B520" s="6" t="n">
        <v>13016</v>
      </c>
    </row>
    <row r="521" spans="1:5">
      <c r="A521" s="4" t="s">
        <v>856</v>
      </c>
      <c r="B521" s="6" t="n">
        <v>774</v>
      </c>
    </row>
    <row r="522" spans="1:5">
      <c r="A522" s="4" t="s">
        <v>909</v>
      </c>
    </row>
    <row r="523" spans="1:5">
      <c r="A523" s="3" t="s">
        <v>854</v>
      </c>
    </row>
    <row r="524" spans="1:5">
      <c r="A524" s="4" t="s">
        <v>857</v>
      </c>
      <c r="B524" s="6" t="n">
        <v>0</v>
      </c>
    </row>
    <row r="525" spans="1:5">
      <c r="A525" s="4" t="s">
        <v>858</v>
      </c>
      <c r="B525" s="6" t="n">
        <v>19998</v>
      </c>
    </row>
    <row r="526" spans="1:5">
      <c r="A526" s="4" t="s">
        <v>859</v>
      </c>
      <c r="B526" s="6" t="n">
        <v>29776</v>
      </c>
    </row>
    <row r="527" spans="1:5">
      <c r="A527" s="4" t="s">
        <v>860</v>
      </c>
      <c r="B527" s="6" t="n">
        <v>0</v>
      </c>
    </row>
    <row r="528" spans="1:5">
      <c r="A528" s="4" t="s">
        <v>861</v>
      </c>
      <c r="B528" s="6" t="n">
        <v>295</v>
      </c>
    </row>
    <row r="529" spans="1:5">
      <c r="A529" s="4" t="s">
        <v>862</v>
      </c>
      <c r="B529" s="6" t="n">
        <v>19998</v>
      </c>
    </row>
    <row r="530" spans="1:5">
      <c r="A530" s="4" t="s">
        <v>863</v>
      </c>
      <c r="B530" s="6" t="n">
        <v>30071</v>
      </c>
    </row>
    <row r="531" spans="1:5">
      <c r="A531" s="4" t="s">
        <v>855</v>
      </c>
      <c r="B531" s="6" t="n">
        <v>50069</v>
      </c>
    </row>
    <row r="532" spans="1:5">
      <c r="A532" s="4" t="s">
        <v>856</v>
      </c>
      <c r="B532" s="6" t="n">
        <v>2987</v>
      </c>
    </row>
    <row r="533" spans="1:5">
      <c r="A533" s="4" t="s">
        <v>910</v>
      </c>
    </row>
    <row r="534" spans="1:5">
      <c r="A534" s="3" t="s">
        <v>854</v>
      </c>
    </row>
    <row r="535" spans="1:5">
      <c r="A535" s="4" t="s">
        <v>857</v>
      </c>
      <c r="B535" s="6" t="n">
        <v>28630</v>
      </c>
    </row>
    <row r="536" spans="1:5">
      <c r="A536" s="4" t="s">
        <v>858</v>
      </c>
      <c r="B536" s="6" t="n">
        <v>10132</v>
      </c>
    </row>
    <row r="537" spans="1:5">
      <c r="A537" s="4" t="s">
        <v>859</v>
      </c>
      <c r="B537" s="6" t="n">
        <v>44089</v>
      </c>
    </row>
    <row r="538" spans="1:5">
      <c r="A538" s="4" t="s">
        <v>860</v>
      </c>
      <c r="B538" s="6" t="n">
        <v>0</v>
      </c>
    </row>
    <row r="539" spans="1:5">
      <c r="A539" s="4" t="s">
        <v>861</v>
      </c>
      <c r="B539" s="6" t="n">
        <v>1876</v>
      </c>
    </row>
    <row r="540" spans="1:5">
      <c r="A540" s="4" t="s">
        <v>862</v>
      </c>
      <c r="B540" s="6" t="n">
        <v>10132</v>
      </c>
    </row>
    <row r="541" spans="1:5">
      <c r="A541" s="4" t="s">
        <v>863</v>
      </c>
      <c r="B541" s="6" t="n">
        <v>45965</v>
      </c>
    </row>
    <row r="542" spans="1:5">
      <c r="A542" s="4" t="s">
        <v>855</v>
      </c>
      <c r="B542" s="6" t="n">
        <v>56097</v>
      </c>
    </row>
    <row r="543" spans="1:5">
      <c r="A543" s="4" t="s">
        <v>856</v>
      </c>
      <c r="B543" s="6" t="n">
        <v>7644</v>
      </c>
    </row>
    <row r="544" spans="1:5">
      <c r="A544" s="4" t="s">
        <v>911</v>
      </c>
    </row>
    <row r="545" spans="1:5">
      <c r="A545" s="3" t="s">
        <v>854</v>
      </c>
    </row>
    <row r="546" spans="1:5">
      <c r="A546" s="4" t="s">
        <v>857</v>
      </c>
      <c r="B546" s="6" t="n">
        <v>0</v>
      </c>
    </row>
    <row r="547" spans="1:5">
      <c r="A547" s="4" t="s">
        <v>858</v>
      </c>
      <c r="B547" s="6" t="n">
        <v>1622</v>
      </c>
    </row>
    <row r="548" spans="1:5">
      <c r="A548" s="4" t="s">
        <v>859</v>
      </c>
      <c r="B548" s="6" t="n">
        <v>8322</v>
      </c>
    </row>
    <row r="549" spans="1:5">
      <c r="A549" s="4" t="s">
        <v>860</v>
      </c>
      <c r="B549" s="6" t="n">
        <v>0</v>
      </c>
    </row>
    <row r="550" spans="1:5">
      <c r="A550" s="4" t="s">
        <v>861</v>
      </c>
      <c r="B550" s="6" t="n">
        <v>1156</v>
      </c>
    </row>
    <row r="551" spans="1:5">
      <c r="A551" s="4" t="s">
        <v>862</v>
      </c>
      <c r="B551" s="6" t="n">
        <v>1622</v>
      </c>
    </row>
    <row r="552" spans="1:5">
      <c r="A552" s="4" t="s">
        <v>863</v>
      </c>
      <c r="B552" s="6" t="n">
        <v>9478</v>
      </c>
    </row>
    <row r="553" spans="1:5">
      <c r="A553" s="4" t="s">
        <v>855</v>
      </c>
      <c r="B553" s="6" t="n">
        <v>11100</v>
      </c>
    </row>
    <row r="554" spans="1:5">
      <c r="A554" s="4" t="s">
        <v>856</v>
      </c>
      <c r="B554" s="6" t="n">
        <v>3489</v>
      </c>
    </row>
    <row r="555" spans="1:5">
      <c r="A555" s="4" t="s">
        <v>912</v>
      </c>
    </row>
    <row r="556" spans="1:5">
      <c r="A556" s="3" t="s">
        <v>854</v>
      </c>
    </row>
    <row r="557" spans="1:5">
      <c r="A557" s="4" t="s">
        <v>857</v>
      </c>
      <c r="B557" s="6" t="n">
        <v>0</v>
      </c>
    </row>
    <row r="558" spans="1:5">
      <c r="A558" s="4" t="s">
        <v>858</v>
      </c>
      <c r="B558" s="6" t="n">
        <v>8964</v>
      </c>
    </row>
    <row r="559" spans="1:5">
      <c r="A559" s="4" t="s">
        <v>859</v>
      </c>
      <c r="B559" s="6" t="n">
        <v>39836</v>
      </c>
    </row>
    <row r="560" spans="1:5">
      <c r="A560" s="4" t="s">
        <v>860</v>
      </c>
      <c r="B560" s="6" t="n">
        <v>0</v>
      </c>
    </row>
    <row r="561" spans="1:5">
      <c r="A561" s="4" t="s">
        <v>861</v>
      </c>
      <c r="B561" s="6" t="n">
        <v>0</v>
      </c>
    </row>
    <row r="562" spans="1:5">
      <c r="A562" s="4" t="s">
        <v>862</v>
      </c>
      <c r="B562" s="6" t="n">
        <v>8964</v>
      </c>
    </row>
    <row r="563" spans="1:5">
      <c r="A563" s="4" t="s">
        <v>863</v>
      </c>
      <c r="B563" s="6" t="n">
        <v>39836</v>
      </c>
    </row>
    <row r="564" spans="1:5">
      <c r="A564" s="4" t="s">
        <v>855</v>
      </c>
      <c r="B564" s="6" t="n">
        <v>48800</v>
      </c>
    </row>
    <row r="565" spans="1:5">
      <c r="A565" s="4" t="s">
        <v>856</v>
      </c>
      <c r="B565" s="6" t="n">
        <v>449</v>
      </c>
    </row>
    <row r="566" spans="1:5">
      <c r="A566" s="4" t="s">
        <v>913</v>
      </c>
    </row>
    <row r="567" spans="1:5">
      <c r="A567" s="3" t="s">
        <v>854</v>
      </c>
    </row>
    <row r="568" spans="1:5">
      <c r="A568" s="4" t="s">
        <v>857</v>
      </c>
      <c r="B568" s="6" t="n">
        <v>26115</v>
      </c>
    </row>
    <row r="569" spans="1:5">
      <c r="A569" s="4" t="s">
        <v>858</v>
      </c>
      <c r="B569" s="6" t="n">
        <v>7250</v>
      </c>
    </row>
    <row r="570" spans="1:5">
      <c r="A570" s="4" t="s">
        <v>859</v>
      </c>
      <c r="B570" s="6" t="n">
        <v>25326</v>
      </c>
    </row>
    <row r="571" spans="1:5">
      <c r="A571" s="4" t="s">
        <v>860</v>
      </c>
      <c r="B571" s="6" t="n">
        <v>0</v>
      </c>
    </row>
    <row r="572" spans="1:5">
      <c r="A572" s="4" t="s">
        <v>861</v>
      </c>
      <c r="B572" s="6" t="n">
        <v>8098</v>
      </c>
    </row>
    <row r="573" spans="1:5">
      <c r="A573" s="4" t="s">
        <v>862</v>
      </c>
      <c r="B573" s="6" t="n">
        <v>7250</v>
      </c>
    </row>
    <row r="574" spans="1:5">
      <c r="A574" s="4" t="s">
        <v>863</v>
      </c>
      <c r="B574" s="6" t="n">
        <v>33424</v>
      </c>
    </row>
    <row r="575" spans="1:5">
      <c r="A575" s="4" t="s">
        <v>855</v>
      </c>
      <c r="B575" s="6" t="n">
        <v>40674</v>
      </c>
    </row>
    <row r="576" spans="1:5">
      <c r="A576" s="4" t="s">
        <v>856</v>
      </c>
      <c r="B576" s="6" t="n">
        <v>11585</v>
      </c>
    </row>
    <row r="577" spans="1:5">
      <c r="A577" s="4" t="s">
        <v>914</v>
      </c>
    </row>
    <row r="578" spans="1:5">
      <c r="A578" s="3" t="s">
        <v>854</v>
      </c>
    </row>
    <row r="579" spans="1:5">
      <c r="A579" s="4" t="s">
        <v>857</v>
      </c>
      <c r="B579" s="6" t="n">
        <v>0</v>
      </c>
    </row>
    <row r="580" spans="1:5">
      <c r="A580" s="4" t="s">
        <v>858</v>
      </c>
      <c r="B580" s="6" t="n">
        <v>7462</v>
      </c>
    </row>
    <row r="581" spans="1:5">
      <c r="A581" s="4" t="s">
        <v>859</v>
      </c>
      <c r="B581" s="6" t="n">
        <v>24164</v>
      </c>
    </row>
    <row r="582" spans="1:5">
      <c r="A582" s="4" t="s">
        <v>860</v>
      </c>
      <c r="B582" s="6" t="n">
        <v>0</v>
      </c>
    </row>
    <row r="583" spans="1:5">
      <c r="A583" s="4" t="s">
        <v>861</v>
      </c>
      <c r="B583" s="6" t="n">
        <v>4279</v>
      </c>
    </row>
    <row r="584" spans="1:5">
      <c r="A584" s="4" t="s">
        <v>862</v>
      </c>
      <c r="B584" s="6" t="n">
        <v>7462</v>
      </c>
    </row>
    <row r="585" spans="1:5">
      <c r="A585" s="4" t="s">
        <v>863</v>
      </c>
      <c r="B585" s="6" t="n">
        <v>28443</v>
      </c>
    </row>
    <row r="586" spans="1:5">
      <c r="A586" s="4" t="s">
        <v>855</v>
      </c>
      <c r="B586" s="6" t="n">
        <v>35905</v>
      </c>
    </row>
    <row r="587" spans="1:5">
      <c r="A587" s="4" t="s">
        <v>856</v>
      </c>
      <c r="B587" s="6" t="n">
        <v>3256</v>
      </c>
    </row>
    <row r="588" spans="1:5">
      <c r="A588" s="4" t="s">
        <v>915</v>
      </c>
    </row>
    <row r="589" spans="1:5">
      <c r="A589" s="3" t="s">
        <v>854</v>
      </c>
    </row>
    <row r="590" spans="1:5">
      <c r="A590" s="4" t="s">
        <v>857</v>
      </c>
      <c r="B590" s="6" t="n">
        <v>0</v>
      </c>
    </row>
    <row r="591" spans="1:5">
      <c r="A591" s="4" t="s">
        <v>858</v>
      </c>
      <c r="B591" s="6" t="n">
        <v>12823</v>
      </c>
    </row>
    <row r="592" spans="1:5">
      <c r="A592" s="4" t="s">
        <v>859</v>
      </c>
      <c r="B592" s="6" t="n">
        <v>13779</v>
      </c>
    </row>
    <row r="593" spans="1:5">
      <c r="A593" s="4" t="s">
        <v>860</v>
      </c>
      <c r="B593" s="6" t="n">
        <v>0</v>
      </c>
    </row>
    <row r="594" spans="1:5">
      <c r="A594" s="4" t="s">
        <v>861</v>
      </c>
      <c r="B594" s="6" t="n">
        <v>320</v>
      </c>
    </row>
    <row r="595" spans="1:5">
      <c r="A595" s="4" t="s">
        <v>862</v>
      </c>
      <c r="B595" s="6" t="n">
        <v>12823</v>
      </c>
    </row>
    <row r="596" spans="1:5">
      <c r="A596" s="4" t="s">
        <v>863</v>
      </c>
      <c r="B596" s="6" t="n">
        <v>14099</v>
      </c>
    </row>
    <row r="597" spans="1:5">
      <c r="A597" s="4" t="s">
        <v>855</v>
      </c>
      <c r="B597" s="6" t="n">
        <v>26922</v>
      </c>
    </row>
    <row r="598" spans="1:5">
      <c r="A598" s="4" t="s">
        <v>856</v>
      </c>
      <c r="B598" s="6" t="n">
        <v>1749</v>
      </c>
    </row>
    <row r="599" spans="1:5">
      <c r="A599" s="4" t="s">
        <v>916</v>
      </c>
    </row>
    <row r="600" spans="1:5">
      <c r="A600" s="3" t="s">
        <v>854</v>
      </c>
    </row>
    <row r="601" spans="1:5">
      <c r="A601" s="4" t="s">
        <v>857</v>
      </c>
      <c r="B601" s="6" t="n">
        <v>0</v>
      </c>
    </row>
    <row r="602" spans="1:5">
      <c r="A602" s="4" t="s">
        <v>858</v>
      </c>
      <c r="B602" s="6" t="n">
        <v>3420</v>
      </c>
    </row>
    <row r="603" spans="1:5">
      <c r="A603" s="4" t="s">
        <v>859</v>
      </c>
      <c r="B603" s="6" t="n">
        <v>14153</v>
      </c>
    </row>
    <row r="604" spans="1:5">
      <c r="A604" s="4" t="s">
        <v>860</v>
      </c>
      <c r="B604" s="6" t="n">
        <v>0</v>
      </c>
    </row>
    <row r="605" spans="1:5">
      <c r="A605" s="4" t="s">
        <v>861</v>
      </c>
      <c r="B605" s="6" t="n">
        <v>3411</v>
      </c>
    </row>
    <row r="606" spans="1:5">
      <c r="A606" s="4" t="s">
        <v>862</v>
      </c>
      <c r="B606" s="6" t="n">
        <v>3420</v>
      </c>
    </row>
    <row r="607" spans="1:5">
      <c r="A607" s="4" t="s">
        <v>863</v>
      </c>
      <c r="B607" s="6" t="n">
        <v>17564</v>
      </c>
    </row>
    <row r="608" spans="1:5">
      <c r="A608" s="4" t="s">
        <v>855</v>
      </c>
      <c r="B608" s="6" t="n">
        <v>20984</v>
      </c>
    </row>
    <row r="609" spans="1:5">
      <c r="A609" s="4" t="s">
        <v>856</v>
      </c>
      <c r="B609" s="6" t="n">
        <v>6464</v>
      </c>
    </row>
    <row r="610" spans="1:5">
      <c r="A610" s="4" t="s">
        <v>917</v>
      </c>
    </row>
    <row r="611" spans="1:5">
      <c r="A611" s="3" t="s">
        <v>854</v>
      </c>
    </row>
    <row r="612" spans="1:5">
      <c r="A612" s="4" t="s">
        <v>857</v>
      </c>
      <c r="B612" s="6" t="n">
        <v>0</v>
      </c>
    </row>
    <row r="613" spans="1:5">
      <c r="A613" s="4" t="s">
        <v>858</v>
      </c>
      <c r="B613" s="6" t="n">
        <v>0</v>
      </c>
    </row>
    <row r="614" spans="1:5">
      <c r="A614" s="4" t="s">
        <v>859</v>
      </c>
      <c r="B614" s="6" t="n">
        <v>0</v>
      </c>
    </row>
    <row r="615" spans="1:5">
      <c r="A615" s="4" t="s">
        <v>860</v>
      </c>
      <c r="B615" s="6" t="n">
        <v>0</v>
      </c>
    </row>
    <row r="616" spans="1:5">
      <c r="A616" s="4" t="s">
        <v>861</v>
      </c>
      <c r="B616" s="6" t="n">
        <v>9064</v>
      </c>
    </row>
    <row r="617" spans="1:5">
      <c r="A617" s="4" t="s">
        <v>862</v>
      </c>
      <c r="B617" s="6" t="n">
        <v>0</v>
      </c>
    </row>
    <row r="618" spans="1:5">
      <c r="A618" s="4" t="s">
        <v>863</v>
      </c>
      <c r="B618" s="6" t="n">
        <v>9064</v>
      </c>
    </row>
    <row r="619" spans="1:5">
      <c r="A619" s="4" t="s">
        <v>855</v>
      </c>
      <c r="B619" s="6" t="n">
        <v>9064</v>
      </c>
    </row>
    <row r="620" spans="1:5">
      <c r="A620" s="4" t="s">
        <v>856</v>
      </c>
      <c r="B620" s="5" t="n">
        <v>66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4</v>
      </c>
      <c r="D2" s="2" t="s">
        <v>106</v>
      </c>
    </row>
    <row r="3" spans="1:4">
      <c r="A3" s="3" t="s">
        <v>854</v>
      </c>
    </row>
    <row r="4" spans="1:4">
      <c r="A4" s="4" t="s">
        <v>68</v>
      </c>
      <c r="B4" s="5" t="n">
        <v>4052</v>
      </c>
      <c r="C4" s="5" t="n">
        <v>12788</v>
      </c>
    </row>
    <row r="5" spans="1:4">
      <c r="A5" s="4" t="s">
        <v>919</v>
      </c>
      <c r="B5" s="6" t="n">
        <v>2410252</v>
      </c>
    </row>
    <row r="6" spans="1:4">
      <c r="A6" s="3" t="s">
        <v>920</v>
      </c>
    </row>
    <row r="7" spans="1:4">
      <c r="A7" s="4" t="s">
        <v>921</v>
      </c>
      <c r="B7" s="6" t="n">
        <v>2229495</v>
      </c>
      <c r="C7" s="6" t="n">
        <v>2516085</v>
      </c>
      <c r="D7" s="5" t="n">
        <v>2180252</v>
      </c>
    </row>
    <row r="8" spans="1:4">
      <c r="A8" s="4" t="s">
        <v>922</v>
      </c>
      <c r="B8" s="6" t="n">
        <v>368489</v>
      </c>
      <c r="C8" s="6" t="n">
        <v>237439</v>
      </c>
      <c r="D8" s="6" t="n">
        <v>598843</v>
      </c>
    </row>
    <row r="9" spans="1:4">
      <c r="A9" s="4" t="s">
        <v>923</v>
      </c>
      <c r="B9" s="6" t="n">
        <v>-397145</v>
      </c>
      <c r="C9" s="6" t="n">
        <v>-524029</v>
      </c>
      <c r="D9" s="6" t="n">
        <v>-263010</v>
      </c>
    </row>
    <row r="10" spans="1:4">
      <c r="A10" s="4" t="s">
        <v>924</v>
      </c>
      <c r="B10" s="6" t="n">
        <v>2200839</v>
      </c>
      <c r="C10" s="6" t="n">
        <v>2229495</v>
      </c>
      <c r="D10" s="6" t="n">
        <v>2516085</v>
      </c>
    </row>
    <row r="11" spans="1:4">
      <c r="A11" s="3" t="s">
        <v>925</v>
      </c>
    </row>
    <row r="12" spans="1:4">
      <c r="A12" s="4" t="s">
        <v>921</v>
      </c>
      <c r="B12" s="6" t="n">
        <v>286330</v>
      </c>
      <c r="C12" s="6" t="n">
        <v>348337</v>
      </c>
      <c r="D12" s="6" t="n">
        <v>351389</v>
      </c>
    </row>
    <row r="13" spans="1:4">
      <c r="A13" s="4" t="s">
        <v>926</v>
      </c>
      <c r="B13" s="6" t="n">
        <v>66808</v>
      </c>
      <c r="C13" s="6" t="n">
        <v>73021</v>
      </c>
      <c r="D13" s="6" t="n">
        <v>70959</v>
      </c>
    </row>
    <row r="14" spans="1:4">
      <c r="A14" s="4" t="s">
        <v>927</v>
      </c>
      <c r="B14" s="6" t="n">
        <v>0</v>
      </c>
      <c r="C14" s="6" t="n">
        <v>0</v>
      </c>
      <c r="D14" s="6" t="n">
        <v>974</v>
      </c>
    </row>
    <row r="15" spans="1:4">
      <c r="A15" s="4" t="s">
        <v>928</v>
      </c>
      <c r="B15" s="6" t="n">
        <v>-106436</v>
      </c>
      <c r="C15" s="6" t="n">
        <v>-135028</v>
      </c>
      <c r="D15" s="6" t="n">
        <v>-74985</v>
      </c>
    </row>
    <row r="16" spans="1:4">
      <c r="A16" s="4" t="s">
        <v>924</v>
      </c>
      <c r="B16" s="5" t="n">
        <v>246702</v>
      </c>
      <c r="C16" s="5" t="n">
        <v>286330</v>
      </c>
      <c r="D16" s="5" t="n">
        <v>348337</v>
      </c>
    </row>
    <row r="17" spans="1:4">
      <c r="A17" s="4" t="s">
        <v>67</v>
      </c>
    </row>
    <row r="18" spans="1:4">
      <c r="A18" s="3" t="s">
        <v>925</v>
      </c>
    </row>
    <row r="19" spans="1:4">
      <c r="A19" s="4" t="s">
        <v>929</v>
      </c>
      <c r="B19" s="4" t="s">
        <v>404</v>
      </c>
    </row>
    <row r="20" spans="1:4">
      <c r="A20" s="4" t="s">
        <v>405</v>
      </c>
    </row>
    <row r="21" spans="1:4">
      <c r="A21" s="3" t="s">
        <v>925</v>
      </c>
    </row>
    <row r="22" spans="1:4">
      <c r="A22" s="4" t="s">
        <v>929</v>
      </c>
      <c r="B22" s="4" t="s">
        <v>406</v>
      </c>
    </row>
    <row r="23" spans="1:4">
      <c r="A23" s="4" t="s">
        <v>407</v>
      </c>
    </row>
    <row r="24" spans="1:4">
      <c r="A24" s="3" t="s">
        <v>925</v>
      </c>
    </row>
    <row r="25" spans="1:4">
      <c r="A25" s="4" t="s">
        <v>929</v>
      </c>
      <c r="B25" s="4" t="s">
        <v>4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4"/>
  </cols>
  <sheetData>
    <row r="1" spans="1:4">
      <c r="A1" s="1" t="s">
        <v>930</v>
      </c>
      <c r="B1" s="1" t="s">
        <v>931</v>
      </c>
      <c r="C1" s="2" t="s">
        <v>932</v>
      </c>
    </row>
    <row r="2" spans="1:4">
      <c r="A2" s="4" t="s">
        <v>933</v>
      </c>
      <c r="B2" s="4" t="s">
        <v>934</v>
      </c>
      <c r="C2" s="5" t="n">
        <v>1918478000</v>
      </c>
    </row>
    <row r="3" spans="1:4">
      <c r="A3" s="4" t="s">
        <v>935</v>
      </c>
    </row>
    <row r="4" spans="1:4">
      <c r="A4" s="4" t="s">
        <v>933</v>
      </c>
      <c r="B4" s="4" t="s">
        <v>934</v>
      </c>
      <c r="C4" s="6" t="n">
        <v>5681912000</v>
      </c>
    </row>
    <row r="5" spans="1:4">
      <c r="A5" s="4" t="s">
        <v>936</v>
      </c>
    </row>
    <row r="6" spans="1:4">
      <c r="A6" s="4" t="s">
        <v>933</v>
      </c>
      <c r="B6" s="4" t="s">
        <v>934</v>
      </c>
      <c r="C6" s="5" t="n">
        <v>1670000</v>
      </c>
    </row>
    <row r="7" spans="1:4">
      <c r="A7" s="4" t="s">
        <v>937</v>
      </c>
    </row>
    <row r="8" spans="1:4">
      <c r="A8" s="4" t="s">
        <v>938</v>
      </c>
      <c r="B8" s="4" t="s">
        <v>939</v>
      </c>
      <c r="C8" s="6" t="n">
        <v>774293197</v>
      </c>
    </row>
    <row r="9" spans="1:4">
      <c r="A9" s="4" t="s">
        <v>933</v>
      </c>
      <c r="B9" s="4" t="s">
        <v>934</v>
      </c>
      <c r="C9" s="5" t="n">
        <v>773000</v>
      </c>
    </row>
    <row r="10" spans="1:4">
      <c r="A10" s="4" t="s">
        <v>940</v>
      </c>
    </row>
    <row r="11" spans="1:4">
      <c r="A11" s="4" t="s">
        <v>933</v>
      </c>
      <c r="B11" s="4" t="s">
        <v>934</v>
      </c>
      <c r="C11" s="6" t="n">
        <v>-3765877000</v>
      </c>
    </row>
    <row r="12" spans="1:4">
      <c r="A12" s="4" t="s">
        <v>941</v>
      </c>
    </row>
    <row r="13" spans="1:4">
      <c r="A13" s="4" t="s">
        <v>942</v>
      </c>
      <c r="B13" s="4" t="s">
        <v>943</v>
      </c>
      <c r="C13" s="6" t="n">
        <v>-275000</v>
      </c>
    </row>
    <row r="14" spans="1:4">
      <c r="A14" s="4" t="s">
        <v>944</v>
      </c>
    </row>
    <row r="15" spans="1:4">
      <c r="A15" s="4" t="s">
        <v>942</v>
      </c>
      <c r="B15" s="4" t="s">
        <v>943</v>
      </c>
      <c r="C15" s="6" t="n">
        <v>275000</v>
      </c>
    </row>
    <row r="16" spans="1:4">
      <c r="A16" s="4" t="s">
        <v>945</v>
      </c>
    </row>
    <row r="17" spans="1:4">
      <c r="A17" s="4" t="s">
        <v>942</v>
      </c>
      <c r="B17" s="4" t="s">
        <v>943</v>
      </c>
      <c r="C17" s="6" t="n">
        <v>12756000</v>
      </c>
      <c r="D17" s="4" t="s">
        <v>946</v>
      </c>
    </row>
    <row r="18" spans="1:4">
      <c r="A18" s="4" t="s">
        <v>947</v>
      </c>
    </row>
    <row r="19" spans="1:4">
      <c r="A19" s="4" t="s">
        <v>942</v>
      </c>
      <c r="B19" s="4" t="s">
        <v>943</v>
      </c>
      <c r="C19" s="5" t="n">
        <v>12756000</v>
      </c>
      <c r="D19" s="4" t="s">
        <v>946</v>
      </c>
    </row>
    <row r="20" spans="1:4"/>
    <row r="21" spans="1:4">
      <c r="A21" s="4" t="s">
        <v>946</v>
      </c>
      <c r="B21" s="4" t="s">
        <v>948</v>
      </c>
    </row>
  </sheetData>
  <mergeCells count="3">
    <mergeCell ref="C1:D1"/>
    <mergeCell ref="A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5:15:15Z</dcterms:created>
  <dcterms:modified xmlns:dcterms="http://purl.org/dc/terms/" xmlns:xsi="http://www.w3.org/2001/XMLSchema-instance" xsi:type="dcterms:W3CDTF">2020-02-21T15:15:15Z</dcterms:modified>
</cp:coreProperties>
</file>